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Busin" sheetId="7" state="visible" r:id="rId7"/>
    <sheet xmlns:r="http://schemas.openxmlformats.org/officeDocument/2006/relationships" name="Intangible Assets and Goodwill" sheetId="8" state="visible" r:id="rId8"/>
    <sheet xmlns:r="http://schemas.openxmlformats.org/officeDocument/2006/relationships" name="Contract Rights and List Fees, " sheetId="9" state="visible" r:id="rId9"/>
    <sheet xmlns:r="http://schemas.openxmlformats.org/officeDocument/2006/relationships" name="Long-Term Debt" sheetId="10" state="visible" r:id="rId10"/>
    <sheet xmlns:r="http://schemas.openxmlformats.org/officeDocument/2006/relationships" name="Deficit"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Financial Instruments, Derivati" sheetId="17" state="visible" r:id="rId17"/>
    <sheet xmlns:r="http://schemas.openxmlformats.org/officeDocument/2006/relationships" name="Segment Information" sheetId="18" state="visible" r:id="rId18"/>
    <sheet xmlns:r="http://schemas.openxmlformats.org/officeDocument/2006/relationships" name="Guarantor_Non-Guarantor Supplem" sheetId="19" state="visible" r:id="rId19"/>
    <sheet xmlns:r="http://schemas.openxmlformats.org/officeDocument/2006/relationships" name="Basis of Presentation and Bus20" sheetId="20" state="visible" r:id="rId20"/>
    <sheet xmlns:r="http://schemas.openxmlformats.org/officeDocument/2006/relationships" name="Intangible Assets and Goodwill " sheetId="21" state="visible" r:id="rId21"/>
    <sheet xmlns:r="http://schemas.openxmlformats.org/officeDocument/2006/relationships" name="Contract Rights and List Fees22"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Financial Instruments, Deriva26" sheetId="26" state="visible" r:id="rId26"/>
    <sheet xmlns:r="http://schemas.openxmlformats.org/officeDocument/2006/relationships" name="Segment Information (Tables)" sheetId="27" state="visible" r:id="rId27"/>
    <sheet xmlns:r="http://schemas.openxmlformats.org/officeDocument/2006/relationships" name="Guarantor_Non-Guarantor Suppl28" sheetId="28" state="visible" r:id="rId28"/>
    <sheet xmlns:r="http://schemas.openxmlformats.org/officeDocument/2006/relationships" name="Basis of Presentation and Bus29" sheetId="29" state="visible" r:id="rId29"/>
    <sheet xmlns:r="http://schemas.openxmlformats.org/officeDocument/2006/relationships" name="Intangible Assets and Goodwil30"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Intangible Assets and Goodwil33" sheetId="33" state="visible" r:id="rId33"/>
    <sheet xmlns:r="http://schemas.openxmlformats.org/officeDocument/2006/relationships" name="Contract Rights and List Fees34" sheetId="34" state="visible" r:id="rId34"/>
    <sheet xmlns:r="http://schemas.openxmlformats.org/officeDocument/2006/relationships" name="Contract Rights and List Fees35" sheetId="35" state="visible" r:id="rId35"/>
    <sheet xmlns:r="http://schemas.openxmlformats.org/officeDocument/2006/relationships" name="Long-Term Debt - Components of " sheetId="36" state="visible" r:id="rId36"/>
    <sheet xmlns:r="http://schemas.openxmlformats.org/officeDocument/2006/relationships" name="Long-Term Debt - Components o37" sheetId="37" state="visible" r:id="rId37"/>
    <sheet xmlns:r="http://schemas.openxmlformats.org/officeDocument/2006/relationships" name="Long-Term Debt - Additional Inf" sheetId="38" state="visible" r:id="rId38"/>
    <sheet xmlns:r="http://schemas.openxmlformats.org/officeDocument/2006/relationships" name="Long-Term Debt - Additional I39" sheetId="39" state="visible" r:id="rId39"/>
    <sheet xmlns:r="http://schemas.openxmlformats.org/officeDocument/2006/relationships" name="Long-Term Debt - Additional I40" sheetId="40" state="visible" r:id="rId40"/>
    <sheet xmlns:r="http://schemas.openxmlformats.org/officeDocument/2006/relationships" name="Long-Term Debt - Summary of 201" sheetId="41" state="visible" r:id="rId41"/>
    <sheet xmlns:r="http://schemas.openxmlformats.org/officeDocument/2006/relationships" name="Deficit - Additional Informatio" sheetId="42" state="visible" r:id="rId42"/>
    <sheet xmlns:r="http://schemas.openxmlformats.org/officeDocument/2006/relationships" name="Earnings Per Share - Basic and "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Related Party Transactions - Ad" sheetId="50" state="visible" r:id="rId50"/>
    <sheet xmlns:r="http://schemas.openxmlformats.org/officeDocument/2006/relationships" name="Financial Instruments, Deriva51" sheetId="51" state="visible" r:id="rId51"/>
    <sheet xmlns:r="http://schemas.openxmlformats.org/officeDocument/2006/relationships" name="Financial Instruments, Deriva52"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egment Information - Reconcili" sheetId="55" state="visible" r:id="rId55"/>
    <sheet xmlns:r="http://schemas.openxmlformats.org/officeDocument/2006/relationships" name="Guarantor_Non-Guarantor Suppl56" sheetId="56" state="visible" r:id="rId56"/>
    <sheet xmlns:r="http://schemas.openxmlformats.org/officeDocument/2006/relationships" name="Guarantor_Non-Guarantor Suppl57" sheetId="57" state="visible" r:id="rId57"/>
    <sheet xmlns:r="http://schemas.openxmlformats.org/officeDocument/2006/relationships" name="Guarantor_Non-Guarantor Suppl58" sheetId="58" state="visible" r:id="rId58"/>
    <sheet xmlns:r="http://schemas.openxmlformats.org/officeDocument/2006/relationships" name="Guarantor_Non-Guarantor Suppl59" sheetId="59" state="visible" r:id="rId59"/>
  </sheets>
  <definedNames/>
  <calcPr calcId="124519" fullCalcOnLoad="1"/>
</workbook>
</file>

<file path=xl/sharedStrings.xml><?xml version="1.0" encoding="utf-8"?>
<sst xmlns="http://schemas.openxmlformats.org/spreadsheetml/2006/main" uniqueCount="757">
  <si>
    <t>Document and Entity Information - shares</t>
  </si>
  <si>
    <t>6 Months Ended</t>
  </si>
  <si>
    <t>Jun. 30, 2017</t>
  </si>
  <si>
    <t>Jul. 26, 2017</t>
  </si>
  <si>
    <t>Document And Entity Information [Line Items]</t>
  </si>
  <si>
    <t>Document Type</t>
  </si>
  <si>
    <t>10-Q</t>
  </si>
  <si>
    <t>Amendment Flag</t>
  </si>
  <si>
    <t>false</t>
  </si>
  <si>
    <t>Document Period End Date</t>
  </si>
  <si>
    <t>Jun. 30,
		2017</t>
  </si>
  <si>
    <t>Document Fiscal Year Focus</t>
  </si>
  <si>
    <t>Document Fiscal Period Focus</t>
  </si>
  <si>
    <t>Q2</t>
  </si>
  <si>
    <t>Trading Symbol</t>
  </si>
  <si>
    <t>AGHI</t>
  </si>
  <si>
    <t>Entity Registrant Name</t>
  </si>
  <si>
    <t>AFFINION GROUP HOLDINGS, INC.</t>
  </si>
  <si>
    <t>Entity Central Index Key</t>
  </si>
  <si>
    <t>Current Fiscal Year End Date</t>
  </si>
  <si>
    <t>--12-31</t>
  </si>
  <si>
    <t>Entity Filer Category</t>
  </si>
  <si>
    <t>Non-accelerated Filer</t>
  </si>
  <si>
    <t>Common Stock Class Undefined</t>
  </si>
  <si>
    <t>Entity Common Stock, Shares Outstanding</t>
  </si>
  <si>
    <t>Class C Common Stock</t>
  </si>
  <si>
    <t>Class D Common Stock</t>
  </si>
  <si>
    <t>CONDENSED CONSOLIDATED BALANCE SHEETS - USD ($) $ in Millions</t>
  </si>
  <si>
    <t>Dec. 31, 2016</t>
  </si>
  <si>
    <t>Current assets:</t>
  </si>
  <si>
    <t>Cash and cash equivalents</t>
  </si>
  <si>
    <t>Restricted cash</t>
  </si>
  <si>
    <t>Receivables (net of allowances for doubtful accounts of $5.7 and $3.0, respectively)</t>
  </si>
  <si>
    <t>Profit-sharing receivables from insurance carriers</t>
  </si>
  <si>
    <t>Prepaid commissions</t>
  </si>
  <si>
    <t>Other current assets</t>
  </si>
  <si>
    <t>Total current assets</t>
  </si>
  <si>
    <t>Non-current assets:</t>
  </si>
  <si>
    <t>Property and equipment, net</t>
  </si>
  <si>
    <t>Intangible assets, net</t>
  </si>
  <si>
    <t>Goodwill</t>
  </si>
  <si>
    <t>Other non-current assets</t>
  </si>
  <si>
    <t>Total assets</t>
  </si>
  <si>
    <t>Current liabilities:</t>
  </si>
  <si>
    <t>Current portion of long-term debt</t>
  </si>
  <si>
    <t>Accounts payable and accrued expenses</t>
  </si>
  <si>
    <t>Deferred revenue</t>
  </si>
  <si>
    <t>Income taxes payable</t>
  </si>
  <si>
    <t>Total current liabilities</t>
  </si>
  <si>
    <t>Long-term debt</t>
  </si>
  <si>
    <t>Deferred income taxes</t>
  </si>
  <si>
    <t>Other long-term liabilities</t>
  </si>
  <si>
    <t>Total liabilities</t>
  </si>
  <si>
    <t>Commitments and contingencies</t>
  </si>
  <si>
    <t xml:space="preserve"> </t>
  </si>
  <si>
    <t>Deficit:</t>
  </si>
  <si>
    <t>Additional paid in capital</t>
  </si>
  <si>
    <t>Warrants</t>
  </si>
  <si>
    <t>Accumulated deficit</t>
  </si>
  <si>
    <t>Accumulated other comprehensive income</t>
  </si>
  <si>
    <t>Treasury stock, at cost, 1,084 Class C and 1,141 Class D shares</t>
  </si>
  <si>
    <t>Total Affinion Group Holdings, Inc. deficit</t>
  </si>
  <si>
    <t>Non-controlling interest in subsidiary</t>
  </si>
  <si>
    <t>Total deficit</t>
  </si>
  <si>
    <t>Total liabilities and deficit</t>
  </si>
  <si>
    <t>Contract rights and list fees, net</t>
  </si>
  <si>
    <t>Other Intangibles, Net</t>
  </si>
  <si>
    <t>Common stock</t>
  </si>
  <si>
    <t>CONDENSED CONSOLIDATED BALANCE SHEETS (Parenthetical) - USD ($) $ in Millions</t>
  </si>
  <si>
    <t>Receivables, allowance for doubtful accounts</t>
  </si>
  <si>
    <t>Common stock, par value</t>
  </si>
  <si>
    <t>Common stock, shares authorized</t>
  </si>
  <si>
    <t>Common stock, shares outstanding</t>
  </si>
  <si>
    <t>Common stock, shares issued</t>
  </si>
  <si>
    <t>Common Class C</t>
  </si>
  <si>
    <t>Treasury stock, shares</t>
  </si>
  <si>
    <t>Common Class D</t>
  </si>
  <si>
    <t>CONDENSED CONSOLIDATED STATEMENTS OF COMPREHENSIVE INCOME (LOSS) - USD ($) $ in Millions</t>
  </si>
  <si>
    <t>3 Months Ended</t>
  </si>
  <si>
    <t>Jun. 30, 2016</t>
  </si>
  <si>
    <t>Income Statement [Abstract]</t>
  </si>
  <si>
    <t>Net revenues</t>
  </si>
  <si>
    <t>Expenses:</t>
  </si>
  <si>
    <t>Marketing and commissions</t>
  </si>
  <si>
    <t>Operating costs</t>
  </si>
  <si>
    <t>General and administrative</t>
  </si>
  <si>
    <t>Facility exit costs</t>
  </si>
  <si>
    <t>Depreciation and amortization</t>
  </si>
  <si>
    <t>Total expenses</t>
  </si>
  <si>
    <t>Income from operations</t>
  </si>
  <si>
    <t>Interest income</t>
  </si>
  <si>
    <t>Interest expense</t>
  </si>
  <si>
    <t>Gain on extinguishment of debt</t>
  </si>
  <si>
    <t>Other expense, net</t>
  </si>
  <si>
    <t>Income (loss) before income taxes and non-controlling interest</t>
  </si>
  <si>
    <t>Income tax expense</t>
  </si>
  <si>
    <t>Net income (loss)</t>
  </si>
  <si>
    <t>Less: net income attributable to non-controlling interest</t>
  </si>
  <si>
    <t>Net income (loss) attributable to Affinion Group Holdings, Inc.</t>
  </si>
  <si>
    <t>Earnings (loss) per share attributable to holders of Common Stock</t>
  </si>
  <si>
    <t>Basic</t>
  </si>
  <si>
    <t>Diluted</t>
  </si>
  <si>
    <t>Weighted average common shares outstanding</t>
  </si>
  <si>
    <t>Currency translation adjustment, net of tax for all periods</t>
  </si>
  <si>
    <t>Comprehensive income (loss)</t>
  </si>
  <si>
    <t>Less: comprehensive income attributable to non-controlling interest</t>
  </si>
  <si>
    <t>Comprehensive income (loss) attributable to Affinion Group Holdings, Inc.</t>
  </si>
  <si>
    <t>CONDENSED CONSOLIDATED STATEMENTS OF CHANGES IN DEFICIT - USD ($) $ in Millions</t>
  </si>
  <si>
    <t>Total</t>
  </si>
  <si>
    <t>Common Shares</t>
  </si>
  <si>
    <t>Common Stock and Additional Paid-in Capital</t>
  </si>
  <si>
    <t>Accumulated Deficit</t>
  </si>
  <si>
    <t>Accumulated Other Comprehensive Income (Loss)</t>
  </si>
  <si>
    <t>Treasury Stock</t>
  </si>
  <si>
    <t>Non-Controlling Interest</t>
  </si>
  <si>
    <t>Beginning Balance at Dec. 31, 2015</t>
  </si>
  <si>
    <t>Beginning Balance, shares at Dec. 31, 2015</t>
  </si>
  <si>
    <t>Dividend paid to non-controlling interest</t>
  </si>
  <si>
    <t>Share-based compensation</t>
  </si>
  <si>
    <t>Ending Balance at Jun. 30, 2016</t>
  </si>
  <si>
    <t>Ending Balance, shares at Jun. 30, 2016</t>
  </si>
  <si>
    <t>Beginning Balance at Dec. 31, 2016</t>
  </si>
  <si>
    <t>Beginning Balance, shares at Dec. 31, 2016</t>
  </si>
  <si>
    <t>Issuance of warrants in connection with debt refinancing</t>
  </si>
  <si>
    <t>Ending Balance at Jun. 30, 2017</t>
  </si>
  <si>
    <t>Ending Balance, shares at Jun. 30, 2017</t>
  </si>
  <si>
    <t>CONDENSED CONSOLIDATED STATEMENTS OF CASH FLOWS - USD ($) $ in Millions</t>
  </si>
  <si>
    <t>Operating Activities</t>
  </si>
  <si>
    <t>Adjustments to reconcile net income (loss) to net cash provided by (used in) operating activities:</t>
  </si>
  <si>
    <t>Amortization of debt discount and financing costs</t>
  </si>
  <si>
    <t>Provision for accounts receivable loss</t>
  </si>
  <si>
    <t>Amortization of carrying value adjustment</t>
  </si>
  <si>
    <t>Gain on extinguishment of debt, net</t>
  </si>
  <si>
    <t>Net change in assets and liabilities:</t>
  </si>
  <si>
    <t>Receivables</t>
  </si>
  <si>
    <t>Contract rights and list fees</t>
  </si>
  <si>
    <t>Income taxes receivable and payable</t>
  </si>
  <si>
    <t>Other, net</t>
  </si>
  <si>
    <t>Net cash provided by (used in) operating activities</t>
  </si>
  <si>
    <t>Investing Activities</t>
  </si>
  <si>
    <t>Capital expenditures</t>
  </si>
  <si>
    <t>Acquisition-related payments</t>
  </si>
  <si>
    <t>Net cash used in investing activities</t>
  </si>
  <si>
    <t>Financing Activities</t>
  </si>
  <si>
    <t>Proceeds from borrowings</t>
  </si>
  <si>
    <t>Borrowings under revolving credit facility, net</t>
  </si>
  <si>
    <t>Principal payments on borrowings</t>
  </si>
  <si>
    <t>Financing costs</t>
  </si>
  <si>
    <t>Other financing activities</t>
  </si>
  <si>
    <t>Net cash provided by (used in) financing activities</t>
  </si>
  <si>
    <t>Effect of changes in exchange rates on cash and cash equivalents</t>
  </si>
  <si>
    <t>Net increase (decrease) in cash and cash equivalents</t>
  </si>
  <si>
    <t>Cash and cash equivalents, beginning of period</t>
  </si>
  <si>
    <t>Cash and cash equivalents, end of period</t>
  </si>
  <si>
    <t>Supplemental Disclosure of Cash Flow Information:</t>
  </si>
  <si>
    <t>Interest payments</t>
  </si>
  <si>
    <t>Income tax payments, net of refunds</t>
  </si>
  <si>
    <t>Non-cash investing and financing activities:</t>
  </si>
  <si>
    <t>Accrued capital expenditures</t>
  </si>
  <si>
    <t>Exchange of notes and accrued interest for new notes</t>
  </si>
  <si>
    <t>Payment of debt discount</t>
  </si>
  <si>
    <t>Payment of in-kind interest</t>
  </si>
  <si>
    <t>Basis of Presentation and Business Description</t>
  </si>
  <si>
    <t>Organization Consolidation And Presentation Of Financial Statements [Abstract]</t>
  </si>
  <si>
    <t>1. BASIS OF PRESENTATION AND BUSINESS DESCRIPTION Basis of Presentation — The accompanying unaudited condensed consolidated financial statements include the accounts and transactions of Affinion Group Holdings, Inc. (the “Company” or “Affinion Holdings”), the parent of Affinion Group, Inc. (“Affinion”).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statement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which are included in the Company’s Annual Report on Form 10-K for the year ended December 31, 2016 filed with the SEC on March 31, 2017 (the “Form 10-K”). Business Description — The Company develops programs and solutions that motivate and inspire loyalty. Through our proprietary technology platforms and end-to-end customer service capabilities, we design, administer and fulfill loyalty, customer engagement and insurance programs and solutions that strengthen and expand the value of customer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
Insurance programs and solutions that help protect consumers in the event of a covered accident, injury, illness, or death. We market accident and life insurance programs on behalf of our financial institution partners. We work with leading insurance carriers to administer coverage for over 19 million people across America. These insurance solutions provide affordable, convenient insurance to consumers resulting in proven customer loyalty and generating incremental revenue for our clients. Our insurance solutions include accidental death and dismemberment insurance (“AD&amp;D”), hospital accident plan, recuperative care, graded benefit whole life and simplified issue term life insurance. In 2016, we implemented a new globalized organizational structure (the “Global Reorganization”) to better support our key strategic initiatives and enhance long-term revenue growth. This new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s another major step in our strategic plan and ongoing transformation. See Note 12 to our unaudited condensed consolidated financial statements for more information concerning our segment results. Starting in the first quarter of 2016, we have the following four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Insurance Solutions . This segment consists of the domestic insurance business, in which we are a leading third-party agent, administrator and marketer of certain accident &amp; life insurance solutions.
•
Legacy Membership and Package . This segment consists of certain global membership and package programs that are no longer being actively marketed but continue to be serviced and supported. Recently Issued Accounting Pronouncements In May 2014, the Financial Accounting Standards Board (“FASB”) issued new accounting guidance related to revenue recognition.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Entities have the option of using either a full retrospective or modified retrospective approach; however, entities are not permitted to adopt the standard earlier than annual reporting periods beginning after December 15, 2016, with the new standard required to be adopted for annual reporting periods (including interim reporting periods within those periods) beginning after December 15, 2017 . Our project implementation team, with the assistance of a third-party consultant, has been evaluating the impact of the new guidance on our consolidated financial statements. Based on our preliminary assessment, we believe that the new standard will have an impact primarily on our Global Loyalty segment, which will be required to estimate variable consideration for contracts with our customers that have revenue-sharing and tiered pricing components. We continue to review potential required disclosures and our method of adoption. In addition, we continue to monitor additional changes, modifications, clarifications or interpretations being undertaken by the FASB, which may impact our current conclusions . The Company will adopt the new standard on its effective date. In February 2016, the FASB issued ASU 2016-02, its new standard on accounting for leases. The new standard requires lessees to recognize leases on the balance sheet and disclose key information about leasing arrangements. The new standard is effective for the Company on January 1, 2019 with early adoption permitted. Entities are required to adopt the guidance using a modified retrospective method. The Company has formed a project implementation team with representatives from each of its operating segments. The team is working to compile a lease database containing all of the relevant information required to assess the impact of the new guidance and has held training on the new guidance. The Company expects to adopt the new standard on its effective date.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November 2016, the FASB issued ASU 2016-18, which requires an entity’s reconciliation of the beginning-of-period and end-of-period total amounts shown on the statement of cash flows to include in cash and cash equivalents amounts generally described as restricted cash and restricted cash equivalents.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t>
  </si>
  <si>
    <t>Intangible Assets and Goodwill</t>
  </si>
  <si>
    <t>Goodwill And Intangible Assets Disclosure [Abstract]</t>
  </si>
  <si>
    <t>2. INTANGIBLE ASSETS AND GOODWILL Intangible assets consisted of:
June 30, 2017
Gross Carrying
Accumulated
Net Carrying
Amount
Amortization
Amount
(in millions)
Amortizable intangible assets:
Member relationships
$
935.1
$
(933.0
)
$
2.1
Affinity relationships
639.4
(610.3
)
29.1
Proprietary databases and systems
59.7
(58.3
)
1.4
Trademarks and tradenames
28.0
(22.6
)
5.4
Patents and technology
47.6
(47.5
)
0.1
Covenants not to compete
2.5
(2.4
)
0.1
$
1,712.3
$
(1,674.1
)
$
38.2
December 31, 2016
Gross Carrying
Accumulated
Net Carrying
Amount
Amortization
Amount
(in millions)
Amortizable intangible assets:
Member relationships
$
932.4
$
(930.8
)
$
1.6
Affinity relationships
632.9
(600.9
)
32.0
Proprietary databases and systems
59.6
(58.0
)
1.6
Trademarks and tradenames
27.7
(21.7
)
6.0
Patents and technology
47.7
(47.5
)
0.2
Covenants not to compete
2.4
(2.3
)
0.1
$
1,702.7
$
(1,661.2
)
$
41.5
Foreign currency translation resulted in an increase in intangible assets and accumulated amortization of $9.1 million and $8.7 million, respectively, from December 31, 2016 to June 30, 2017. Amortization expense relating to intangible assets was as follows:
For the Three Months Ended
For the Six Months Ended
June 30,
June 30,
June 30,
June 30,
2017
2016
2017
2016
(in millions)
Amortizable intangible assets:
Member relationships
$
0.2
$
0.3
$
0.3
$
0.5
Affinity relationships
1.5
2.2
3.0
4.4
Proprietary databases and systems
0.1
0.1
0.2
0.2
Trademarks and tradenames
0.3
0.2
0.7
0.6
Patents and technology
0.1
0.3
0.1
0.6
Covenants not to compete
—
—
—
—
$
2.2
$
3.1
$
4.3
$
6.3
Based on the Company’s amortizable intangible assets as of June 30, 2017, the Company expects the related amortization expense for fiscal year 2017 and the four succeeding fiscal years to be approximately $8.9 million in 2017, $7.5 million in 2018, $6.1 million in 2019, $5.5 million in 2020 and $3.7 million in 2021. At June 30, 2017 and December 31, 2016, the Company had gross goodwill of $651.2 million and $647.2 million, respectively, and accumulated impairment losses of $429.0 million at each date. The accumulated impairment losses represent the $15.5 million impairment loss recognized in 2006 impairing all of the goodwill assigned to the Global Loyalty segment (previously included in the Global Loyalty Products segment) related to the Apollo Transactions (as defined in Note 10 to our unaudited condensed consolidated financial statements), the $31.5 million impairment loss recognized in 2012 impairing all of the goodwill assigned in connection with the acquisition of Prospectiv Direct, Inc. included in the Legacy Membership and Package segment (previously included in the former Membership Products segment) and the $292.4 million and the $89.6 million impairment losses recognized in 2014 and 2015, respectively, impairing all of the goodwill assigned to the former Membership Products segment, which has been allocated to the Legacy Membership and Package segment. The changes in the Company’s carrying amount of goodwill for the year ended December 31, 2016 and the six months ended June 30, 2017 are as follows:
Balance at
Balance at
Balance at
January 1,
Currency
December 31,
Currency
June 30,
2016
Translation
2016
Translation
2017
(in millions)
Global Loyalty
$
105.1
$
(0.3
)
$
104.8
$
0.6
$
105.4
Global Customer Engagement
62.4
(7.3
)
55.1
3.4
58.5
Insurance Solutions
58.3
—
58.3
—
58.3
Legacy Membership and Package
—
—
—
—
—
Total
$
225.8
$
(7.6
)
$
218.2
$
4.0
$
222.2</t>
  </si>
  <si>
    <t>Contract Rights and List Fees, Net</t>
  </si>
  <si>
    <t>Acquired Finite Lived Intangible Assets [Line Items]</t>
  </si>
  <si>
    <t>Intangible Assets</t>
  </si>
  <si>
    <t xml:space="preserve">3. CONTRACT RIGHTS AND LIST FEES, NET Contract rights and list fees consisted of:
June 30, 2017
December 31, 2016
Gross Carrying
Accumulated
Net Carrying
Gross Carrying
Accumulated
Net Carrying
Amount
Amortization
Amount
Amount
Amortization
Amount
(in millions)
Contract rights
$
5.0
$
(5.0
)
$
—
$
5.0
$
(5.0
)
$
—
List fees
64.6
(47.5
)
17.1
61.6
(45.2
)
16.4
$
69.6
$
(52.5
)
$
17.1
$
66.6
$
(50.2
)
$
16.4
Amortization expense for the three and six months ended June 30, 2017 was $1.2 million and $2.3 million, respectively, which is included in marketing expense in the unaudited condensed consolidated statement of comprehensive income. Amortization expense for the three and six months ended June 30, 2016 was $1.2 million and $2.5 million, respectively, of which $1.2 million and $2.4 million, respectively, is included in marketing expense and less than $0.1 million and $0.1 million, respectively, is included in depreciation and amortization expense in the unaudited condensed consolidated statement of comprehensive income. Based on the Company’s contract rights and list fees as of June 30, 2017, the Company expects the related amortization expense for fiscal year 2017 and the four succeeding fiscal years to be approximately $4.5 million in 2017, $3.9 million in 2018, $3.2 million in 2019, $2.6 million in 2020 and $1.7 million in 2021. </t>
  </si>
  <si>
    <t>Long-Term Debt</t>
  </si>
  <si>
    <t>Debt Disclosure [Abstract]</t>
  </si>
  <si>
    <t xml:space="preserve">4. LONG-TERM DEBT Long-term debt consisted of:
June 30,
December 31,
2017
2016
(in millions)
First-lien term loan due 2018
$
—
$
753.7
Second-lien term loan due 2018
—
425.0
Term loan due 2022, net of unamortized discount of $32.5 million,
with an effective interest rate of 9.97%
1,304.2
—
Revolving credit facility, expiring in 2018
—
—
Revolving credit facility, expiring in 2022, net of unamortized discount of $2.7 million
55.3
—
7.875% senior notes due 2018, net of unamortized discount of
$0.4 million (2016) with an effective interest rate of 8.31%
—
474.6
7.5% cash/PIK senior notes due 2018, with an
effective interest rate of 7.39%
—
116.2
13.50% senior subordinated notes due 2018, with an
effective interest rate of 14.31%
10.2
22.6
13.75%/ 14.50% senior PIK toggle notes, due 2018,
with an effective interest rate of 17.69%
11.5
15.0
Senior cash 12.5%/ PIK step-up to 15.5% notes due 2022, net of unamortized
discount of $23.9 million with an effective interest rate of 16.15%
508.7
—
Adjustment to carrying value of debt
—
65.7
Total debt
1,889.9
1,872.8
Less: current portion of long-term debt
(35.1
)
(7.8
)
Less: unamortized deferred financing costs
(25.4
)
(9.2
)
Long-term debt
$
1,829.4
$
1,855.8
Credit Agreement Refinancing and International Notes Redemption On May 10, 2017, Affinion entered into a new credit facility (the “New Credit Facility”) having a five year maturity with a lender, pursuant to which the lender provided term loans in an aggregate principal amount equal to approximately $1.3 billion and committed to provide revolving loans in an aggregate principal amount at any one time outstanding not to exceed $110.0 million, decreasing to $80.0 million on May 10, 2018. 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New Credit Facility also requires mandatory prepayments of the outstanding term loans based on excess cash flow (as defined in the New Credit Facility), if any, and the proceeds from certain specified transactions. The interest rates with respect to the term loans and revolving loans under the New Credit Facility are based on, at Affinion’s option, (x) the higher of (i) adjusted LIBOR and (ii) 1.00%, in each case, plus 7.75%, or (y) the highest of (i) the prime rate, (ii) the Federal Funds Effective Rate plus 0.5%, and (iii) 2.00% (“ABR”) in each case plus 6.75%. Affinion’s obligations under the New Credit Facility are, and Affinion’s obligations under any interest rate protection or other hedging arrangements entered into with a lender or any of its affiliates are, guaranteed by Affinion Holdings and by each of Affinion’s existing and subsequently acquired or organized domestic subsidiaries, subject to certain exceptions. The New Credit Facility is secured on a first-priority basis to the extent legally permissible by substantially all of the assets of (i) Affinion Holdings, which consists of a pledge of all the Company’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New Credit Facility also contains financial, affirmative and negative covenants. The negative covenants in the New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New Credit Facility requires Affinion to comply with (a) a maximum ratio of senior secured debt to EBITDA (as defined in the New Credit Facility) and (y) a minimum ratio of EBITDA to consolidated fixed charges. For the quarter ended June 30, 2017 and through December 31, 2017, the maximum ratio of senior secured debt to EBITDA is 7.5:1.0 and the minimum ratio of EBITDA to consolidated fixed charges is 1.0:1.0. The proceeds of the term loans under the New Credit Facility were used by Affinion to refinance its 2014 Credit Facility, as defined below (the “Credit Agreement Refinancing”), to redeem in full the International Notes, as defined below (the “International Notes Redemption”), to pay transaction fees and expenses and for general corporate purposes. On May 20, 2014, Affinion, as Borrower, and Affinion Holdings entered into an amendment to its amended and restated senior secured credit facility (as so amended, the “2014 Credit Facility”). The 2014 Credit Facility consisted of (i) $775.0 million in aggregate principal amount of first lien secured term loans, (ii) $425.0 million in aggregate principal amount of second lien secured term loans and (iii) $80.0 million first lien senior secured revolving credit facility, which included a letter of credit subfacility and a swingline loan subfacility. On May 10, 2017, Affinion International Holdings Limited (“Affinion International”) (i) elected to redeem all of its outstanding $118.5 million principal amount of 7.5% Cash/PIK Senior Notes due 2018 (the “International Notes”) on June 9, 2017 at a redemption price of 100% of the principal amount of the International Notes, plus accrued and unpaid interest to the redemption date, (ii) irrevocably deposited sufficient funds received from borrowings under the New Credit Facility to effect such redemption with the trustee under the indenture governing the International Notes and (iii) entered into a satisfaction and discharge agreement to discharge its obligations under the indenture governing the International Notes. The International Notes were originally issued by Affinion International on November 9, 2015 in an original principal amount of $110.0 million and bore interest at 7.5% per annum, of which 3.5% per annum was payable in cash and 4.0% per annum was payable in kind; provided, that all of the accrued interest on the International Notes from the issue date to, but not including, May 1, 2016 was payable on May 1, 2016 entirely in kind. Interest on the International Notes was payable semi-annually on May 1 and November 1 of each year, commencing on May 1, 2016. The International Notes Redemption was consummated on June 9, 2017. In connection with the Credit Agreement Refinancing and International Notes Redemption, the Company recognized a gain of approximately $5.3 million, which consisted of the write-off of unamortized 2015 troubled debt restructuring carrying value adjustments of $21.0 million associated with the prior senior secured credit facility and International Notes, reduced by deferred financing costs associated with the prior senior secured credit facility and International Notes of $6.3 million and prepayment premiums incurred of $9.4 million, and is included in Gain on extinguishment of debt on the condensed consolidated statement of operations for the three and six months ended June 30, 2017. The prepayment premiums of $9.4 million are included in the Gain on extinguishment of debt adjustment to reconcile net income (loss) to net cash provided by (used in) operating activities in the statement of cash flows. Transaction fees and expenses of approximately $15.2 million and $3.2 million related to the term loans and revolving facility, respectively, under the New Credit Facility have been capitalized and are being amortized over the term of the term loans and revolving facility, respectively. The Company also incurred lender transaction fees of $36.3 million, which have been accounted for as a debt discount and are being amortized over the term of the term loans and revolving financing facility. As of June 30, 2017, there were outstanding borrowings of $58.0 million under the revolving facility under the New Credit Facility and as of December 31, 2016, there were no outstanding borrowings under the revolving facility under the 2014 Credit Facility. During the period from May 10, 2017 to June 30, 2017, Affinion had borrowings and repayments under the revolving facility under the New Credit Facility of $72.2 million and $14.2 million, respectively. During the period from January 1, 2017 to May 9, 2017, Affinion had borrowings and repayments under the revolving facility under the 2014 Credit Facility of $99.0 and $99.0 million, respectively. During the six months ended June 30, 2016, Affinion had borrowings and repayments of $67.0 million and $67.0 million, respectively, under the revolving facility under the 2014 Credit Facility. As of June 30, 2017, Affinion had $52.0 million available for borrowing under the revolving facility under the New Credit Facility. The weighted average interest rate on the term loan under the New Credit Facility for the period from May 10, 2017 to June 30, 2017 was 8.9% and the weighted average interest rate on revolving facility borrowings under the New Credit Facility for the period from May 10, 2017 to June 30, 2017 was 9.8%. The weighted average interest rate on the first lien secured term loans under the 2014 Credit Facility for the period from January 1, 2017 to May 10, 2017 and the six month period ended June 30, 2016 was 6.75% for each period and the weighted average interest rate on the second lien secured term loans under the 2014 Credit Facility for the period from January 1, 2017 to May 10, 2017 and the six months ended June 30, 2016 was 8.50% for each period. The weighted average interest rate on revolving facility borrowings under the 2014 Credit Facility for the period from January 1, 2017 to May 10, 2017 and the six months ended June 30, 2016 was 8.1%, and 7.8%, respectively. 2017 Exchange Offers, Issuance of New Notes and New Warrants and Redemptions of Other Existing Notes On May 10, 2017, (a) Affinion completed a private offer to exchange or repurchase at the holder’s election (collectively, the “AGI Exchange Offer”) Affinion’s 7.875% senior notes due 2018 (Affinion’s “2010 senior notes”) for (i) new Senior Cash 12.5%/ PIK Step-Up to 15.5% Notes due 2022 of Affinion (the “New Notes”) and new Affinion Holdings’ 13.75%/14.50% senior secured PIK/toggle notes due 2018 (Affinion Holdings’ “2013 senior notes”) for (i) New Notes and New Warrants or (ii) cash; and (c) Affinion Investments, LLC (“Affinion Investments”) Investments’ 13.50% senior subordinated notes due 2018 (the “Investments senior subordinated notes”) for (i) New Notes and New Warrants or (ii) cash. Under the terms of the AGI Exchange Offer, for each $1,000 principal amount of Under the terms of the Holdings Exchange Offer, for each $1,000 principal amount of Affinion Holdings’ 2013 senior notes Under the terms of the Investments Exchange Offer, for each $1,000 principal amount of Investments’ senior subordinated notes Affinion Holdings’ 2013 senior notes plus accrued and unpaid interest Investments’ senior subordinated notes Previously, in connection with the Exchange Offers, on March 31, 2017, affiliates of Elliott Management Corporation (“Elliott”), Franklin Mutual Quest Fund, an affiliate of Franklin Mutual Advisers, LLC (“Franklin”), affiliates of Empyrean Capital Partners, LP (“Empyrean”), and Metro SPV LLC, an affiliate of ICG Strategic Secondaries Advisors LLC (“ICG”) (collectively, in such capacity, the “Investors”), entered into an investor purchase agreement (the “Investor Purchase Agreement”) with Affinion Holdings, Affinion and Affinion Investments, in which they agreed to purchase New Notes and New Warrants in an aggregate principal amount sufficient to pay all holders that participate in the Exchange Offers and elect to receive cash. Further, pursuant to the Investor Purchase Agreement, if Affinion Holdings, Affinion or Affinion Investments exercised its option to redeem any of Affinion’s 2010 senior notes, Affinion Holdings’ 2013 senior notes and/or Investments’ senior subordinated notes not tendered in the Exchange Offers, the Company could obligate the Investors to purchase an aggregate principal amount of New Notes and New Warrants that would yield sufficient cash proceeds to fund any such redemptions. In addition, pursuant to the terms of the Investor Purchase Agreement, Affinion was required to pay to the Investors upon the closing of the Exchange Offers a commitment premium of $17.5 million and a funding premium of $7.4 million in aggregate principal amount of New Notes and the same number of New Warrants that such principal amount of New Notes would have been issued as part of the Exchange Offers as described in more detail in Note 5. Also, on May 10, 2017, Affinion exercised its option to redeem Affinion’s 2010 senior notes that were not tendered in the Exchange Offers and to fund such redemption with proceeds from the Investors pursuant to the terms of the Investor Purchase Agreement. As a result, on May 10, 2017, Affinion (i) elected to redeem all of its outstanding $205.3 million principal amount of Affinion’s 2010 senior notes on May 15, 2017 at a redemption price of 100% of the principal amount, plus accrued and unpaid interest to the redemption date, (ii) irrevocably deposited sufficient funds received from the Investors pursuant to the Investor Purchase Agreement to effect such redemption with the trustee under the indenture governing Affinion’s 2010 senior notes and (iii) entered into a satisfaction and discharge agreement to discharge its obligations under the indenture governing Affinion’s 2010 senior notes. Affinion’s 2010 senior notes were originally issued by Affinion on November 19, 2010 in an aggregate principal amount of $475.0 million and bore interest at 7.875% per annum. The redemption of the Affinion 2010 senior notes was consummated on May 15, 2017. Accordingly, on May 10, 2017, Affinion issued approximately $532.6 million aggregate principal amount of New Notes and New Warrants to purchase 3,974,581 shares of Common Stock, of which (i) approximately $295.3 million principal amount of New Notes and New Warrants to purchase 1,172,747 shares of Common Stock were issued to participating holders (including the Investors) in the Exchange Offers, including $262.8 million of New Notes and New Warrants to purchase 1,053,871 shares of Common Stock issued to related parties, and (ii) approximately $237.3 million principal amount of New Notes and New Warrants to purchase 2,801,834 shares of Common Stock were issued, including all of the New Notes and New Warrants to purchase 2,791,475 shares of Common Stock issued to the Investors, all of whom are related parties, pursuant to the Investor Purchase Agreement to fund the cash consideration payable in the Exchange Offers and the cash redemption price for the balance of Affinion’s 2010 senior notes that were not exchanged or tendered in the AGI Exchange Offer and to pay the commitment premium and funding premium under the Investor Purchase Agreement. The New Warrants received by the Investors on May 10, 2017, represented approximately 26.7% of the pro forma fully diluted ownership of Affinion Holdings after giving effect to issuances pursuant to the Exchange Offers and the Investor Purchase Agreement, but without giving effect to options and restricted stock units granted under Affinion Holdings’ management compensation and incentive plans. The number of shares of Common Stock issuable upon the exercise of the New Warrants, as described herein, reflects the application of the anti-dilution protections of the New Warrants issued in the Exchange Offers and pursuant to the Investor Purchase Agreement (other than the New Warrants issued as part of the funding premium) that are triggered by the issuance of New Warrants as part of the funding premium. In connection with the Exchange Offers and the redemption of Affinion’s 2010 senior notes that were not tendered pursuant to the AGI Exchange Offer, the Company determined that the debt had been extinguished and the Company recognized a gain of approximately $1.0 million, which represented the excess of the fair value of New Notes and New Warrants issued over the carrying value of the notes exchanged in the Exchange Offers and Affinion’s 2010 senior notes that were redeemed, including all associated unamortized fees, discounts and 2015 troubled debt restructuring carrying value adjustments. The gain of $1.0 million is included in Gain on extinguishment of debt on the condensed consolidated statement of operations for the three and six months ended June 30, 2017. Transaction fees and expenses of approximately $7.4 million related to the issuance of the New Notes have been capitalized and are being amortized over the term of the New Notes using the effective interest method. The Company performed an accounting analysis and determined that the New Warrants represent in substance common stock and that the New Warrants issued pursuant to the Exchange Offers, Investor Purchase Agreement, required anti-dilution provisions and commitment premium and funding premium represent a debt discount of $15.1 million. Fees associated with new lenders of $4.1 million have been recorded as debt discount. Fees related to existing lenders who continued to be lenders in connection with the Exchange Offers have been expensed. On June 13, 2017, (i) Affinion Holdings Affinion Holdings’ 2013 senior notes Affinion Investments Investments’ senior subordinated notes 2013 senior notes were originally issued by Affinion Holdings on December 12, 2013 in an aggregate principal amount of and bore interest at senior subordinated notes were originally issued by Affinion Investments on in an aggregate principal amount of and bore interest at per annum. Affinion Holdings’ 2013 senior notes Investments’ senior subordinated notes On July 17, 2017, pursuant to the Investor Purchase Agreement, Affinion Group issued approximately $23.7 million aggregate principal amount of New Notes to the Investors and Affinion Holdings issued New Warrants to the Investors. Pursuant to the Investor Purchase Agreement, the Investors paid a purchase price of approximately $23.5 million to Affinion Group, which amount includes the payment of pre-issuance accrued interest of approximately $0.6 million from May 10, 2017. The Additional Notes and Additional Warrants issued by Affinion Group and Affinion Holdings, respectively, to the Investors include the funding premium payable under the Investor Purchase Agreement. The New Notes constitute a further issuance of, and form a single series with, the $532.6 million in aggregate principal amount of New Notes that Affinion Group issued on May 10, 2017. The New Notes bear interest at the rate per annum as follows: For any interest payment period ending on or prior to the date that is the 18 month anniversary of the settlement date of the Exchange Offers (the “Settlement Date”), Affinion may, at its option, elect to pay interest on the New Notes (1) entirely in cash (“Cash Interest”) at a rate per annum of 12.50% or (2) entirely by increasing the principal amount of the outstanding New Notes or by issuing PIK notes (“PIK Interest”) at a rate per annum of 14.00%, provided that interest for the first interest period commencing on the Settlement Date shall be payable entirely in PIK Interest. For any interest payment period ending after the date that is the 18 month anniversary of the Settlement Date, (i) if immediately after giving effect to such interest payment, on a pro forma basis, Affinion’s Senior Secured Leverage Ratio (as defined in the indenture governing the New Notes (the “New Notes Indenture”)) would be less than or equal to 4.375 to 1.000, Affinion’s Consolidated Fixed Charge Coverage Ratio (as defined in the New Notes Indenture) would be greater than or equal to 1.375 to 1.000, in each case, as of the last day of the most recently completed fiscal quarter of Affinion immediately preceding the scheduled interest payment date for which internal financial statements are available, and Affinion’s Average Liquidity (as defined in the New Notes Indenture) less the amount of the anticipated cash interest payment is equal to or greater than $80.0 million as of the record date for such interest payment, then Affinion shall be required to pay interest on the New Notes for such interest period entirely in Cash Interest at a rate per annum of 12.50%, (ii) if immediately after giving effect to such interest payment, on a pro forma basis, Affinion’s Senior Secured Leverage Ratio would be less than or equal to 4.375 to 1.000, Affinion’s Consolidated Fixed Charge Coverage Ratio would be greater than or equal to 1.250 to 1.000 but less than 1.375 to 1.000, in each case, as of the last day of the most recently completed fiscal quarter of Affinion immediately preceding the scheduled interest payment date for which internal financial statements are available, and Affinion’s Average Liquidity less the amount of the anticipated cash interest payment is equal to or greater than $80.0 million as of the record date for such interest payment, then Affinion shall be required to pay interest on the New Notes for such interest period as a combination (“Combined Interest”) of Cash Interest at a rate per annum of 6.50% and PIK Interest at a rate per annum of 7.50% and (iii) if immediately after giving effect to such interest payment, on a pro forma basis, Affinion’s Senior Secured Leverage Ratio would be greater than 4.375 to 1.000, Affinion’s Consolidated Fixed Charge Coverage Ratio would be less than 1.250 to 1.000, in each case, as of the last day of the most recently completed fiscal quarter of Affinion immediately preceding the scheduled interest payment date for which internal financial statements are available, or Affinion’s Average Liquidity less the amount of the anticipated cash interest payment is less than $80.0 million as of the record date for such interest payment, then Affinion may elect to pay interest on the New Notes for such interest period as PIK Interest at a rate per annum of: (x) 14.75% for any interest payment period ending on or prior to the date that is the 30 month anniversary of the Settlement Date and (y) 15.50% for any interest payment period ending after the date that is the 30 month anniversary of the Settlement Date; provided that, for the avoidance of doubt, if the aforementioned ratios are satisfied and require Affinion to either pay Cash Interest or Combined Interest for any interest period, as applicable, any restriction in the New Credit Facility on the payment of such interest shall not relieve Affinion of such obligation to pay Cash Interest or Combined Interest, as applicable, for such interest period and Affinion shall take all such actions as may be required in order to permit such payment of Cash Interest or Combined Interest, as applicable, for such interest period under the New Credit Facility (including, without limitation, any required repayment of outstanding borrowings under the revolving facility under the New Credit Facility). Interest on the New Notes is payable semi-annually on May 10 and November 10 of each year, commencing on November 10, 2017. The New Notes will mature on November 10, 2022. Under certain circumstances, the New Notes are redeemable at Affinion’s option prior to maturity. If the New Notes are not so redeemed by Affinion, under certain circumstances, Affinion may be required to make an offer to purchase New Notes. Affinion’s obligations under the New Notes are jointly and severally and fully and unconditionally guaranteed on an unsecured senior basis by the same entities that guarantee the New Credit Facility. The New Notes and guarantees thereof are unsecured senior obligations of Affinion and each of the guarantors. The New Notes Indenture contains negative covenants which restrict the ability of Affinion and its restricted subsidiaries to engage in certain transactions and also contains customary events of default. In addition, the covenants will restrict Affinion Holdings’ ability to engage in certain businesses or business activities. Affinion will not be required to deliver any separate reports to holders or financial statements or other information of Affinion and its restricted subsidiaries as long as Affinion Holdings is a guarantor of the New Notes and files such reports with the SEC. 2015 Exchange Offers On November 9, 2015, (a) Affinion Holdings completed a private offer to exchange (the “2015 Holdings Exchange Offer”) its outstanding 2013 senior notes for shares of its Common Stock, (b) Affinion Investments completed a private offer to exchange (the “2015 Investments Exchange Offer” and, together with the 2015 Holdings Exchange Offer, the “2015 Exchange Offers”) its senior subordinated notes for shares of Common Stock, and (c) Affinion Holdings and Affinion International jointly completed a rights offering giving holders of Affinion Holdings’ 2013 senior notes and the Investments senior subordinated notes the right to purchase $110.0 million aggregate principal amount of International Notes and up to 2,483,333 shares of Common Stock for an aggregate cash purchase price of $110.0 million. Pursuant to the 2015 Holdings Exchange Offer, approximately $247.4 million of Affinion Holdings’ 2013 senior notes were exchanged for 1,769,104 shares of Common Stock and pursuant to the 2015 Investments Exchange Offer, approximately $337.3 million of Investments senior subordinated notes were exchanged for 5,236,517 shares of Common Stock. In connection with the 2015 Exchange Offers, Affinion Holdings and Affinion International jointly conducted a rights offering (the “2015 Rights Offering”) for International Notes and shares of Affinion Holdings’ Common Stock. In connection with the 2015 Rights Offering, Empyrean Capital Partners, L.P. agreed to purchase any rights offering units that were unpurchased in the 2015 Rights Offering (the “Backstop”). Pursuant to the 2015 Rights Offering and the Backstop, Affinion International received cash of approximately $110.0 million in exchange for $110.0 million aggregate principal amount of International Notes and 2,021,042 shares of Common Stock and a non-participating penny warrant (the “Limited Warrant”) of Affinion Holdings that are exercisable into 462,266 shares of Common Stock upon certain conditions. The carrying value of the aggregate debt instruments held by the participants to the 2015 Exchange Offers and 2015 Rights Offering (including associated debt discounts, deferred financing, and accrued interest), was $945.7 million. This was compared to the fair value of the equity issued in the 2015 Exchange Offers and 2015 Rights Offering for such debt instruments, which were valued at $133.5 million as of the date of the 2015 Exchange Offers. This exceeded the undiscounted cash flows of the aggregate lending. The Company recognized a gain in the consolidated statement of operations of $318.9 million on the 2015 Exchange Offers in 2015, which represented the write-down of the carrying value of the aggregate debt instruments to the undiscounted cash flows of the continuing debt instruments. The 2015 Exchange Offers contemplated a portion of the overall debt instruments held by the participants to the 2015 Exchange Offers. In connection with the recognition of the 2015 Exchange Offers and 2015 Rights Offering, the impact of these transactions is summarized as follows, including the aforementioned gain of $318.9 million (in millions).
Reduction of carrying value of debt exchanged
$
(584.8
)
Reduction of accrued interest associated with debt exchanged
(16.0
)
Write-off of debt discount and deferred financing costs, plus professional fees
40.0
Fair value of equity issued in the debt exchange and rights offering
133.5
Gain recorded as noted above
318.9
Adjustment to carrying value of debt
$
(108.4
) The adjustment to the carrying value of the debt was the net impact of the aforementioned transaction and represented an adjustment of Affinion’s first lien term loan due 2018, Affinion’s second lien term loans due 2018, Affinion’s 2010 senior notes and the International Notes of $108.4 million. This amount represented the interest to be paid in cash on the continuing debt instruments held by those who participated in the exchange but were not subject to the exchange itself through the scheduled maturity of those instruments. This amount, net of amortization, increased the carrying value of the Company’s recorded long term debt at December 31, 2016 by $65.7 million. Such amounts had been reduced as scheduled interest is paid on those remaining instruments. Upon consummation of the 2015 Exchange Offers, 2015 Consent Solicitations and 2015 Rights Offering, Affinion Holdings effected a reclassification (the “Reclassification”) as follows. Affinion Holdings’ existing Class A Common Stock (including Class A Common Stock issued as a result of a mandatory cashless exercise of all of its Series A Warrants) was converted into (i) shares of Affinion Holdings’ new Class C Common Stock (as defined below), that upon conversion will represent 5% of the outstanding shares of Common Stock on a fully diluted basis, and (ii) shares of Affinion Holdings’ new Class D Common Stock (as defined below), that upon conversion will represent 5% of the outstanding shares of Common Stock on a fully diluted basis. In addition, Affinion Holdings’ Series A Warrants and Affinion Holdings’ Class B Common Stock were eliminated from Affinion Holdings’ certificate of incorporation and Affinion Holdings’ Series B Warrants were cancelled for no additional consideration. </t>
  </si>
  <si>
    <t>Deficit</t>
  </si>
  <si>
    <t>Deficit [Abstract]</t>
  </si>
  <si>
    <t>5. DEFICIT As of June 30, 2017 and December 31, 2016, the Company’s capital stock consisted of a total of 550,000,000 authorized shares, of which 520,000,000 shares, $0.01 par value per share, are designated as “Common Stock,” 10,000,000 shares, $0.01 par value per share, are designated as “Class C Common Stock,” 10,000,000 shares, $0.01 par value per share, are designated as “Class D Common Stock” and 10,000,000 shares, $0.01 par value per share, are designated as “preferred stock.” As of June 30, 2017 and December 31, 2016, the Company had outstanding (i) 9,093,330 shares of Common Stock, (ii) 427,955 shares of Class C Common Stock and (iii) 450,482 shares of Class D Common Stock. As of June 30, 2017, the Company had outstanding New Warrants (as described further below) to purchase shares of Common Stock. As of December 31, 2016, the Company had no outstanding New Warrants. In addition, at June 30, 2017 and December 31, 2016, the Limited Warrant to purchase up to 462,266 shares of Common Stock was outstanding. As of June 30, 2017 and December 31, 2016, there were no shares of preferred stock outstanding. On May 10, 2017, in connection with the Exchange Offers and Investor Purchase Agreement, the Company issued New Warrants to purchase 3,974,581 shares of Common Stock, in the aggregate, of which (a) New Warrants to purchase 1,172,747 shares of Common Stock were issued to holders (including certain of the Investors) whose Existing Notes (as defined below) were accepted for exchange in the Exchange Offers, including 1,053,871 issued to related parties, and (b) New Warrants to purchase 2,801,834 shares of Common Stock were issued in connection with the Investor Purchase Agreement, including the funding and commitment premiums under the Investor Purchase Agreement, including 2,791,475 issued to the Investors, all of whom are related parties. In connection with the Exchange Offers and the Investor Purchase Agreement, and in accordance with Affinion Holdings’ obligations under the Shareholders Agreement, due to the issuance of the New Warrants in the Exchange Offers and pursuant to the Investor Purchase Agreement, commencing on June 22, 2017, and expiring on July 7, 2017, Affinion Holdings offered (the “Pre-Emptive Rights Offer”) to each holder of pre-emptive rights (“Pre-Emptive Rights Holder”) the right to purchase with cash up to such Pre-Emptive Rights Holder’s pro rata share (as determined in accordance with the Shareholders Agreement) of New Warrants issued pursuant to the Exchange Offers and the Investor Purchase Agreement at a price of $7.13 per New Warrant. On July 12, 2017, Affinion Holdings issued New Warrants to purchase 63,741 shares of Common Stock to participants in the Pre-Emptive Rights Offer (as defined below). On July 17, 2017, Affinion Holdings issued New Warrants to purchase 418,355 shares of Common Stock, including New Warrants to purchase 414,868 shares of Common Stock to the Investors, all of whom are related parties, in connection with the Investor Purchase Agreement, including the funding premium under the Investor Purchase Agreement. In addition, as a result of the anti-dilution protections of the New Warrants, the number of shares of Common Stock underlying the New Warrants issued on May 10, 2017 to holders other than the Investors increased, in the aggregate, by 3,487 shares. The number of shares of Common Stock issuable upon the exercise of the New Warrants, as described herein, reflects the application of the anti-dilution protections of the New Warrants issued in the Exchange Offers and pursuant to the Investor Purchase Agreement that are triggered by the issuance of New Warrants as part of the funding premium and in the Pre-Emptive Rights Offer. The New Warrants are immediately exercisable upon issuance and will terminate on the earlier to occur of (i) November 10, 2022 and (ii) five business days following the consummation of a sale of Affinion Holdings or other similar fundamental transaction. Each New Warrant is exercisable for one share of Common Stock at a price equal to $0.01. New Warrants will not be exercisable if the recipient of the Common Stock to be issued upon exercise has failed to obtain any required consents or waivers from, or failed to file any required notices with, any applicable governmental agency. The New Warrants contain customary provisions for the adjustment of the number of shares of Common Stock issuable upon exercise in the event of the occurrence of any organic dilutive (or anti-dilutive) events, including, but not limited to, splits, combinations, stock dividends and similar transactions, as well as in the event of dividends or distributions in respect of Common Stock to the extent that holders of New Warrants are not permitted to participate on an as-exercised basis. The New Warrants were all subject to anti-dilution adjustments (the “Adjustment Feature”) in connection with the issuance of New Warrants pursuant to the Investor Purchase Agreement in respect of the funding premium thereunder and pursuant to the Pre-Emptive Rights Offer that expired on July 7, 2017. As a result of the application of these anti-dilution adjustments, the New Warrants offered in the Exchange Offers and pursuant to the Investor Purchase Agreement (excluding the New Warrants to be issued in respect of the funding premium) represented, as of July 17, 2017, approximately 15% of the fully diluted ownership of Affinion Holdings and the New Warrants issued as part of the commitment premium under the Investor Purchase Agreement represented, as of July 17, 2017, approximately 14.3% of the fully diluted ownership of Affinion Holdings, in each case without giving effect to options and restricted stock units granted under Affinion Holdings’ management compensation and incentive plans. All Holders of exercisable New Warrants will be entitled to participate in dividends on an as-exercised basis, subject to any regulatory restrictions. Holders will not be entitled to any other rights of holders of Common Stock until, and to the extent, they have validly exercised their New Warrants. Upon exercise, such holders will be entitled to execute joinders to the Shareholders Agreement, The Company performed an accounting analysis and determined that the New Warrants represent in substance common stock and that the New Warrants issued pursuant to the Exchange Offers, Investor Purchase Agreement, required anti-dilution provisions and commitment premium and funding premium represent a debt discount of $15.1 million. Fees associated with new lenders of $4.1 million have been recorded as debt discount. Fees related to existing lenders who continued to be lenders in connection with the Exchange Offers have been expensed. The consummation of the AGI Exchange Offer as of May 10, 2017 has resulted in an “ownership change” for the Company pursuant to Section 382 of the Internal Revenue Code. This may further limit our ability to use our pre-change net operating loss carryforwards (including those attributable to the 2005 Acquisition) and certain other pre-change tax attributes to offset our post-change income. Similar rules and limitations may apply for state tax purposes as well. It is not expected at this time that any potential limitation will have a material impact on either the tax provision or the operating results.</t>
  </si>
  <si>
    <t>Earnings Per Share</t>
  </si>
  <si>
    <t>Earnings Per Share [Abstract]</t>
  </si>
  <si>
    <t>6. Basic earnings per share (“EPS”) attributable to holders of Common Stock is computed by dividing net income attributable to holders of Common Stock for the three and six months ended June 30, 2017 and 2016 by the weighted average number of shares of Common Stock outstanding. Diluted EPS attributable to holders of Common Stock reflects the potential dilution of Class C/D Common Stock, stock options, restricted stock units (“RSUs”) and incentive awards that could be exercised or converted into shares of Common Stock, and is computed by dividing net income attributable to holders of Common Stock for the three and six months ended June 30, 2017 and 2016 by the weighted average number of shares of Common Stock outstanding plus the potentially dilutive securities. The computation of basic and diluted earnings (loss) per share is set forth below:
($ in millions, except per share data)
Three Months Ended
Six Months Ended
June 30, 2017
June 30, 2016
June 30, 2017
June 30, 2016
Numerator:
Net income (loss) attributable to Affinion Group Holdings, Inc.
$
(25.4
)
$
7.2
$
(17.6
)
$
10.0
Denominator for Common Stock:
Weighted average shares of Common Stock
9,093,330
9,093,330
9,093,330
9,093,330
Weighted average shares for warrants
2,271,189
—
1,141,869
—
Weighted average shares for vested RSUs
20,040
—
20,040
—
Basic weighted average shares of Common Stock
11,384,559
9,093,330
10,255,239
9,093,330
Basic weighted average shares of Common Stock
11,384,559
9,093,330
10,255,239
9,093,330
Weighted average dilutive effect of RSUs
—
1,083
—
596
Diluted weighted average shares of Common Stock
11,384,559
9,094,413
10,255,239
9,093,926
Earnings (loss) per share attributable to holders of Common Stock:
Basic
$
(2.23
)
$
0.79
$
(1.72
)
$
1.09
Diluted
$
(2.23
)
$
0.79
$
(1.72
)
$
1.09</t>
  </si>
  <si>
    <t>Income Taxes</t>
  </si>
  <si>
    <t>Income Tax Disclosure [Abstract]</t>
  </si>
  <si>
    <t>7. INCOME TAXES The income tax provision is determined using the asset and liability method, under whi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June 30, 2017 and December 31, 2016, the Company has recorded a full valuation allowance for its U.S. federal net deferred tax assets. As of June 30, 2017 and December 31, 2016, the Company has also recorded valuation allowances against the deferred tax assets related to certain state and foreign tax jurisdictions. The Company’s effective income tax rates for the three and six months ended June 30, 2017 were (9.3)% and (36.4)%, respectively. The Company’s effective income tax rates for the three and six months ended June 30, 2016 were 10.4% and 28.1%, respectively. The difference in the effective tax rates for the three months ended June 30, 2017 and 2016 is primarily a result of the change from income before income taxes and non-controlling interest of $8.2 million for the three months ended June 30, 2016 to a loss before income taxes and non-controlling interest of $(22.9) million for the three months ended June 30, 2017 and an increase in the income tax provision from $0.9 million for the three months ended June 30, 2016 to $2.2 million for the three months ended June 30, 2017. The difference in the effective tax rates for the six months ended June 30, 2017 and 2016 is primarily a result of the change from income before income taxes and non-controlling interest of $14.2 million for the six months ended June 30, 2016 to a loss before income taxes and non-controlling interest of $(12.4) million for the six months ended June 30, 2017 and an increase in the income tax provision from $4.0 million for the six months ended June 30, 2016 to $4.6 million for the six months ended June 30, 2017. The Company’s tax rate is affected by recurring items, such as tax rates in foreign jurisdictions and the relative amount of income it earns in those jurisdictions. It is also affected by discrete items that may occur in any given year, but are not consistent from year to year. In addition to state and foreign income taxes, the requirement to maintain valuation allowances had the most significant impact on the difference between the Company’s effective tax rate and the statutory U.S. federal income tax rate of 35%. The Company recognizes interest and penalties related to uncertain tax positions in income tax expense. The Company recognized less than $0.1 million of interest related to uncertain tax positions in the three and six month periods ended June 30, 2017. The Company recognized less than $0.1 million and $0.1 million, respectively, of interest related to uncertain tax positions in the three and six month periods ended June 30, 2016. The interest has been included in income tax expense for the three and six month periods ended June 30, 2017. The Company’s gross unrecognized tax benefits for the six months ended June 30, 2017 increased by less than $0.1 million as a result of tax positions taken during the three and six month periods ended June 30, 2017, which was offset by a valuation allowance.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The Company does not believe that it is reasonably possible that the total amount of unrecognized tax benefits will change significantly within the next 12 months.</t>
  </si>
  <si>
    <t>Commitments and Contingencies</t>
  </si>
  <si>
    <t>Commitments And Contingencies Disclosure [Abstract]</t>
  </si>
  <si>
    <t xml:space="preserve">8.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On March 28, 2014, the court ruled on the motions to dismiss, granting them in part and denying them in part. The court dismissed the Plaintiffs’ RICO claims and claims under the California Automatic Renewal Statute as to all defendants. The court also dismissed certain named Plaintiffs as their claims were barred either by the statute of limitations and/or a prior settlement agreement. Certain Defendants were also dismissed from the case. The court also struck certain allegations from the consolidated amended complaint, including certain of Plaintiffs’ class action allegations under CUTPA. As to the Company and Trilegiant, the court denied the motion to dismiss certain Plaintiffs’ claims under ECPA and for unjust enrichment, as well as certain other claims of Plaintiffs under CUTPA. 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On June 13, 2013, the court entered an order staying the date for all Defendants to respond to the Complaint until 21 days after the court ruled on the motion to consolidate. On March 28, 2014, the court entered an order granting the motion to consolidate. On May 12, 2014, remaining Defendants in the consolidated cases filed answers in which they denied the material allegations of the consolidated amended complaint. On April 28, 2014, Plaintiffs filed a motion seeking interlocutory appellate review of portions of the court’s order of March 28, 2014. Briefing on the motion was completed on June 5, 2014. On March 26, 2015, the court denied Plaintiff’s motion for interlocutory appeal. On May 29, 2015, the court issued a scheduling order indicating that discovery was to commence immediately and be completed by December 31, 2015. On May 29, 2015, the court also set deadlines for dispositive motions, which were due February 29, 2016. If no dispositive motions were filed, a joint trial memorandum would be due by April 1, 2016, and jury selection would take place on May 3, 2016. If dispositive motions were filed, the joint trial memorandum would be due by October 3, 2016, and jury selection would take place on November 1, 2016. On June 16, 2015, the court set a schedule for class certification, with Plaintiffs’ motion for class certification due on September 15, 2015, and with briefing to be completed by November 30, 2015. Plaintiffs filed their motion for class certification on September 15, 2015, and Defendants filed an opposition brief on December 15, 2015. Plaintiffs filed a reply brief on December 22, 2015, and Defendants filed a sur-reply on December 29, 2015. On February 29, 2016, the Company filed a Motion for Summary Judgment on the individual claims of the remaining named Plaintiffs. Plaintiffs filed a response on March 21, 2016, and the Company filed its response on April 4, 2016. On August 23, 2016, the court granted Defendant’s motion for Summary Judgment as to all remaining claims against the Defendants. Plaintiffs filed a notice of appeal on September 21, 2016. The Plaintiffs filed their opening brief on appeal on January 4, 2017. The Company filed its response brief on April 5, 2017. On August 27, 2010, a class action lawsuit was filed against Webloyalty, one of its former clients and one of the credit card associations in the United States District Court for the District of Connecticut alleging, among other things, violations of the Electronic Funds Transfer Act (“EFT”), ECPA, unjust enrichment, civil theft, negligent misrepresentation, fraud and CUTPA violation (the “Connecticut Action”).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On May 15, 2014, the court heard oral argument on Plaintiff’s motion to strike the Company’s request for judicial notice of the Plaintiff’s membership enrollment documents filed in support of the Company’s second motion to dismiss. On July 17, 2014, the court denied Plaintiff’s motion to strike. The court, at the same time, dismissed those claims grounded in fraud, but reserved until further proceedings the determination as to whether all of Plaintiff’s claims are grounded in fraud and whether those claims not grounded in fraud are dismissible. The court permitted the Plaintiff until August 15, 2014 to amend his complaint and allowed the parties the opportunity to conduct limited discovery, to be completed by September 26, 2014, concerning the issues addressed in its dismissal order. All other discovery was stayed in the case. The July 17, 2014 order indicated that the court would set a further motion to dismiss briefing schedule following the conclusion of this limited discovery. The Plaintiff amended his complaint as scheduled, and the parties conducted limited discovery as ordered. After this limited discovery, the parties proposed a motion to dismiss briefing schedule calling for the Defendants to file their opening briefs on January 9, 2015. The Plaintiff filed his opposition brief on March 24, 2015, and on April 24, 2015, the Defendants filed their reply briefs in response to that opposition. On October 15, 2015, the court entered a judgment dismissing all of the Plaintiff’s claims with prejudice and without further leave to amend. On November 13, 2015, the Plaintiff filed a notice of appeal of the dismissal decision. Plaintiff’s opening appeals brief was filed on February 10, 2016. The Company’s answering brief was filed on April 15, 2016 and the Plaintiff filed a reply brief on May 11, 2016. The court held oral argument on September 14, 2016. On December 20, 2016, the Court affirmed the District Court’s dismissal decisions, with the exception of Plaintiff’s claim under CUTPA and under the EFT with regard to delivery of a “copy” of the Plaintiff’s authorization to him. The Court vacated the District Court’s decision on both claims and remanded them to the District Court for further proceedings on the merits. On March 23, 2017, the District Court held a scheduling conference and took the parties’ respective recommendations for the remaining case schedule under advisement. On June 9, 2017, the defendants filed a motion to amend their answer to add the affirmative defenses of release and statute of limitations, as may be applicable to claims under the EFT on behalf of certain members of the putative class. Plaintiff filed his opposition to this motion on June 30, 2017, and the defendants’ reply was filed on July 14, 2017. On June 7, 2012, another class action lawsuit was filed in the U.S. District Court for the Southern District of California against Webloyalty that was factually similar to the Connecticut Action. The action claims that Webloyalty engaged in unlawful business practices in violation of California Business and Professional Code § 17200, et seq. and in violation of CUTPA.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the Restore Online Shoppers’ Confidence Act. On September 25, 2012, Webloyalty filed a motion to dismiss the complaint in its entirety and the court scheduled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On August 28, 2013, the court sua sponte On May 11, 2016, Kohl’s Department Stores, Inc. (“Kohl’s”) filed a third-party complaint against Trilegiant in the United States District Court for the Eastern District of Pennsylvania, alleging claims for indemnification, contribution and breach of contract. The third-party complaint arises in a case filed in the same court on February 13, 2015, in which a putative class action has been brought against Kohl’s and the issuer of Kohl’s credit cards alleging breach of the covenant of good faith and fair dealing and unjust enrichment. Kohl’s third-party complaint alleges that Trilegiant breached alleged obligations to Kohl’s under a marketing agreement between Trilegiant and Kohl’s through which a Trilegiant membership program was offered to Kohl’s credit card customers, including Trilegiant’s purported obligation under that agreement to indemnify Kohl’s and participate in its defense of the class action. Kohl’s third-party complaint seeks damages from Trilegiant, including amounts for which Kohl’s may be liable to the named plaintiffs or the putative class in the class action relating to their claims pertaining to Trilegiant’s membership program and Kohl’s costs, including attorney fees, of defending against such claims. On July 5, 2016, Trilegiant filed a motion to dismiss or, in the alternative, to stay Kohl’s third-party complaint. On September 2, 2016, Kohl’s filed an opposition to Trilegiant’s motion to dismiss. On February 3, 2017, Trilegiant filed a reply to Kohl’s opposition. As of March 1, 2017, the parties entered into a settlement and release wherein Trilegiant agreed to make a payment to Kohl’s of approximately $0.3 million and to pay 30% of Kohl’s on-going legal fees in the putative class action, capped at $0.4 million (excluding Trilegiant’s initial payment of approximately $0.3 million), to resolve Kohl’s indemnification, contribution and breach of contract claims against Trilegiant with respect to fees and expenses that Kohl’s has incurred or will incur in connection with its defense of the putative class action. Kohl’s reserved its right to seek indemnity from Trilegiant for any liability Kohl’s may incur to the plaintiffs in the putative class action relating to Trilegiant’s membership program. The third-party complaint was dismissed without prejudice by stipulation of the parties on March 10, 2017. On August 18, 2016, Lion Receivables 2004 Trust (“Lion”) served Long Term Preferred Care, Inc. (“LTPC”), a subsidiary of Affinion Benefits Group, LLC, with a complaint (the “Lion Litigation”), which was filed in the United States District Court for the State of Delaware. LTPC filed a motion to dismiss in response to the complaint on October 24, 2016. On March 20, 2017, a magistrate judge recommended that the Court deny LTPC’s motion to dismiss. LTPC has filed objections to this recommendation, and the Court has not indicated when it will make a final decision on the motion to dismiss. In the complaint, Lion alleges that LTPC made certain inaccurate representations and warranties in the Commission Purchase Agreement, dated as of December 30, 2004, between LTPC and Lion. Lion seeks compensatory damages, pre-judgment and post-judgment interest, and attorneys’ fees. Pursuant to our purchase agreement with Cendant, the Cendant Entities (as such terms are defined in Note 10 to our unaudited condensed consolidated financial statements) have agreed to indemnify us for any liability relating to this matter. Other Contingencies From time to time, the Company receives inquiries from federal and state agencies which may include the Federal Trade Commission, the Federal Communications Commission, the Consumer Financial Protection Bureau, state attorneys general and other state regulatory agencies, including state insurance regulators. The Company responds to these matters and requests for documents, some of which may lead to further investigations and proceedings. Additionally, certain of our clients have become, and others may become, involved in legal proceedings or governmental inquiries relating to our programs and solutions or marketing practices. As a result, we may be subject to claims under our marketing agreements, and we have accrued $9.5 million for certain asserted claims, including claims for which no litigation has been commenced. From time to time, our international operations also receive inquiries from consumer protection, insurance or data protection agencies. The Company responds to these matters and requests for documents, some of which may lead to further investigations and proceedings. On January 27, 2015, following voluntary discussions with the UK Financial Conduct Authority, AIL, one of our UK subsidiaries, and 11 UK retail banks and credit card issuers, announced a proposed joint arrangement, which allows eligible consumers to make claims for compensation in relation to a discontinued benefit in one of AIL’s products. The proposed arrangement has been approved by a majority of those affected consumers who voted at a creditors’ meeting held on June 30, 2015, and has also been approved by the High Court in London at a hearing held on July 9, 2015. The proposed arrangement, which will not result in the imposition of any fines on AIL or the Company, became effective on August 17, 2015 and eligible customers had until March 18, 2016 to claim compensation (in exceptional circumstances, they had until September 18, 2016). As of December 31, 2016, substantially all of the compensation to consumers had been paid and, based on the information currently available, the Company has recorded an estimated liability that represents any additional potential consumers’ refunds to be paid by the Company as part of such arrangement. On November 30, 2015, PNC Bank, N.A. (“PNC”) filed a pleading called a Praecipe for Writ of Summons (the “Writ”) in the Court of Common Pleas of Allegheny County, Pennsylvania, naming as defendants Trilegiant Corporation, Affinion Benefits Group, LLC, Affinion, and/or Affinion Holdings. The parties participated in a non-binding mediation on September 13, 2016. The parties were unable to resolve their dispute in the mediation. On November 18, 2016, PNC filed a complaint in the Pennsylvania Court of Common Pleas against Trilegiant for indemnification, breach of contract, unjust enrichment and breach of implied covenant of good faith and fair dealing. The complaint also alleges negligence and intentional misconduct by other Affinion entities. These claims arise out of consent orders that PNC entered into with the Office of the Comptroller of the Currency (“OCC”) to settle the OCC’s Section 5 claim against it. According to PNC, the damages it incurred pursuant to those consent orders were the result of Trilegiant’s failure to properly service PNC’s customers. Trilegiant’s preliminary objections to PNC’s complaint were filed on January 12, 2017 and are now fully briefed. On January 30, 2017, the case was transferred from the Court of Common Pleas to the Commerce Court and Complex Litigation Center. Oral argument on Trilegiant’s preliminary objections was held on May 9, 2017. On May 25, 2017, the Court issued its opinion, dismissing some claims, but keeping the indemnification and unjust enrichment claims. On June 19, 2017, defendants filed their answer. On August 5, 2016, Citizens Bank, N.A. (“Citizens”) filed a complaint against Affinion Holdings, Affinion, Trilegiant, and Affinion Group, LLC (collectively, the “Defendants”) in the United States District Court for the District of Rhode Island. In the complaint, Citizens asserts various causes of action and requests for monetary relief, including a demand for contractual indemnification for customer refunds and attorneys’ fees that Citizens incurred related to a consent order entered into by Citizens with the Office of the Comptroller of the Currency on November 10, 2015 with respect to certain identity theft protection products offered to Citizens’ customers. On November 18, 2016, Defendants’ filed a motion to dismiss in response to the complaint. On February 6, 2017, the Court denied Defendants’ motion to dismiss. Dispositive motions were due by December 6, 2017. On July 13, 2017, the parties entered into a settlement agreement dismissing the lawsuit with prejudice and requiring a payment of less than $1.0 million to Citizens. In the first quarter of 2017, a charge of $5.2 million was recorded relating to the anticipated customer remediation of an external gift card cyber theft. During the three months ended June 30, 2017, a charge of $18.1 million was recorded related to the cyber theft, primarily related to a commercial dispute with one of our gift card providers, and we are seeking to recover that portion of the charge from that provider. Our internal investigation of this cyber theft is substantially complete and the best estimate of loss has been recorded through June 30, 2017. An insurance claim related to the cyber theft is currently being pursued with our carriers and we expect a recovery in a future period which will be recorded when realizable.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June 30, 2017, the Company provided guarantees for surety bonds totaling approximately $10.8 million and issued letters of credit totaling $12.1 million. </t>
  </si>
  <si>
    <t>Stock-Based Compensation</t>
  </si>
  <si>
    <t>Disclosure Of Compensation Related Costs Sharebased Payments [Abstract]</t>
  </si>
  <si>
    <t>9. STOCK-BASED COMPENSATION On October 17, 2005, Affinion Holdings adopted the 2005 Stock Incentive Plan (the “2005 Plan”).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As discussed below, on November 9, 2015, the effective date of the Reclassification, existing option awards under the 2005 Plan were adjusted in accordance with their terms. Generally, existing options for Class A Common Stock (as defined below) under the 2005 Plan have been converted into options for shares of Affinion Holdings’ Class C Common Stock, and Affinion Holdings’ Class D Common Stock, and both the exercise price and the number of shares of Class C Common Stock and Class D Common Stock underlying such options have been adjusted. In November 2007, Affinion Holdings adopted the 2007 Stock Award Plan (the “2007 Plan”). The Board was authorized to grant up to 10.0 million shares of Affinion Holdings’ common stock under the 2007 Plan over a ten year period. As discussed below, no additional grants may be made under Affinion Holdings’ 2007 Plan on or after November 9, 2015, the effective date of the Reclassification, as defined below, and all outstanding options granted under the 2007 Plan were cancelled for no consideration, effective November 9, 2015. In connection with the acquisition of Webloyalty in January 2011, the Company assumed the Webloyalty Holdings, Inc. 2005 Equity Award Plan (the “Webloyalty 2005 Plan”). In connection with the Reclassification, as defined below, all outstanding options granted under the Webloyalty 2005 Plan were cancelled for no consideration, effective November 9, 2015. On November 9, 2015, in conjunction with the 2015 Exchange Offers, the 2015 Consent Solicitations and the 2015 Rights Offering, Affinion Holdings effected the Reclassification as follows. Immediately prior to the Reclassification, Affinion Holdings’ Series A Warrants (the “Series A Warrants”) were mandatorily cashlessly exercised for shares of Affinion Holdings’ then existing Class A Common Stock, par value $0.01 per share (the “Class A Common Stock”), and Affinion Holdings’ Series B Warrants (the “Series B Warrants”) were cancelled for no additional consideration. In addition, all issued and outstanding options under the Webloyalty 2005 Plan and the 2007 Plan were cancelled for no additional consideration. Stock options issued and outstanding under the 2005 Plan were not affected by the cancellation. In accordance with the Reclassification, Affinion Holdings’ Class A Common Stock was converted into shares of Affinion Holdings’ Class C/D Common Stock. Issued and outstanding options under the 2005 Plan were converted into options to acquire shares of Affinion Holdings’ Class C Common Stock and shares of Affinion Holdings’ Class D Common Stock. The number of shares of Class C/D Common Stock subject to the issued and outstanding options was adjusted based on the conversion ratio utilized for the conversion of the Class A Common Stock, and the exercise price was correspondingly adjusted. As of June 30, 2017, there were outstanding options to acquire approximately 2,235 shares of Affinion Holdings’ Class C Common Stock and approximately 2,353 shares of Affinion Holdings’ Class D Common Stock. The weighted average exercise price of the outstanding options, all of which were vested at June 30, 2017, is $147.12 and the issued and outstanding options granted to employees and to directors each have a weighted average contractual life of 6.8 years. On November 9, 2015, the Board of Directors adopted the 2015 Equity Incentive Plan (the “2015 Plan”), which authorizes the Compensation Committee to grant stock options, restricted stock, RSUs and other equity-based awards. Under the 2015 Plan, 10% of the outstanding shares of common stock have been reserved for issuance pursuant to awards. On March 9, 2016, the Compensation Committee awarded 859,500 options to employees under the 2015 Plan, and subsequently issued another 28,000 options to employees under the 2015 Plan. As of June 30, 2017, there were 852,834 options outstanding. 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 Stock Options During the three and six months ended June 30, 2017 and 2016, there were no stock options granted to employees from the 2005 Plan. All options previously granted were granted with an exercise price equal to the estimated fair market value of a share of the underlying common stock on the date of grant. 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On March 28, 2014, the Company modified approximately 1.9 million of the outstanding options under the 2005 Plan, adjusting the exercise price to $1.14 per common share and extending the contractual life of the modified options until April 1, 2024. During the three and six months ended June 30, 2017 and 2016, there were no stock options granted to employees from the 2007 Plan. All options granted were granted with an exercise price equal to the estimated fair market value of a share of the underlying common stock on the date of grant. The stock options granted to employees from the 2007 Plan have the following terms:
Vesting period
Ratably over 4 years
Initial option term
10 years On March 28, 2014, the Company modified approximately 2.4 million of the outstanding options under the 2007 Plan, adjusting the exercise price to $1.14 per common share and extending the contractual life of the modified options until April 1, 2024. On November 9, 2015, in conjunction with the Reclassification, all issued and outstanding options under the 2007 Plan were cancelled for no additional consideration. During the three and six months ended June 30, 2017 and 2016, there were no stock options granted to members of the Board of Directors from the 2007 Plan. Generally, options granted to members of the Board of Directors fully vest on the date of grant and have an initial option term of 10 years. On March 28, 2014, the Company modified approximately 0.2 million of the outstanding options granted to members of the Board of Directors, adjusting the exercise price to $1.14 per common share and extending the contractual life of the modified options until April 1, 2024. On November 9, 2015, in conjunction with the Reclassification, all issued and outstanding options granted to members of the Board of Directors under the 2007 Plan were cancelled for no additional consideration. During the six months ended June 30, 2016, the Compensation Committee granted options to employees under the 2015 Plan to purchase 0.9 million shares of Affinion Holdings’ Common Stock. There were no options granted to employees under the 2015 Plan during the three and six months ended June 30, 2017 and three months ended June 30, 2016. The options have a contractual life of 10 years and vest ratably on each of the first four anniversaries of the grant date. The exercise price of the options is $13.97 per share, the grant date fair value of a share of Affinion Holdings’ Common Stock. The fair value of each option award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2016
Expected volatility
75%
Expected life (in years)
6.5
Risk-free interest rate
1.64%
Expected dividends
—
A summary of option activity for options to acquire shares of Class C/D Common Stock under the 2005 Plan for the six months ended June 30, 2017 is presented below (number of options in thousands):
2005 Plan
2005 Plan
2005 Plan
Grants to
Grants to
Grants to
Grants to
Employees -
Employees -
Employees -
Board of
Tranche A
Tranche B
Tranche C
Directors
Outstanding options at January 1, 2017
2
1
1
1
Granted
—
—
—
—
Exercised
—
—
—
—
Forfeited or expired
—
—
—
—
Outstanding options at June 30, 2017
2
1
1
1
Vested or expected to vest at June 30, 2017
2
1
1
1
Exercisable options at June 30, 2017
2
1
1
1
Weighted average remaining contractual term (in years)
6.8
6.8
6.8
6.8
Weighted average grant date fair value per option
granted in 2017
$
—
$
—
$
—
$
—
Weighted average exercise price of exercisable options
at June 30, 2017
$
147.12
$
147.12
$
147.12
$
147.12
Weighted average exercise price of outstanding options
at June 30, 2017
$
147.12
$
147.12
$
147.12
$
147.12
A summary of option activity for options to acquire shares of Common Stock granted under the 2015 Plan for the six months ended June 30, 2017 is presented below (number of options in thousands):
Outstanding options at January 1, 2017
874
Granted
—
Exercised
—
Forfeited or expired
(21
)
Outstanding options at June 30, 2017
853
Vested or expected to vest at June 30, 2017
853
Exercisable options at June 30, 2017
217
Weighted average remaining contractual term (in years)
8.7
Weighted average grant date fair value per option
granted in 2017
$
—
Weighted average exercise price of exercisable options
at June 30, 2017
$
13.97
Weighted average exercise price of outstanding options
at June 30, 2017
$
13.97
Based on the estimated fair values of options granted, stock-based compensation expense for the three and six months ended June 30, 2017 totaled $0.9 million and $0.4 million, respectively. Based on the estimated fair values of options granted, stock-based compensation expense for the three and six months ended June 30, 2016 totaled $0.5 million and $0.6 million, respectively. As of June 30, 2017, there was $5.5 million of unrecognized compensation cost related to unvested stock options, which will be recognized over a weighted average period of approximately 1.5 years. Restricted Stock Units On March 25, 2016, each of the non-employee members of the Board of Directors was granted RSUs under the 2015 Plan as a component of their annual compensation. The RSUs vested 3/12 ths th th Based on the estimated fair value of the RSUs granted, stock-based compensation expense for the three and six months ended June 30, 2016 was $0.1 million and $0.2 million respectively. There was no stock-based compensation expense related to the RSU awards for the three and six months ended June 30, 2017. Incentive Awards On March 16, 2015, the Compensation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to each such key employee consisting of retention units (“RUs”) and a cash retention award (“CRA”) to be made by Affinion Holdings under the 2015 Retention Program. Each Retention Award will entitle the employee to one share of Affinion Holdings’ common stock for each RU and a cash payment in respect of the CRA, in each case, subject to applicable withholding taxes, when the applicable vesting conditions for the Retention Awards are met. The Retention Awards are subject to time-based vesting conditions. Upon termination of employment for any reason, an employee will forfeit the entire unvested portion of his or her Retention Award. In conjunction with the Reclassification, which was effective on November 9, 2015, Retention Awards under the 2015 Retention Program that called for vesting of Class A Common Stock will vest in an adjusted number of shares of Class C Common Stock and Class D Common Stock. During the year ended December 31, 2016, 6,466 shares of Class C Common Stock and 6,809 shares of Class D Common Stock vested, in addition to CRAs of approximately $2.0 million. During the six months ended June 30, 2017, 5,904 shares of Class C Common Stock and 6,209 shares of Class D Common Stock vested, in addition to CRAs of approximately $1.8 million During the six months ended June 30, 2017, the Company recognized expense related to the 2015 Retention Program of $0.7 million, of which $0.4 million related to the common stock portion of the Retention Awards. During the three and six months ended June 30, 2016, the Company recognized expense related to the 2015 Retention Program of $0.8 million and $1.8 million, respectively, of which $0.4 million and $0.9 million, respectively, related to the common stock portion of the Retention Awards. There was no expense recognized related to the 2015 Retention Plan during the three months ended June 30, 2017.</t>
  </si>
  <si>
    <t>Related Party Transactions</t>
  </si>
  <si>
    <t>Related Party Transactions [Abstract]</t>
  </si>
  <si>
    <t>10. RELATED PARTY TRANSACTIONS Post-Closing Relationships with Cendant On October 17, 2005, Cendant Corporation (“Cendant”) completed the sale of the Cendant Marketing Services Division to the Company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In connection with the Apollo Transactions, 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Of the legal proceedings disclosed in Note 8 to our unaudited condensed consolidated financial statements, the Lion Litigation is a matter that involves the Cendant Entities (as defined below) agreeing to indemnify us for any related liabilities.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Cendant, Affinion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2017 Exchange Offers, Issuance of New Notes and New Warrants and Redemptions of Other Existing Notes As discussed in Note 4, on May 10, 2017, the Company completed the Exchange Offers and exercised its option under the Investor Purchase Agreement relating to Affinion’s 2010 senior notes, obligating the Investors to purchase an aggregate principal amount of New Notes and New Warrants that would yield sufficient cash proceeds to fund the redemptions of Affinion’s 2010 senior notes not tendered in the AGI Exchange Offer. Prior to the completion of the Exchange Offers, Empyrean was the beneficial owner of 5% or more of the Company’s Common Stock. Upon consummation of the Exchange Offers, each of the Investors was the beneficial owner of 5% or more of the Company’s Common Stock. In connection with the 2017 Exchange Offers, Issuance of New Notes and New Warrants and redemption of Affinion’s 2010 senior notes, as of June 30, 2017, the Company issued approximately $500.1 million aggregate principal amount of New Notes and New Warrants to purchase 3,845,346 shares of Common Stock to the Investors, all of whom were related parties as a result of their beneficial ownership of 5% or more of the Company’s Common Stock.</t>
  </si>
  <si>
    <t>Financial Instruments, Derivatives and Fair Value Measures</t>
  </si>
  <si>
    <t>Fair Value Disclosures [Abstract]</t>
  </si>
  <si>
    <t>11. FINANCIAL INSTRUMENTS, DERIVATIVES AND FAIR VALUE MEASURE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June 30, 2017:
Fair Value At
2022 and
June 30,
2017
2018
2019
2020
2021
Thereafter
Total
2017
(in millions)
Fixed rate debt
21.7
$
—
$
—
$
—
$
—
$
532.6
$
554.3
$
501.1
Average interest rate
13.97
%
14.10
%
14.85
%
15.50
%
15.50
%
15.50
Variable rate debt
$
10.1
$
13.4
$
28.5
$
58.6
$
67.0
$
1,203.7
$
1,381.3
$
1,394.5
Average interest rate (a)
8.96
%
8.96
%
8.96
%
8.96
%
8.96
%
8.96
%
(a)
Average interest rate is based on rates in effect at June 30, 2017. Foreign Currency Forward Contracts Through April 30, 2017, on a limited basis the Company entered into 30 day foreign currency forward contracts, and upon expiration of the contracts, entered into successive 30 day foreign currency forward contracts. The contracts were entered into to mitigate the Company’s foreign currency exposures related to intercompany loans which are not expected to be repaid within the next twelve months and that are denominated in Euros and British pounds. During the three and six months ended June 30, 2017, the Company recognized a realized loss on the forward contracts of $0.7 million and $1.3 million, respectively. During the three and six months ended June 30, 2016, the Company recognized a realized gain on the forward contracts of $1.4 million and $1.9 million, respectively. Credit Risk and Exposure Financial instruments that potentially subject the Company to concentrations of credit risk consist primarily of receivables, profit-sharing receivables from insurance carriers and prepaid commissions. The Company manages such risk by evaluating the financial position and creditworthiness of such counterparties. Receivables and profit-sharing receivables from insurance carriers are from various marketing, insurance and business partners and the Company maintains an allowance for losses, based upon expected collectability. Commission advances are periodically evaluated as to recovery. Fair Value The Company determines the fair value of financial instruments as follows:
a.
Cash and Cash Equivalents, Restricted Cash, Receivables, Profit-Sharing Receivables from Insurance Carriers and Accounts Payable—Carrying amounts approximate fair value at June 30, 2017 and December 31, 2016 due to the short-term maturities of these assets and liabilities.
b.
Long-Term Debt—The Company’s estimated fair value of its long-term fixed-rate debt at June 30, 2017 and December 31, 2016 is based upon available information for debt having similar terms and risks (Level 2).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c.
Foreign Currency Forward Contracts—At December 31, 2016, the Company’s estimated fair value of its foreign currency forward contracts was based upon available market information. The fair value of the foreign currency forward contracts was based on significant other observable inputs, adjusted for contract restrictions and other terms specific to the foreign currency forward contracts. The fair value was determined after consideration of foreign currency exchange rates and the creditworthiness of the parties to the foreign currency forward contracts. The counterparty to the foreign currency forward contracts was a major financial institution.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re were no financial instruments measured at fair value on a recurring basis as of June 30, 2017 and December 31, 2016, other than foreign currency forward contracts as of December 31, 2016. Such contracts historically had a term of approximately thirty days and were held to maturity. The fair value of the foreign currency forward contracts was measured based on significant observable inputs (Level 2).</t>
  </si>
  <si>
    <t>Segment Information</t>
  </si>
  <si>
    <t>Segment Reporting [Abstract]</t>
  </si>
  <si>
    <t>12. SEGMENT INFORMATION 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he segment information discussed below reflects our new operating segments in effect as of January 1, 2016, as discussed in Note 1 to our unaudited condensed consolidated financial statements. The Segment EBITDA of the Company’s four reportable segments does not include general corporate expenses. Corporate expenses include certain departmental service costs such as human resources, legal, corporate finance and accounting and unallocated portions of information technology, in addition to expenses previously recorded in corporate such as professional fees related to debt financing activities and stock compensation costs.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6.
Net Revenues
For the Three Months Ended
For the Six Months Ended
June 30,
June 30,
June 30,
June 30,
2017
2016
2017
2016
(in millions)
Global Loyalty
$
55.5
$
40.0
$
112.5
$
79.9
Global Customer Engagement
89.0
98.7
178.2
202.3
Insurance Solutions
56.2
55.3
112.9
112.7
Subtotal
200.7
194.0
403.6
394.9
Legacy Membership and Package
36.6
50.4
74.8
104.6
Eliminations
—
(0.4
)
—
(0.6
)
$
237.3
$
244.0
$
478.4
$
498.9
Segment EBITDA
For the Three Months Ended
For the Six Months Ended
June 30,
June 30,
June 30,
June 30,
2017
2016
2017
2016
(in millions)
Global Loyalty
$
3.5
$
12.8
$
23.6
$
26.4
Global Customer Engagement
10.0
18.1
22.9
37.7
Insurance Solutions
17.8
17.2
37.8
38.9
Subtotal
31.3
48.1
84.3
103.0
Legacy Membership and Package
8.1
14.4
17.1
24.5
Corporate
(12.4
)
(13.8
)
(25.0
)
(30.9
)
$
27.0
$
48.7
$
76.4
$
96.6
For the Three Months Ended
For the Six Months Ended
June 30,
June 30,
June 30,
June 30,
2017
2016
2017
2016
(in millions)
Segment EBITDA
$
27.0
$
48.7
$
76.4
$
96.6
Depreciation and amortization
(11.6
)
(13.9
)
(22.9
)
(28.2
)
Income from operations
$
15.4
$
34.8
$
53.5
$
68.4</t>
  </si>
  <si>
    <t>Guarantor/Non-Guarantor Supplemental Financial Information</t>
  </si>
  <si>
    <t>Condensed Financial Information Of Parent Company Only Disclosure [Abstract]</t>
  </si>
  <si>
    <t>13. GUARANTOR/NON-GUARANTOR SUPPLEMENTAL FINANCIAL INFORMATION The following supplemental condensed consolidating financial information presents, in separate columns, the condensed consolidating balance sheets as of June 30, 2017 and December 31, 2016, and the related condensed consolidating statements of comprehensive income (loss) for the three and six month periods ended June 30, 2017 and 2016 and the related condensed consolidating statements of cash flows for the six month periods ended June 30, 2017 and 2016 for (i) the Company (Affinion Group Holdings, Inc., which is a parent guarantor of the New Notes) on a parent-only basis, with its investment in subsidiaries recorded under the equity method, (ii) the issuer of the New Notes (Affinion Group, Inc.) with its investment in subsidiaries recorded under the equity method, (iii) the Guarantor Subsidiaries (Affinion Holdings’ subsidiaries that guarantee the New Notes) on a combined basis, (iii) the Non-Guarantor Subsidiaries (Affinion Holdings’ subsidiaries that do not guarantee the New Notes) on a combined basis and (iv) the Company on a consolidated basis. The guarantees are full and unconditional and joint and several obligations of each of the guarantor subsidiaries, all of which are 100% owned by the Company. There are no significant restrictions on the ability of the issuer of the New Notes (Affinion Group, Inc.) to obtain funds from any of its guarantor subsidiaries by dividends or loan. UNAUDITED CONDENSED CONSOLIDATING BALANCE SHEET AS OF JUNE 30, 2017 (In millions)
Subsidiary
Guarantor
Non-Guarantor
Parent
Issuer
Subsidiaries
Subsidiaries
Eliminations
Consolidated
Assets
Current assets:
Cash and cash equivalents
$
1.5
$
25.4
$
14.3
$
18.1
$
—
$
59.3
Restricted cash
—
11.1
18.7
6.0
—
35.8
Receivables, net
—
2.7
110.3
32.7
—
145.7
Profit-sharing receivables from insurance carriers
—
—
22.3
—
—
22.3
Prepaid commissions
—
—
33.3
2.6
—
35.9
Intercompany interest receivable
—
—
0.5
—
(0.5
)
—
Other current assets
—
18.6
31.4
14.0
—
64.0
Total current assets
1.5
57.8
230.8
73.4
(0.5
)
363.0
Property and equipment, net
—
7.6
93.4
6.1
—
107.1
Contract rights and list fees, net
—
—
17.1
—
—
17.1
Goodwill
—
—
186.5
35.7
—
222.2
Other intangibles, net
—
—
33.2
5.0
—
38.2
Investment in subsidiaries
—
2,500.9
496.3
—
(2,997.2
)
—
Intercompany loan receivable
—
346.6
27.0
46.3
(419.9
)
—
Intercompany receivables
40.6
—
2,550.8
—
(2,591.4
)
—
Other non-current assets
—
0.4
31.4
2.0
—
33.8
Total assets
$
42.1
$
2,913.3
$
3,666.5
$
168.5
$
(6,009.0
)
$
781.4
Liabilities and Deficit
Current liabilities:
Current portion of long-term debt
$
—
$
35.1
$
—
$
—
$
—
$
35.1
Accounts payable and accrued expenses
4.5
83.8
216.1
47.8
—
352.2
Intercompany interest payable
—
0.5
—
—
(0.5
)
-
Deferred revenue
—
—
46.9
6.2
—
53.1
Income taxes payable
—
0.2
0.9
2.2
—
3.3
Total current liabilities
4.5
119.6
263.9
56.2
(0.5
)
443.7
Long-term debt
11.5
1,807.7
10.2
—
—
1,829.4
Deferred income taxes
—
2.4
25.7
0.4
—
28.5
Deferred revenue
—
0.3
3.9
0.1
—
4.3
Intercompany loans payable
28.9
10.2
310.4
70.4
(419.9
)
—
Intercompany payables
—
2,558.9
18.6
13.9
(2,591.4
)
—
Other long-term liabilities
—
8.6
21.7
1.9
—
32.2
Negative carrying amount of subsidiaries, net
1,555.1
—
—
631.0
(2,186.1
)
—
Total liabilities
1,600.0
4,507.7
654.4
773.9
(5,197.9
)
2,338.1
Total Affinion Group Holdings, Inc. deficit
(1,557.9
)
(1,594.4
)
3,012.1
(606.6
)
(811.1
)
(1,557.9
)
Non-controlling interest in subsidiary
—
—
—
1.2
—
1.2
Total deficit
(1,557.9
)
(1,594.4
)
3,012.1
(605.4
)
(811.1
)
(1,556.7
)
Total liabilities and deficit
$
42.1
$
2,913.3
$
3,666.5
$
168.5
$
(6,009.0
)
$
781.4
UNAUDITED CONDENSED CONSOLIDATING BALANCE SHEET AS OF DECEMBER 31, 2016 (In millions)
Subsidiary
Guarantor
Non-Guarantor
Parent
Issuer
Subsidiaries
Subsidiaries
Eliminations
Consolidated
Assets
Current assets:
Cash and cash equivalents
$
1.5
$
9.1
$
12.8
$
14.3
$
—
$
37.7
Restricted cash
—
—
20.1
6.0
—
26.1
Receivables, net
—
2.6
104.7
28.6
—
135.9
Profit-sharing receivables from insurance carriers
—
—
18.8
—
—
18.8
Prepaid commissions
—
—
33.1
0.8
—
33.9
Intercompany interest receivable
—
—
1.1
—
(1.1
)
—
Other current assets
—
11.8
42.5
16.3
—
70.6
Total current assets
1.5
23.5
233.1
66.0
(1.1
)
323.0
Property and equipment, net
—
4.9
93.7
6.9
—
105.5
Contract rights and list fees, net
—
—
16.4
—
—
16.4
Goodwill
—
—
184.9
33.3
—
218.2
Other intangibles, net
—
—
36.4
5.1
—
41.5
Investment in subsidiaries
—
2,396.6
498.6
—
(2,895.2
)
—
Intercompany loan receivable
—
192.9
38.4
23.3
(254.6
)
—
Intercompany receivables
16.2
—
2,370.8
13.0
(2,400.0
)
—
Other non-current assets
—
—
32.3
2.0
—
34.3
Total assets
$
17.7
$
2,617.9
$
3,504.6
$
149.6
$
(5,550.9
)
$
738.9
Liabilities and Deficit
Current liabilities:
Current portion of long-term debt
$
—
$
7.8
$
—
$
—
$
—
$
7.8
Accounts payable and accrued expenses
4.7
83.2
189.6
50.1
—
327.6
Intercompany interest payable
—
—
1.1
—
(1.1
)
—
Deferred revenue
—
0.1
48.8
5.9
—
54.8
Income taxes payable
—
0.5
0.7
1.5
—
2.7
Total current liabilities
4.7
91.6
240.2
57.5
(1.1
)
392.9
Long-term debt
15.0
1,687.7
153.1
—
—
1,855.8
Deferred income taxes
—
2.1
24.2
0.6
—
26.9
Deferred revenue
—
0.3
4.0
0.5
—
4.8
Intercompany loans payable
28.9
23.8
138.1
63.8
(254.6
)
—
Intercompany payables
—
2,387.5
12.5
—
(2,400.0
)
—
Other long-term liabilities
—
8.3
21.4
1.7
—
31.4
Negative carrying amount of subsidiaries, net
1,542.8
—
—
631.0
(2,173.8
)
—
Total liabilities
1,591.4
4,201.3
593.5
755.1
(4,829.5
)
2,311.8
Total Affinion Group Holdings, Inc. deficit
(1,573.7
)
(1,583.4
)
2,911.1
(606.3
)
(721.4
)
(1,573.7
)
Non-controlling interest in subsidiary
—
—
—
0.8
—
0.8
Total deficit
(1,573.7
)
(1,583.4
)
2,911.1
(605.5
)
(721.4
)
(1,572.9
)
Total liabilities and deficit
$
17.7
$
2,617.9
$
3,504.6
$
149.6
$
(5,550.9
)
$
738.9
UNAUDITED CONDENSED CONSOLIDATING STATEMENT OF COMPREHENSIVE INCOME (LOSS) FOR THE THREE MONTHS ENDED JUNE 30, 2017 (In millions)
Subsidiary
Guarantor
Non-Guarantor
Parent
Issuer
Subsidiaries
Subsidiaries
Eliminations
Consolidated
Net revenues
$
—
$
—
$
208.7
$
28.6
$
—
$
237.3
Expenses:
Cost of revenues, exclusive of depreciation and amortization shown separately below:
Marketing and commissions
—
0.1
67.1
9.3
—
76.5
Operating costs
—
11.0
83.3
11.8
—
106.1
General and administrative
—
12.4
11.2
2.7
—
26.3
Facility exit costs
—
—
—
1.4
—
1.4
Depreciation and amortization
—
—
10.5
1.1
—
11.6
Total expenses
—
23.5
172.1
26.3
—
221.9
Income (loss) from operations
—
(23.5
)
36.6
2.3
—
15.4
Interest income
—
—
0.1
—
—
0.1
Interest expense
(0.5
)
(43.4
)
(0.5
)
(0.2
)
—
(44.6
)
Interest income (expense) - intercompany
(0.2
)
(0.1
)
0.2
0.1
—
—
Gain (loss) on extinguishment of debt
—
(4.1
)
10.4
—
—
6.3
Other expense, net
—
—
(0.1
)
—
—
(0.1
)
Income (loss) before income taxes and non-controlling interest
(0.7
)
(71.1
)
46.7
2.2
—
(22.9
)
Income tax expense
—
(0.2
)
(1.2
)
(0.8
)
—
(2.2
)
(0.7
)
(71.3
)
45.5
1.4
—
(25.1
)
Equity in income (loss) of subsidiaries
(24.7
)
46.6
1.1
—
(23.0
)
—
Net income (loss)
(25.4
)
(24.7
)
46.6
1.4
(23.0
)
(25.1
)
Less: net income attributable to non-controlling interest
—
—
—
(0.3
)
—
(0.3
)
Net income (loss) attributable to Affinion Group Holdings, Inc.
$
(25.4
)
$
(24.7
)
$
46.6
$
1.1
$
(23.0
)
$
(25.4
)
Net income (loss)
$
(25.4
)
$
(24.7
)
$
46.6
$
1.4
$
(23.0
)
$
(25.1
)
Currency translation adjustment, net of tax
3.0
2.7
(1.1
)
1.9
(3.8
)
2.7
Comprehensive income (loss)
(22.4
)
(22.0
)
45.5
3.3
(26.8
)
(22.4
)
Less: comprehensive income attributable to non-controlling interest
—
—
—
—
—
—
Comprehensive income (loss) attributable to Affinion Group Holdings, Inc.
$
(22.4
)
$
(22.0
)
$
45.5
$
3.3
$
(26.8
)
$
(22.4
) UNAUDITED CONDENSED CONSOLIDATING STATEMENT OF COMPREHENSIVE INCOME (LOSS) FOR THE SIX MONTHS ENDED JUNE 30, 2017 (In millions)
Subsidiary
Guarantor
Non-Guarantor
Parent
Issuer
Subsidiaries
Subsidiaries
Eliminations
Consolidated
Net revenues
$
—
$
—
$
422.4
$
56.0
$
—
$
478.4
Expenses:
Cost of revenues, exclusive of depreciation and amortization shown separately below:
Marketing and commissions
—
0.1
133.3
21.0
—
154.4
Operating costs
—
21.6
147.3
26.6
—
195.5
General and administrative
0.1
24.4
21.4
4.7
—
50.6
Facility exit costs
—
—
0.1
1.4
—
1.5
Depreciation and amortization
—
0.2
20.6
2.1
—
22.9
Total expenses
0.1
46.3
322.7
55.8
—
424.9
Income (loss) from operations
(0.1
)
(46.3
)
99.7
0.2
—
53.5
Interest income
—
—
0.1
—
—
0.1
Interest expense
(1.0
)
(69.2
)
(1.4
)
(0.5
)
—
(72.1
)
Interest income (expense) - intercompany
(0.4
)
(0.5
)
0.6
0.3
—
—
Gain (loss) on extinguishment of debt
—
(4.1
)
10.4
—
—
6.3
Other expense, net
—
—
(0.2
)
—
—
(0.2
)
Income (loss) before income taxes and non-controlling interest
(1.5
)
(120.1
)
109.2
(0.0
)
—
(12.4
)
Income tax expense
—
(0.4
)
(2.5
)
(1.7
)
—
(4.6
)
(1.5
)
(120.5
)
106.7
(1.7
)
—
(17.0
)
Equity in income (loss) of subsidiaries
(16.1
)
104.4
(2.3
)
—
(86.0
)
—
Net income (loss)
(17.6
)
(16.1
)
104.4
(1.7
)
(86.0
)
(17.0
)
Less: net income attributable to non-controlling interest
—
—
—
(0.6
)
—
(0.6
)
Net income (loss) attributable to Affinion Group Holdings, Inc.
$
(17.6
)
$
(16.1
)
$
104.4
$
(2.3
)
$
(86.0
)
$
(17.6
)
Net income (loss)
$
(17.6
)
$
(16.1
)
$
104.4
$
(1.7
)
$
(86.0
)
$
(17.0
)
Currency translation adjustment, net of tax
3.8
3.6
(1.2
)
2.3
(4.9
)
3.6
Comprehensive income (loss)
(13.8
)
(12.5
)
103.2
0.6
(90.9
)
(13.4
)
Less: comprehensive income attributable to non-controlling interest
—
—
—
(0.4
)
—
(0.4
)
Comprehensive income (loss) attributable to Affinion Group Holdings, Inc.
$
(13.8
)
$
(12.5
)
$
103.2
$
0.2
$
(90.9
)
$
(13.8
) UNAUDITED CONDENSED CONSOLIDATING STATEMENT OF COMPREHENSIVE INCOME (LOSS) FOR THE THREE MONTHS ENDED JUNE 30, 2016 (In millions)
Subsidiary
Guarantor
Non-Guarantor
Parent
Issuer
Subsidiaries
Subsidiaries
Eliminations
Consolidated
Net revenues
$
—
$
—
$
213.7
$
30.3
$
—
$
244.0
Expenses:
Cost of revenues, exclusive of depreciation and amortization shown separately below:
Marketing and commissions
—
0.1
72.7
11.9
—
84.7
Operating costs
—
10.7
55.7
16.3
—
82.7
General and administrative
0.1
13.7
11.1
3.0
—
27.9
Depreciation and amortization
—
0.1
12.3
1.5
—
13.9
Total expenses
0.1
24.6
151.8
32.7
—
209.2
Income (loss) from operations
(0.1
)
(24.6
)
61.9
(2.4
)
—
34.8
Interest income
—
—
0.1
—
—
0.1
Interest expense
(0.5
)
(25.4
)
(0.6
)
(0.2
)
—
(26.7
)
Interest income (expense) - intercompany
(0.2
)
(1.1
)
1.1
0.2
—
—
Income (loss) before income taxes and non-controlling interest
(0.8
)
(51.1
)
62.5
(2.4
)
—
8.2
Income tax expense
—
(0.2
)
(0.5
)
(0.2
)
—
(0.9
)
(0.8
)
(51.3
)
62.0
(2.6
)
—
7.3
Equity in income of subsidiaries
8.0
59.3
(2.7
)
—
(64.6
)
—
Net income (loss)
7.2
8.0
59.3
(2.6
)
(64.6
)
7.3
Less: net income attributable to non-controlling interest
—
—
—
(0.1
)
—
(0.1
)
Net income (loss) attributable to Affinion Group Holdings, Inc.
$
7.2
$
8.0
$
59.3
$
(2.7
)
$
(64.6
)
$
7.2
Net income (loss)
$
7.2
$
8.0
$
59.3
$
(2.6
)
$
(64.6
)
$
7.3
Currency translation adjustment, net of tax
(4.4
)
(4.4
)
0.7
(1.1
)
4.8
(4.4
)
Comprehensive income (loss)
2.8
3.6
60.0
(3.7
)
(59.8
)
2.9
Less: comprehensive income attributable to non-controlling interest
—
—
—
(0.1
)
—
(0.1
)
Comprehensive income (loss) attributable to Affinion Group Holdings, Inc.
$
2.8
$
3.6
$
60.0
$
(3.8
)
$
(59.8
)
$
2.8
UNAUDITED CONDENSED CONSOLIDATING STATEMENT OF COMPREHENSIVE INCOME (LOSS) FOR THE SIX MONTHS ENDED JUNE 30, 2016 (In millions)
Subsidiary
Guarantor
Non-Guarantor
Parent
Issuer
Subsidiaries
Subsidiaries
Eliminations
Consolidated
Net revenues
$
—
$
—
$
436.7
$
62.2
$
—
$
498.9
Expenses:
Cost of revenues, exclusive of depreciation and amortization shown separately below:
Marketing and commissions
—
0.1
146.9
25.8
—
172.8
Operating costs
—
22.3
112.9
34.3
—
169.5
General and administrative
0.1
30.4
25.4
4.1
—
60.0
Depreciation and amortization
—
0.2
25.0
3.0
—
28.2
Total expenses
0.1
53.0
310.2
67.2
—
430.5
Income (loss) from operations
(0.1
)
(53.0
)
126.5
(5.0
)
—
68.4
Interest income
—
—
0.2
—
—
0.2
Interest expense
(1.0
)
(52.2
)
(0.7
)
(0.5
)
—
(54.4
)
Interest income (expense) - intercompany
(0.3
)
(0.8
)
0.9
0.2
—
—
Income (loss) before income taxes and non-controlling interest
(1.4
)
(106.0
)
126.9
(5.3
)
—
14.2
Income tax expense
-
(0.5
)
(2.1
)
(1.4
)
—
(4.0
)
(1.4
)
(106.5
)
124.8
(6.7
)
—
10.2
Equity in income of subsidiaries
11.4
117.9
(6.9
)
—
(122.4
)
—
Net income (loss)
10.0
11.4
117.9
(6.7
)
(122.4
)
10.2
Less: net income attributable to non-controlling interest
—
—
—
(0.2
)
—
(0.2
)
Net income (loss) attributable to Affinion Group Holdings, Inc.
$
10.0
$
11.4
$
117.9
$
(6.9
)
$
(122.4
)
$
10.0
Net income (loss)
$
10.0
$
11.4
$
117.9
$
(6.7
)
$
(122.4
)
$
10.2
Currency translation adjustment, net of tax
(4.4
)
(4.4
)
1.9
0.2
2.3
(4.4
)
Comprehensive income (loss)
5.6
7.0
119.8
(6.5
)
(120.1
)
5.8
Less: comprehensive income attributable to non-controlling interest
—
—
—
(0.2
)
—
(0.2
)
Comprehensive income (loss) attributable to Affinion Group Holdings, Inc.
$
5.6
$
7.0
$
119.8
$
(6.7
)
$
(120.1
)
$
5.6
UNAUDITED CONDENSED CONSOLIDATING STATEMENT OF CASH FLOWS FOR THE SIX MONTHS ENDED JUNE 30, 2017 (In millions)
Subsidiary
Guarantor
Non-Guarantor
Parent
Issuer
Subsidiaries
Subsidiaries
Eliminations
Consolidated
Operating Activities
Net income (loss)
$
(17.6
)
$
(16.1
)
$
104.4
$
(1.7
)
$
(86.0
)
$
(17.0
)
Adjustments to reconcile net income (loss) to net cash provided by (used in) operating activities:
Depreciation and amortization
—
0.2
20.6
2.1
—
22.9
Amortization of debt discount and financing costs
—
4.5
—
—
—
4.5
Provision for accounts receivable loss
—
—
1.0
1.9
—
2.9
Amortization of carrying value adjustment
—
(10.4
)
(3.2
)
—
—
(13.6
)
Gain on extinguishment of debt, net
—
4.1
(10.4
)
—
—
(6.3
)
Facility exit costs
—
—
0.1
1.4
—
1.5
Share-based compensation
—
1.3
—
—
—
1.3
Equity in (income) loss of subsidiaries
16.1
(104.4
)
2.3
—
86.0
—
Deferred income taxes
—
0.2
1.7
(0.1
)
—
1.8
Net change in assets and liabilities:
Restricted cash
—
(11.1
)
1.3
0.3
—
(9.5
)
Receivables
—
(0.2
)
(6.3
)
(5.8
)
—
(12.3
)
Receivables from related parties
—
(0.6
)
0.6
—
—
—
Profit-sharing receivables from insurance carriers
—
—
(3.5
)
—
—
(3.5
)
Prepaid commissions
—
—
0.2
(1.6
)
—
(1.4
)
Other current assets
—
(7.0
)
11.9
3.0
—
7.9
Contract rights and list fees
—
—
(0.7
)
—
—
(0.7
)
Other non-current assets
—
(0.4
)
1.0
0.2
—
0.8
Accounts payable and accrued expenses
0.8
(2.0
)
27.0
(3.3
)
—
22.5
Payables to related parties
0.7
(0.7
)
—
—
—
—
Deferred revenue
—
—
(2.8
)
(0.4
)
—
(3.2
)
Income taxes receivable and payable
—
(0.3
)
0.1
0.8
—
0.6
Other long-term liabilities
—
0.2
—
(1.4
)
—
(1.2
)
Other, net
—
(1.6
)
6.8
(7.7
)
—
(2.5
)
Net cash provided by (used in) operating activities
—
(144.3
)
152.1
(12.3
)
—
(4.5
)
Investing Activities
Capital expenditures
—
(2.5
)
(16.3
)
(0.6
)
—
(19.4
)
Acquisition-related payments
—
—
—
(0.4
)
—
(0.4
)
Restricted cash
—
—
0.2
—
—
0.2
Intercompany receivables and payables
—
—
(187.8
)
—
187.8
—
Net cash used in investing activities
—
(2.5
)
(203.9
)
(1.0
)
187.8
(19.6
)
Financing Activities
Proceeds from borrowing
—
1,516.1
—
—
—
1,516.1
Borrowings under revolving credit facility, net
—
58.0
—
—
—
58.0
Principal payments on borrowings
—
(1,387.7
)
(118.6
)
—
—
(1,506.3
)
Financing costs
—
(23.4
)
—
—
—
(23.4
)
Other financing activities
—
0.3
0.2
(0.7
)
—
(0.2
)
Intercompany receivables and payables
—
147.0
—
40.8
(187.8
)
—
Intercompany loans
—
(147.2
)
171.1
(23.9
)
—
—
Net cash provided by financing activities
—
163.1
52.7
16.2
(187.8
)
44.2
Effect of changes in exchange rates on cash and cash equivalents
—
—
0.6
0.9
—
1.5
Net increase in cash and cash equivalents
-
16.3
1.5
3.8
—
21.6
Cash and cash equivalents, beginning of period
1.5
9.1
12.8
14.3
—
37.7
Cash and cash equivalents, end of period
$
1.5
$
25.4
$
14.3
$
18.1
$
—
$
59.3
UNAUDITED CONDENSED CONSOLIDATING STATEMENT OF CASH FLOWS FOR THE SIX MONTHS ENDED JUNE 30, 2016 (In millions)
Subsidiary
Guarantor
Non-Guarantor
Parent
Issuer
Subsidiaries
Subsidiaries
Eliminations
Consolidated
Operating Activities
Net income (loss)
$
10.0
$
11.4
$
117.9
$
(6.7
)
$
(122.4
)
$
10.2
Adjustments to reconcile net income (loss) to net cash provided by used in operating activities
Depreciation and amortization
—
0.2
25.0
3.0
—
28.2
Amortization of debt discount and financing costs
—
3.0
—
—
—
3.0
Provision for accounts receivable loss
—
—
0.4
—
—
0.4
Amortization of carrying value adjustment
—
(14.5
)
(4.2
)
—
—
(18.7
)
Share-based compensation
—
1.7
—
—
—
1.7
Equity in (income) loss of subsidiaries
(11.4
)
(117.9
)
6.9
—
122.4
—
Deferred income taxes
—
0.2
1.4
(0.1
)
—
1.5
Net change in assets and liabilities:
Restricted cash
—
—
1.0
(0.5
)
—
0.5
Receivables
—
—
(10.0
)
3.4
—
(6.6
)
Receivables from related parties
—
1.2
(1.2
)
—
—
—
Profit-sharing receivables from insurance carriers
—
—
1.0
—
—
1.0
Prepaid commissions
—
—
6.1
0.5
—
6.6
Other current assets
—
9.0
9.2
3.1
—
21.3
Contract rights and list fees
—
—
0.7
—
—
0.7
Other non-current assets
—
(1.2
)
(0.3
)
0.2
—
(1.3
)
Accounts payable and accrued expenses
0.2
(3.0
)
(18.3
)
(6.5
)
—
(27.6
)
Payables to related parties
(1.5
)
1.5
—
—
—
—
Deferred revenue
—
(0.1
)
(11.5
)
(0.5
)
—
(12.1
)
Income taxes receivable and payable
—
(0.4
)
(0.5
)
0.5
—
(0.4
)
Other long-term liabilities
—
—
(0.9
)
(1.4
)
—
(2.3
)
Other, net
—
1.2
0.4
(0.8
)
—
0.8
Net cash provided by (used in) operating activities
(2.7
)
(107.7
)
123.1
(5.8
)
—
6.9
Investing Activities
Capital expenditures
—
(1.2
)
(9.7
)
(0.8
)
—
(11.7
)
Restricted cash
—
—
0.4
(0.1
)
—
0.3
Intercompany receivables and payables
—
—
(123.5
)
—
123.5
—
Net cash used in investing activities
—
(1.2
)
(132.8
)
(0.9
)
123.5
(11.4
)
Financing Activities
Principal payments on borrowings
—
(3.9
)
(0.1
)
—
—
(4.0
)
Intercompany receivables and payables
—
119.3
—
4.2
(123.5
)
—
Capital contribution to subsidiary
—
(0.3
)
—
0.3
—
—
Intercompany loans
—
(25.5
)
19.7
5.8
—
—
Dividend paid to non-controlling interest
—
—
0.3
(0.5
)
—
(0.2
)
Net cash provided by financing activities
—
89.6
19.9
9.8
(123.5
)
(4.2
)
Effect of changes in exchange rates on cash and cash equivalents
—
—
(0.6
)
(0.3
)
—
(0.9
)
Net increase (decrease) in cash and cash equivalents
(2.7
)
(19.3
)
9.6
2.8
—
(9.6
)
Cash and cash equivalents, beginning of period
4.2
31.0
7.4
12.8
—
55.4
Cash and cash equivalents, end of period
$
1.5
$
11.7
$
17.0
$
15.6
$
—
$
45.8</t>
  </si>
  <si>
    <t>Basis of Presentation and Business Description (Policies)</t>
  </si>
  <si>
    <t>Basis of Presentation</t>
  </si>
  <si>
    <t xml:space="preserve">Basis of Presentation — The accompanying unaudited condensed consolidated financial statements include the accounts and transactions of Affinion Group Holdings, Inc. (the “Company” or “Affinion Holdings”), the parent of Affinion Group, Inc. (“Affinion”).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statement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which are included in the Company’s Annual Report on Form 10-K for the year ended December 31, 2016 filed with the SEC on March 31, 2017 (the “Form 10-K”). </t>
  </si>
  <si>
    <t>Business Description</t>
  </si>
  <si>
    <t>Business Description — The Company develops programs and solutions that motivate and inspire loyalty. Through our proprietary technology platforms and end-to-end customer service capabilities, we design, administer and fulfill loyalty, customer engagement and insurance programs and solutions that strengthen and expand the value of customer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
Insurance programs and solutions that help protect consumers in the event of a covered accident, injury, illness, or death. We market accident and life insurance programs on behalf of our financial institution partners. We work with leading insurance carriers to administer coverage for over 19 million people across America. These insurance solutions provide affordable, convenient insurance to consumers resulting in proven customer loyalty and generating incremental revenue for our clients. Our insurance solutions include accidental death and dismemberment insurance (“AD&amp;D”), hospital accident plan, recuperative care, graded benefit whole life and simplified issue term life insurance. In 2016, we implemented a new globalized organizational structure (the “Global Reorganization”) to better support our key strategic initiatives and enhance long-term revenue growth. This new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s another major step in our strategic plan and ongoing transformation. See Note 12 to our unaudited condensed consolidated financial statements for more information concerning our segment results. Starting in the first quarter of 2016, we have the following four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Insurance Solutions . This segment consists of the domestic insurance business, in which we are a leading third-party agent, administrator and marketer of certain accident &amp; life insurance solutions.
•
Legacy Membership and Package . This segment consists of certain global membership and package programs that are no longer being actively marketed but continue to be serviced and supported.</t>
  </si>
  <si>
    <t>Recently Issued Accounting Pronouncements</t>
  </si>
  <si>
    <t>Recently Issued Accounting Pronouncements In May 2014, the Financial Accounting Standards Board (“FASB”) issued new accounting guidance related to revenue recognition.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Entities have the option of using either a full retrospective or modified retrospective approach; however, entities are not permitted to adopt the standard earlier than annual reporting periods beginning after December 15, 2016, with the new standard required to be adopted for annual reporting periods (including interim reporting periods within those periods) beginning after December 15, 2017 . Our project implementation team, with the assistance of a third-party consultant, has been evaluating the impact of the new guidance on our consolidated financial statements. Based on our preliminary assessment, we believe that the new standard will have an impact primarily on our Global Loyalty segment, which will be required to estimate variable consideration for contracts with our customers that have revenue-sharing and tiered pricing components. We continue to review potential required disclosures and our method of adoption. In addition, we continue to monitor additional changes, modifications, clarifications or interpretations being undertaken by the FASB, which may impact our current conclusions . The Company will adopt the new standard on its effective date. In February 2016, the FASB issued ASU 2016-02, its new standard on accounting for leases. The new standard requires lessees to recognize leases on the balance sheet and disclose key information about leasing arrangements. The new standard is effective for the Company on January 1, 2019 with early adoption permitted. Entities are required to adopt the guidance using a modified retrospective method. The Company has formed a project implementation team with representatives from each of its operating segments. The team is working to compile a lease database containing all of the relevant information required to assess the impact of the new guidance and has held training on the new guidance. The Company expects to adopt the new standard on its effective date.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November 2016, the FASB issued ASU 2016-18, which requires an entity’s reconciliation of the beginning-of-period and end-of-period total amounts shown on the statement of cash flows to include in cash and cash equivalents amounts generally described as restricted cash and restricted cash equivalents.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t>
  </si>
  <si>
    <t>Intangible Assets and Goodwill (Tables)</t>
  </si>
  <si>
    <t>Schedule of Amortizable Intangible Assets</t>
  </si>
  <si>
    <t>Intangible assets consisted of:
June 30, 2017
Gross Carrying
Accumulated
Net Carrying
Amount
Amortization
Amount
(in millions)
Amortizable intangible assets:
Member relationships
$
935.1
$
(933.0
)
$
2.1
Affinity relationships
639.4
(610.3
)
29.1
Proprietary databases and systems
59.7
(58.3
)
1.4
Trademarks and tradenames
28.0
(22.6
)
5.4
Patents and technology
47.6
(47.5
)
0.1
Covenants not to compete
2.5
(2.4
)
0.1
$
1,712.3
$
(1,674.1
)
$
38.2
December 31, 2016
Gross Carrying
Accumulated
Net Carrying
Amount
Amortization
Amount
(in millions)
Amortizable intangible assets:
Member relationships
$
932.4
$
(930.8
)
$
1.6
Affinity relationships
632.9
(600.9
)
32.0
Proprietary databases and systems
59.6
(58.0
)
1.6
Trademarks and tradenames
27.7
(21.7
)
6.0
Patents and technology
47.7
(47.5
)
0.2
Covenants not to compete
2.4
(2.3
)
0.1
$
1,702.7
$
(1,661.2
)
$
41.5</t>
  </si>
  <si>
    <t>Schedule of Amortization Expense Relating to Intangible Assets</t>
  </si>
  <si>
    <t>Amortization expense relating to intangible assets was as follows:
For the Three Months Ended
For the Six Months Ended
June 30,
June 30,
June 30,
June 30,
2017
2016
2017
2016
(in millions)
Amortizable intangible assets:
Member relationships
$
0.2
$
0.3
$
0.3
$
0.5
Affinity relationships
1.5
2.2
3.0
4.4
Proprietary databases and systems
0.1
0.1
0.2
0.2
Trademarks and tradenames
0.3
0.2
0.7
0.6
Patents and technology
0.1
0.3
0.1
0.6
Covenants not to compete
—
—
—
—
$
2.2
$
3.1
$
4.3
$
6.3</t>
  </si>
  <si>
    <t>Schedule of Changes in Carrying Amount of Goodwill</t>
  </si>
  <si>
    <t>The changes in the Company’s carrying amount of goodwill for the year ended December 31, 2016 and the six months ended June 30, 2017 are as follows:
Balance at
Balance at
Balance at
January 1,
Currency
December 31,
Currency
June 30,
2016
Translation
2016
Translation
2017
(in millions)
Global Loyalty
$
105.1
$
(0.3
)
$
104.8
$
0.6
$
105.4
Global Customer Engagement
62.4
(7.3
)
55.1
3.4
58.5
Insurance Solutions
58.3
—
58.3
—
58.3
Legacy Membership and Package
—
—
—
—
—
Total
$
225.8
$
(7.6
)
$
218.2
$
4.0
$
222.2</t>
  </si>
  <si>
    <t>Contract Rights and List Fees, Net (Tables)</t>
  </si>
  <si>
    <t>Contract rights and list fees consisted of:
June 30, 2017
December 31, 2016
Gross Carrying
Accumulated
Net Carrying
Gross Carrying
Accumulated
Net Carrying
Amount
Amortization
Amount
Amount
Amortization
Amount
(in millions)
Contract rights
$
5.0
$
(5.0
)
$
—
$
5.0
$
(5.0
)
$
—
List fees
64.6
(47.5
)
17.1
61.6
(45.2
)
16.4
$
69.6
$
(52.5
)
$
17.1
$
66.6
$
(50.2
)
$
16.4</t>
  </si>
  <si>
    <t>Long-Term Debt (Tables)</t>
  </si>
  <si>
    <t>Components of Long-Term Debt</t>
  </si>
  <si>
    <t>Long-term debt consisted of:
June 30,
December 31,
2017
2016
(in millions)
First-lien term loan due 2018
$
—
$
753.7
Second-lien term loan due 2018
—
425.0
Term loan due 2022, net of unamortized discount of $32.5 million,
with an effective interest rate of 9.97%
1,304.2
—
Revolving credit facility, expiring in 2018
—
—
Revolving credit facility, expiring in 2022, net of unamortized discount of $2.7 million
55.3
—
7.875% senior notes due 2018, net of unamortized discount of
$0.4 million (2016) with an effective interest rate of 8.31%
—
474.6
7.5% cash/PIK senior notes due 2018, with an
effective interest rate of 7.39%
—
116.2
13.50% senior subordinated notes due 2018, with an
effective interest rate of 14.31%
10.2
22.6
13.75%/ 14.50% senior PIK toggle notes, due 2018,
with an effective interest rate of 17.69%
11.5
15.0
Senior cash 12.5%/ PIK step-up to 15.5% notes due 2022, net of unamortized
discount of $23.9 million with an effective interest rate of 16.15%
508.7
—
Adjustment to carrying value of debt
—
65.7
Total debt
1,889.9
1,872.8
Less: current portion of long-term debt
(35.1
)
(7.8
)
Less: unamortized deferred financing costs
(25.4
)
(9.2
)
Long-term debt
$
1,829.4
$
1,855.8</t>
  </si>
  <si>
    <t>Summary of 2015 Exchange Offers and 2015 Rights Offering Impact on Recognition of Debt</t>
  </si>
  <si>
    <t xml:space="preserve">In connection with the recognition of the 2015 Exchange Offers and 2015 Rights Offering, the impact of these transactions is summarized as follows, including the aforementioned gain of $318.9 million (in millions).
Reduction of carrying value of debt exchanged
$
(584.8
)
Reduction of accrued interest associated with debt exchanged
(16.0
)
Write-off of debt discount and deferred financing costs, plus professional fees
40.0
Fair value of equity issued in the debt exchange and rights offering
133.5
Gain recorded as noted above
318.9
Adjustment to carrying value of debt
$
(108.4
) </t>
  </si>
  <si>
    <t>Earnings Per Share (Tables)</t>
  </si>
  <si>
    <t>Schedule of Computation of Basic and Diluted Earnings (Loss) Per Share</t>
  </si>
  <si>
    <t>The computation of basic and diluted earnings (loss) per share is set forth below:
($ in millions, except per share data)
Three Months Ended
Six Months Ended
June 30, 2017
June 30, 2016
June 30, 2017
June 30, 2016
Numerator:
Net income (loss) attributable to Affinion Group Holdings, Inc.
$
(25.4
)
$
7.2
$
(17.6
)
$
10.0
Denominator for Common Stock:
Weighted average shares of Common Stock
9,093,330
9,093,330
9,093,330
9,093,330
Weighted average shares for warrants
2,271,189
—
1,141,869
—
Weighted average shares for vested RSUs
20,040
—
20,040
—
Basic weighted average shares of Common Stock
11,384,559
9,093,330
10,255,239
9,093,330
Basic weighted average shares of Common Stock
11,384,559
9,093,330
10,255,239
9,093,330
Weighted average dilutive effect of RSUs
—
1,083
—
596
Diluted weighted average shares of Common Stock
11,384,559
9,094,413
10,255,239
9,093,926
Earnings (loss) per share attributable to holders of Common Stock:
Basic
$
(2.23
)
$
0.79
$
(1.72
)
$
1.09
Diluted
$
(2.23
)
$
0.79
$
(1.72
)
$
1.09</t>
  </si>
  <si>
    <t>Stock-Based Compensation (Tables)</t>
  </si>
  <si>
    <t>Schedule of Fair Value Option Award</t>
  </si>
  <si>
    <t>The expected term of the options granted represents the period of time that options are expected to be outstanding, and is based on the average of the requisite service period and the contractual term of the option.
2016
Expected volatility
75%
Expected life (in years)
6.5
Risk-free interest rate
1.64%
Expected dividends
—</t>
  </si>
  <si>
    <t>2005 Plan</t>
  </si>
  <si>
    <t>Stock Options Granted to Employees</t>
  </si>
  <si>
    <t xml:space="preserve">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t>
  </si>
  <si>
    <t>2005 Plan | Class C and Class D common stock</t>
  </si>
  <si>
    <t>Summary of Option Activity</t>
  </si>
  <si>
    <t>A summary of option activity for options to acquire shares of Class C/D Common Stock under the 2005 Plan for the six months ended June 30, 2017 is presented below (number of options in thousands):
2005 Plan
2005 Plan
2005 Plan
Grants to
Grants to
Grants to
Grants to
Employees -
Employees -
Employees -
Board of
Tranche A
Tranche B
Tranche C
Directors
Outstanding options at January 1, 2017
2
1
1
1
Granted
—
—
—
—
Exercised
—
—
—
—
Forfeited or expired
—
—
—
—
Outstanding options at June 30, 2017
2
1
1
1
Vested or expected to vest at June 30, 2017
2
1
1
1
Exercisable options at June 30, 2017
2
1
1
1
Weighted average remaining contractual term (in years)
6.8
6.8
6.8
6.8
Weighted average grant date fair value per option
granted in 2017
$
—
$
—
$
—
$
—
Weighted average exercise price of exercisable options
at June 30, 2017
$
147.12
$
147.12
$
147.12
$
147.12
Weighted average exercise price of outstanding options
at June 30, 2017
$
147.12
$
147.12
$
147.12
$
147.12</t>
  </si>
  <si>
    <t>2007 Plan</t>
  </si>
  <si>
    <t xml:space="preserve">The stock options granted to employees from the 2007 Plan have the following terms:
Vesting period
Ratably over 4 years
Initial option term
10 years </t>
  </si>
  <si>
    <t>2015 Plan</t>
  </si>
  <si>
    <t>A summary of option activity for options to acquire shares of Common Stock granted under the 2015 Plan for the six months ended June 30, 2017 is presented below (number of options in thousands):
Outstanding options at January 1, 2017
874
Granted
—
Exercised
—
Forfeited or expired
(21
)
Outstanding options at June 30, 2017
853
Vested or expected to vest at June 30, 2017
853
Exercisable options at June 30, 2017
217
Weighted average remaining contractual term (in years)
8.7
Weighted average grant date fair value per option
granted in 2017
$
—
Weighted average exercise price of exercisable options
at June 30, 2017
$
13.97
Weighted average exercise price of outstanding options
at June 30, 2017
$
13.97</t>
  </si>
  <si>
    <t>Financial Instruments, Derivatives and Fair Value Measure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June 30, 2017:
Fair Value At
2022 and
June 30,
2017
2018
2019
2020
2021
Thereafter
Total
2017
(in millions)
Fixed rate debt
21.7
$
—
$
—
$
—
$
—
$
532.6
$
554.3
$
501.1
Average interest rate
13.97
%
14.10
%
14.85
%
15.50
%
15.50
%
15.50
Variable rate debt
$
10.1
$
13.4
$
28.5
$
58.6
$
67.0
$
1,203.7
$
1,381.3
$
1,394.5
Average interest rate (a)
8.96
%
8.96
%
8.96
%
8.96
%
8.96
%
8.96
%
(a)
Average interest rate is based on rates in effect at June 30, 2017. </t>
  </si>
  <si>
    <t>Segment Information (Tables)</t>
  </si>
  <si>
    <t>Schedule of Segment Information</t>
  </si>
  <si>
    <t>Net Revenues
For the Three Months Ended
For the Six Months Ended
June 30,
June 30,
June 30,
June 30,
2017
2016
2017
2016
(in millions)
Global Loyalty
$
55.5
$
40.0
$
112.5
$
79.9
Global Customer Engagement
89.0
98.7
178.2
202.3
Insurance Solutions
56.2
55.3
112.9
112.7
Subtotal
200.7
194.0
403.6
394.9
Legacy Membership and Package
36.6
50.4
74.8
104.6
Eliminations
—
(0.4
)
—
(0.6
)
$
237.3
$
244.0
$
478.4
$
498.9
Segment EBITDA
For the Three Months Ended
For the Six Months Ended
June 30,
June 30,
June 30,
June 30,
2017
2016
2017
2016
(in millions)
Global Loyalty
$
3.5
$
12.8
$
23.6
$
26.4
Global Customer Engagement
10.0
18.1
22.9
37.7
Insurance Solutions
17.8
17.2
37.8
38.9
Subtotal
31.3
48.1
84.3
103.0
Legacy Membership and Package
8.1
14.4
17.1
24.5
Corporate
(12.4
)
(13.8
)
(25.0
)
(30.9
)
$
27.0
$
48.7
$
76.4
$
96.6
For the Three Months Ended
For the Six Months Ended
June 30,
June 30,
June 30,
June 30,
2017
2016
2017
2016
(in millions)
Segment EBITDA
$
27.0
$
48.7
$
76.4
$
96.6
Depreciation and amortization
(11.6
)
(13.9
)
(22.9
)
(28.2
)
Income from operations
$
15.4
$
34.8
$
53.5
$
68.4</t>
  </si>
  <si>
    <t>Guarantor/Non-Guarantor Supplemental Financial Information (Tables)</t>
  </si>
  <si>
    <t>Schedule of Condensed Consolidating Balance Sheet</t>
  </si>
  <si>
    <t>UNAUDITED CONDENSED CONSOLIDATING BALANCE SHEET AS OF JUNE 30, 2017 (In millions)
Subsidiary
Guarantor
Non-Guarantor
Parent
Issuer
Subsidiaries
Subsidiaries
Eliminations
Consolidated
Assets
Current assets:
Cash and cash equivalents
$
1.5
$
25.4
$
14.3
$
18.1
$
—
$
59.3
Restricted cash
—
11.1
18.7
6.0
—
35.8
Receivables, net
—
2.7
110.3
32.7
—
145.7
Profit-sharing receivables from insurance carriers
—
—
22.3
—
—
22.3
Prepaid commissions
—
—
33.3
2.6
—
35.9
Intercompany interest receivable
—
—
0.5
—
(0.5
)
—
Other current assets
—
18.6
31.4
14.0
—
64.0
Total current assets
1.5
57.8
230.8
73.4
(0.5
)
363.0
Property and equipment, net
—
7.6
93.4
6.1
—
107.1
Contract rights and list fees, net
—
—
17.1
—
—
17.1
Goodwill
—
—
186.5
35.7
—
222.2
Other intangibles, net
—
—
33.2
5.0
—
38.2
Investment in subsidiaries
—
2,500.9
496.3
—
(2,997.2
)
—
Intercompany loan receivable
—
346.6
27.0
46.3
(419.9
)
—
Intercompany receivables
40.6
—
2,550.8
—
(2,591.4
)
—
Other non-current assets
—
0.4
31.4
2.0
—
33.8
Total assets
$
42.1
$
2,913.3
$
3,666.5
$
168.5
$
(6,009.0
)
$
781.4
Liabilities and Deficit
Current liabilities:
Current portion of long-term debt
$
—
$
35.1
$
—
$
—
$
—
$
35.1
Accounts payable and accrued expenses
4.5
83.8
216.1
47.8
—
352.2
Intercompany interest payable
—
0.5
—
—
(0.5
)
-
Deferred revenue
—
—
46.9
6.2
—
53.1
Income taxes payable
—
0.2
0.9
2.2
—
3.3
Total current liabilities
4.5
119.6
263.9
56.2
(0.5
)
443.7
Long-term debt
11.5
1,807.7
10.2
—
—
1,829.4
Deferred income taxes
—
2.4
25.7
0.4
—
28.5
Deferred revenue
—
0.3
3.9
0.1
—
4.3
Intercompany loans payable
28.9
10.2
310.4
70.4
(419.9
)
—
Intercompany payables
—
2,558.9
18.6
13.9
(2,591.4
)
—
Other long-term liabilities
—
8.6
21.7
1.9
—
32.2
Negative carrying amount of subsidiaries, net
1,555.1
—
—
631.0
(2,186.1
)
—
Total liabilities
1,600.0
4,507.7
654.4
773.9
(5,197.9
)
2,338.1
Total Affinion Group Holdings, Inc. deficit
(1,557.9
)
(1,594.4
)
3,012.1
(606.6
)
(811.1
)
(1,557.9
)
Non-controlling interest in subsidiary
—
—
—
1.2
—
1.2
Total deficit
(1,557.9
)
(1,594.4
)
3,012.1
(605.4
)
(811.1
)
(1,556.7
)
Total liabilities and deficit
$
42.1
$
2,913.3
$
3,666.5
$
168.5
$
(6,009.0
)
$
781.4
UNAUDITED CONDENSED CONSOLIDATING BALANCE SHEET AS OF DECEMBER 31, 2016 (In millions)
Subsidiary
Guarantor
Non-Guarantor
Parent
Issuer
Subsidiaries
Subsidiaries
Eliminations
Consolidated
Assets
Current assets:
Cash and cash equivalents
$
1.5
$
9.1
$
12.8
$
14.3
$
—
$
37.7
Restricted cash
—
—
20.1
6.0
—
26.1
Receivables, net
—
2.6
104.7
28.6
—
135.9
Profit-sharing receivables from insurance carriers
—
—
18.8
—
—
18.8
Prepaid commissions
—
—
33.1
0.8
—
33.9
Intercompany interest receivable
—
—
1.1
—
(1.1
)
—
Other current assets
—
11.8
42.5
16.3
—
70.6
Total current assets
1.5
23.5
233.1
66.0
(1.1
)
323.0
Property and equipment, net
—
4.9
93.7
6.9
—
105.5
Contract rights and list fees, net
—
—
16.4
—
—
16.4
Goodwill
—
—
184.9
33.3
—
218.2
Other intangibles, net
—
—
36.4
5.1
—
41.5
Investment in subsidiaries
—
2,396.6
498.6
—
(2,895.2
)
—
Intercompany loan receivable
—
192.9
38.4
23.3
(254.6
)
—
Intercompany receivables
16.2
—
2,370.8
13.0
(2,400.0
)
—
Other non-current assets
—
—
32.3
2.0
—
34.3
Total assets
$
17.7
$
2,617.9
$
3,504.6
$
149.6
$
(5,550.9
)
$
738.9
Liabilities and Deficit
Current liabilities:
Current portion of long-term debt
$
—
$
7.8
$
—
$
—
$
—
$
7.8
Accounts payable and accrued expenses
4.7
83.2
189.6
50.1
—
327.6
Intercompany interest payable
—
—
1.1
—
(1.1
)
—
Deferred revenue
—
0.1
48.8
5.9
—
54.8
Income taxes payable
—
0.5
0.7
1.5
—
2.7
Total current liabilities
4.7
91.6
240.2
57.5
(1.1
)
392.9
Long-term debt
15.0
1,687.7
153.1
—
—
1,855.8
Deferred income taxes
—
2.1
24.2
0.6
—
26.9
Deferred revenue
—
0.3
4.0
0.5
—
4.8
Intercompany loans payable
28.9
23.8
138.1
63.8
(254.6
)
—
Intercompany payables
—
2,387.5
12.5
—
(2,400.0
)
—
Other long-term liabilities
—
8.3
21.4
1.7
—
31.4
Negative carrying amount of subsidiaries, net
1,542.8
—
—
631.0
(2,173.8
)
—
Total liabilities
1,591.4
4,201.3
593.5
755.1
(4,829.5
)
2,311.8
Total Affinion Group Holdings, Inc. deficit
(1,573.7
)
(1,583.4
)
2,911.1
(606.3
)
(721.4
)
(1,573.7
)
Non-controlling interest in subsidiary
—
—
—
0.8
—
0.8
Total deficit
(1,573.7
)
(1,583.4
)
2,911.1
(605.5
)
(721.4
)
(1,572.9
)
Total liabilities and deficit
$
17.7
$
2,617.9
$
3,504.6
$
149.6
$
(5,550.9
)
$
738.9</t>
  </si>
  <si>
    <t>Schedule of Condensed Consolidating Statement of Comprehensive Income (Loss)</t>
  </si>
  <si>
    <t>UNAUDITED CONDENSED CONSOLIDATING STATEMENT OF COMPREHENSIVE INCOME (LOSS) FOR THE THREE MONTHS ENDED JUNE 30, 2017 (In millions)
Subsidiary
Guarantor
Non-Guarantor
Parent
Issuer
Subsidiaries
Subsidiaries
Eliminations
Consolidated
Net revenues
$
—
$
—
$
208.7
$
28.6
$
—
$
237.3
Expenses:
Cost of revenues, exclusive of depreciation and amortization shown separately below:
Marketing and commissions
—
0.1
67.1
9.3
—
76.5
Operating costs
—
11.0
83.3
11.8
—
106.1
General and administrative
—
12.4
11.2
2.7
—
26.3
Facility exit costs
—
—
—
1.4
—
1.4
Depreciation and amortization
—
—
10.5
1.1
—
11.6
Total expenses
—
23.5
172.1
26.3
—
221.9
Income (loss) from operations
—
(23.5
)
36.6
2.3
—
15.4
Interest income
—
—
0.1
—
—
0.1
Interest expense
(0.5
)
(43.4
)
(0.5
)
(0.2
)
—
(44.6
)
Interest income (expense) - intercompany
(0.2
)
(0.1
)
0.2
0.1
—
—
Gain (loss) on extinguishment of debt
—
(4.1
)
10.4
—
—
6.3
Other expense, net
—
—
(0.1
)
—
—
(0.1
)
Income (loss) before income taxes and non-controlling interest
(0.7
)
(71.1
)
46.7
2.2
—
(22.9
)
Income tax expense
—
(0.2
)
(1.2
)
(0.8
)
—
(2.2
)
(0.7
)
(71.3
)
45.5
1.4
—
(25.1
)
Equity in income (loss) of subsidiaries
(24.7
)
46.6
1.1
—
(23.0
)
—
Net income (loss)
(25.4
)
(24.7
)
46.6
1.4
(23.0
)
(25.1
)
Less: net income attributable to non-controlling interest
—
—
—
(0.3
)
—
(0.3
)
Net income (loss) attributable to Affinion Group Holdings, Inc.
$
(25.4
)
$
(24.7
)
$
46.6
$
1.1
$
(23.0
)
$
(25.4
)
Net income (loss)
$
(25.4
)
$
(24.7
)
$
46.6
$
1.4
$
(23.0
)
$
(25.1
)
Currency translation adjustment, net of tax
3.0
2.7
(1.1
)
1.9
(3.8
)
2.7
Comprehensive income (loss)
(22.4
)
(22.0
)
45.5
3.3
(26.8
)
(22.4
)
Less: comprehensive income attributable to non-controlling interest
—
—
—
—
—
—
Comprehensive income (loss) attributable to Affinion Group Holdings, Inc.
$
(22.4
)
$
(22.0
)
$
45.5
$
3.3
$
(26.8
)
$
(22.4
) UNAUDITED CONDENSED CONSOLIDATING STATEMENT OF COMPREHENSIVE INCOME (LOSS) FOR THE SIX MONTHS ENDED JUNE 30, 2017 (In millions)
Subsidiary
Guarantor
Non-Guarantor
Parent
Issuer
Subsidiaries
Subsidiaries
Eliminations
Consolidated
Net revenues
$
—
$
—
$
422.4
$
56.0
$
—
$
478.4
Expenses:
Cost of revenues, exclusive of depreciation and amortization shown separately below:
Marketing and commissions
—
0.1
133.3
21.0
—
154.4
Operating costs
—
21.6
147.3
26.6
—
195.5
General and administrative
0.1
24.4
21.4
4.7
—
50.6
Facility exit costs
—
—
0.1
1.4
—
1.5
Depreciation and amortization
—
0.2
20.6
2.1
—
22.9
Total expenses
0.1
46.3
322.7
55.8
—
424.9
Income (loss) from operations
(0.1
)
(46.3
)
99.7
0.2
—
53.5
Interest income
—
—
0.1
—
—
0.1
Interest expense
(1.0
)
(69.2
)
(1.4
)
(0.5
)
—
(72.1
)
Interest income (expense) - intercompany
(0.4
)
(0.5
)
0.6
0.3
—
—
Gain (loss) on extinguishment of debt
—
(4.1
)
10.4
—
—
6.3
Other expense, net
—
—
(0.2
)
—
—
(0.2
)
Income (loss) before income taxes and non-controlling interest
(1.5
)
(120.1
)
109.2
(0.0
)
—
(12.4
)
Income tax expense
—
(0.4
)
(2.5
)
(1.7
)
—
(4.6
)
(1.5
)
(120.5
)
106.7
(1.7
)
—
(17.0
)
Equity in income (loss) of subsidiaries
(16.1
)
104.4
(2.3
)
—
(86.0
)
—
Net income (loss)
(17.6
)
(16.1
)
104.4
(1.7
)
(86.0
)
(17.0
)
Less: net income attributable to non-controlling interest
—
—
—
(0.6
)
—
(0.6
)
Net income (loss) attributable to Affinion Group Holdings, Inc.
$
(17.6
)
$
(16.1
)
$
104.4
$
(2.3
)
$
(86.0
)
$
(17.6
)
Net income (loss)
$
(17.6
)
$
(16.1
)
$
104.4
$
(1.7
)
$
(86.0
)
$
(17.0
)
Currency translation adjustment, net of tax
3.8
3.6
(1.2
)
2.3
(4.9
)
3.6
Comprehensive income (loss)
(13.8
)
(12.5
)
103.2
0.6
(90.9
)
(13.4
)
Less: comprehensive income attributable to non-controlling interest
—
—
—
(0.4
)
—
(0.4
)
Comprehensive income (loss) attributable to Affinion Group Holdings, Inc.
$
(13.8
)
$
(12.5
)
$
103.2
$
0.2
$
(90.9
)
$
(13.8
) UNAUDITED CONDENSED CONSOLIDATING STATEMENT OF COMPREHENSIVE INCOME (LOSS) FOR THE THREE MONTHS ENDED JUNE 30, 2016 (In millions)
Subsidiary
Guarantor
Non-Guarantor
Parent
Issuer
Subsidiaries
Subsidiaries
Eliminations
Consolidated
Net revenues
$
—
$
—
$
213.7
$
30.3
$
—
$
244.0
Expenses:
Cost of revenues, exclusive of depreciation and amortization shown separately below:
Marketing and commissions
—
0.1
72.7
11.9
—
84.7
Operating costs
—
10.7
55.7
16.3
—
82.7
General and administrative
0.1
13.7
11.1
3.0
—
27.9
Depreciation and amortization
—
0.1
12.3
1.5
—
13.9
Total expenses
0.1
24.6
151.8
32.7
—
209.2
Income (loss) from operations
(0.1
)
(24.6
)
61.9
(2.4
)
—
34.8
Interest income
—
—
0.1
—
—
0.1
Interest expense
(0.5
)
(25.4
)
(0.6
)
(0.2
)
—
(26.7
)
Interest income (expense) - intercompany
(0.2
)
(1.1
)
1.1
0.2
—
—
Income (loss) before income taxes and non-controlling interest
(0.8
)
(51.1
)
62.5
(2.4
)
—
8.2
Income tax expense
—
(0.2
)
(0.5
)
(0.2
)
—
(0.9
)
(0.8
)
(51.3
)
62.0
(2.6
)
—
7.3
Equity in income of subsidiaries
8.0
59.3
(2.7
)
—
(64.6
)
—
Net income (loss)
7.2
8.0
59.3
(2.6
)
(64.6
)
7.3
Less: net income attributable to non-controlling interest
—
—
—
(0.1
)
—
(0.1
)
Net income (loss) attributable to Affinion Group Holdings, Inc.
$
7.2
$
8.0
$
59.3
$
(2.7
)
$
(64.6
)
$
7.2
Net income (loss)
$
7.2
$
8.0
$
59.3
$
(2.6
)
$
(64.6
)
$
7.3
Currency translation adjustment, net of tax
(4.4
)
(4.4
)
0.7
(1.1
)
4.8
(4.4
)
Comprehensive income (loss)
2.8
3.6
60.0
(3.7
)
(59.8
)
2.9
Less: comprehensive income attributable to non-controlling interest
—
—
—
(0.1
)
—
(0.1
)
Comprehensive income (loss) attributable to Affinion Group Holdings, Inc.
$
2.8
$
3.6
$
60.0
$
(3.8
)
$
(59.8
)
$
2.8
UNAUDITED CONDENSED CONSOLIDATING STATEMENT OF COMPREHENSIVE INCOME (LOSS) FOR THE SIX MONTHS ENDED JUNE 30, 2016 (In millions)
Subsidiary
Guarantor
Non-Guarantor
Parent
Issuer
Subsidiaries
Subsidiaries
Eliminations
Consolidated
Net revenues
$
—
$
—
$
436.7
$
62.2
$
—
$
498.9
Expenses:
Cost of revenues, exclusive of depreciation and amortization shown separately below:
Marketing and commissions
—
0.1
146.9
25.8
—
172.8
Operating costs
—
22.3
112.9
34.3
—
169.5
General and administrative
0.1
30.4
25.4
4.1
—
60.0
Depreciation and amortization
—
0.2
25.0
3.0
—
28.2
Total expenses
0.1
53.0
310.2
67.2
—
430.5
Income (loss) from operations
(0.1
)
(53.0
)
126.5
(5.0
)
—
68.4
Interest income
—
—
0.2
—
—
0.2
Interest expense
(1.0
)
(52.2
)
(0.7
)
(0.5
)
—
(54.4
)
Interest income (expense) - intercompany
(0.3
)
(0.8
)
0.9
0.2
—
—
Income (loss) before income taxes and non-controlling interest
(1.4
)
(106.0
)
126.9
(5.3
)
—
14.2
Income tax expense
-
(0.5
)
(2.1
)
(1.4
)
—
(4.0
)
(1.4
)
(106.5
)
124.8
(6.7
)
—
10.2
Equity in income of subsidiaries
11.4
117.9
(6.9
)
—
(122.4
)
—
Net income (loss)
10.0
11.4
117.9
(6.7
)
(122.4
)
10.2
Less: net income attributable to non-controlling interest
—
—
—
(0.2
)
—
(0.2
)
Net income (loss) attributable to Affinion Group Holdings, Inc.
$
10.0
$
11.4
$
117.9
$
(6.9
)
$
(122.4
)
$
10.0
Net income (loss)
$
10.0
$
11.4
$
117.9
$
(6.7
)
$
(122.4
)
$
10.2
Currency translation adjustment, net of tax
(4.4
)
(4.4
)
1.9
0.2
2.3
(4.4
)
Comprehensive income (loss)
5.6
7.0
119.8
(6.5
)
(120.1
)
5.8
Less: comprehensive income attributable to non-controlling interest
—
—
—
(0.2
)
—
(0.2
)
Comprehensive income (loss) attributable to Affinion Group Holdings, Inc.
$
5.6
$
7.0
$
119.8
$
(6.7
)
$
(120.1
)
$
5.6</t>
  </si>
  <si>
    <t>Schedule of Condensed Consolidating Statement of Cash Flows</t>
  </si>
  <si>
    <t>UNAUDITED CONDENSED CONSOLIDATING STATEMENT OF CASH FLOWS FOR THE SIX MONTHS ENDED JUNE 30, 2017 (In millions)
Subsidiary
Guarantor
Non-Guarantor
Parent
Issuer
Subsidiaries
Subsidiaries
Eliminations
Consolidated
Operating Activities
Net income (loss)
$
(17.6
)
$
(16.1
)
$
104.4
$
(1.7
)
$
(86.0
)
$
(17.0
)
Adjustments to reconcile net income (loss) to net cash provided by (used in) operating activities:
Depreciation and amortization
—
0.2
20.6
2.1
—
22.9
Amortization of debt discount and financing costs
—
4.5
—
—
—
4.5
Provision for accounts receivable loss
—
—
1.0
1.9
—
2.9
Amortization of carrying value adjustment
—
(10.4
)
(3.2
)
—
—
(13.6
)
Gain on extinguishment of debt, net
—
4.1
(10.4
)
—
—
(6.3
)
Facility exit costs
—
—
0.1
1.4
—
1.5
Share-based compensation
—
1.3
—
—
—
1.3
Equity in (income) loss of subsidiaries
16.1
(104.4
)
2.3
—
86.0
—
Deferred income taxes
—
0.2
1.7
(0.1
)
—
1.8
Net change in assets and liabilities:
Restricted cash
—
(11.1
)
1.3
0.3
—
(9.5
)
Receivables
—
(0.2
)
(6.3
)
(5.8
)
—
(12.3
)
Receivables from related parties
—
(0.6
)
0.6
—
—
—
Profit-sharing receivables from insurance carriers
—
—
(3.5
)
—
—
(3.5
)
Prepaid commissions
—
—
0.2
(1.6
)
—
(1.4
)
Other current assets
—
(7.0
)
11.9
3.0
—
7.9
Contract rights and list fees
—
—
(0.7
)
—
—
(0.7
)
Other non-current assets
—
(0.4
)
1.0
0.2
—
0.8
Accounts payable and accrued expenses
0.8
(2.0
)
27.0
(3.3
)
—
22.5
Payables to related parties
0.7
(0.7
)
—
—
—
—
Deferred revenue
—
—
(2.8
)
(0.4
)
—
(3.2
)
Income taxes receivable and payable
—
(0.3
)
0.1
0.8
—
0.6
Other long-term liabilities
—
0.2
—
(1.4
)
—
(1.2
)
Other, net
—
(1.6
)
6.8
(7.7
)
—
(2.5
)
Net cash provided by (used in) operating activities
—
(144.3
)
152.1
(12.3
)
—
(4.5
)
Investing Activities
Capital expenditures
—
(2.5
)
(16.3
)
(0.6
)
—
(19.4
)
Acquisition-related payments
—
—
—
(0.4
)
—
(0.4
)
Restricted cash
—
—
0.2
—
—
0.2
Intercompany receivables and payables
—
—
(187.8
)
—
187.8
—
Net cash used in investing activities
—
(2.5
)
(203.9
)
(1.0
)
187.8
(19.6
)
Financing Activities
Proceeds from borrowing
—
1,516.1
—
—
—
1,516.1
Borrowings under revolving credit facility, net
—
58.0
—
—
—
58.0
Principal payments on borrowings
—
(1,387.7
)
(118.6
)
—
—
(1,506.3
)
Financing costs
—
(23.4
)
—
—
—
(23.4
)
Other financing activities
—
0.3
0.2
(0.7
)
—
(0.2
)
Intercompany receivables and payables
—
147.0
—
40.8
(187.8
)
—
Intercompany loans
—
(147.2
)
171.1
(23.9
)
—
—
Net cash provided by financing activities
—
163.1
52.7
16.2
(187.8
)
44.2
Effect of changes in exchange rates on cash and cash equivalents
—
—
0.6
0.9
—
1.5
Net increase in cash and cash equivalents
-
16.3
1.5
3.8
—
21.6
Cash and cash equivalents, beginning of period
1.5
9.1
12.8
14.3
—
37.7
Cash and cash equivalents, end of period
$
1.5
$
25.4
$
14.3
$
18.1
$
—
$
59.3
UNAUDITED CONDENSED CONSOLIDATING STATEMENT OF CASH FLOWS FOR THE SIX MONTHS ENDED JUNE 30, 2016 (In millions)
Subsidiary
Guarantor
Non-Guarantor
Parent
Issuer
Subsidiaries
Subsidiaries
Eliminations
Consolidated
Operating Activities
Net income (loss)
$
10.0
$
11.4
$
117.9
$
(6.7
)
$
(122.4
)
$
10.2
Adjustments to reconcile net income (loss) to net cash provided by used in operating activities
Depreciation and amortization
—
0.2
25.0
3.0
—
28.2
Amortization of debt discount and financing costs
—
3.0
—
—
—
3.0
Provision for accounts receivable loss
—
—
0.4
—
—
0.4
Amortization of carrying value adjustment
—
(14.5
)
(4.2
)
—
—
(18.7
)
Share-based compensation
—
1.7
—
—
—
1.7
Equity in (income) loss of subsidiaries
(11.4
)
(117.9
)
6.9
—
122.4
—
Deferred income taxes
—
0.2
1.4
(0.1
)
—
1.5
Net change in assets and liabilities:
Restricted cash
—
—
1.0
(0.5
)
—
0.5
Receivables
—
—
(10.0
)
3.4
—
(6.6
)
Receivables from related parties
—
1.2
(1.2
)
—
—
—
Profit-sharing receivables from insurance carriers
—
—
1.0
—
—
1.0
Prepaid commissions
—
—
6.1
0.5
—
6.6
Other current assets
—
9.0
9.2
3.1
—
21.3
Contract rights and list fees
—
—
0.7
—
—
0.7
Other non-current assets
—
(1.2
)
(0.3
)
0.2
—
(1.3
)
Accounts payable and accrued expenses
0.2
(3.0
)
(18.3
)
(6.5
)
—
(27.6
)
Payables to related parties
(1.5
)
1.5
—
—
—
—
Deferred revenue
—
(0.1
)
(11.5
)
(0.5
)
—
(12.1
)
Income taxes receivable and payable
—
(0.4
)
(0.5
)
0.5
—
(0.4
)
Other long-term liabilities
—
—
(0.9
)
(1.4
)
—
(2.3
)
Other, net
—
1.2
0.4
(0.8
)
—
0.8
Net cash provided by (used in) operating activities
(2.7
)
(107.7
)
123.1
(5.8
)
—
6.9
Investing Activities
Capital expenditures
—
(1.2
)
(9.7
)
(0.8
)
—
(11.7
)
Restricted cash
—
—
0.4
(0.1
)
—
0.3
Intercompany receivables and payables
—
—
(123.5
)
—
123.5
—
Net cash used in investing activities
—
(1.2
)
(132.8
)
(0.9
)
123.5
(11.4
)
Financing Activities
Principal payments on borrowings
—
(3.9
)
(0.1
)
—
—
(4.0
)
Intercompany receivables and payables
—
119.3
—
4.2
(123.5
)
—
Capital contribution to subsidiary
—
(0.3
)
—
0.3
—
—
Intercompany loans
—
(25.5
)
19.7
5.8
—
—
Dividend paid to non-controlling interest
—
—
0.3
(0.5
)
—
(0.2
)
Net cash provided by financing activities
—
89.6
19.9
9.8
(123.5
)
(4.2
)
Effect of changes in exchange rates on cash and cash equivalents
—
—
(0.6
)
(0.3
)
—
(0.9
)
Net increase (decrease) in cash and cash equivalents
(2.7
)
(19.3
)
9.6
2.8
—
(9.6
)
Cash and cash equivalents, beginning of period
4.2
31.0
7.4
12.8
—
55.4
Cash and cash equivalents, end of period
$
1.5
$
11.7
$
17.0
$
15.6
$
—
$
45.8</t>
  </si>
  <si>
    <t>Basis of Presentation and Business Description - Additional Information (Details)</t>
  </si>
  <si>
    <t>12 Months Ended</t>
  </si>
  <si>
    <t>Jun. 30, 2017Segment</t>
  </si>
  <si>
    <t>Dec. 31, 2016Customer</t>
  </si>
  <si>
    <t>Basis Of Presentation And Business Description [Line Items]</t>
  </si>
  <si>
    <t>Number of operating segments | Segment</t>
  </si>
  <si>
    <t>Minimum</t>
  </si>
  <si>
    <t>Number of customers across American under our insurance solution coverage | Customer</t>
  </si>
  <si>
    <t>Intangible Assets and Goodwill - Schedule of Amortizable Intangible Assets (Details) - USD ($) $ in Millions</t>
  </si>
  <si>
    <t>Finite Lived Intangible Assets [Line Items]</t>
  </si>
  <si>
    <t>Gross Carrying Amount</t>
  </si>
  <si>
    <t>Accumulated Amortization</t>
  </si>
  <si>
    <t>Net Carrying Amount</t>
  </si>
  <si>
    <t>Member relationships</t>
  </si>
  <si>
    <t>Affinity relationships</t>
  </si>
  <si>
    <t>Proprietary databases and systems</t>
  </si>
  <si>
    <t>Trademarks and trade names</t>
  </si>
  <si>
    <t>Patents and technology</t>
  </si>
  <si>
    <t>Covenants not to compete</t>
  </si>
  <si>
    <t>Intangible Assets and Goodwill - Additional Information (Details) - USD ($) $ in Millions</t>
  </si>
  <si>
    <t>Increase in intangible assets</t>
  </si>
  <si>
    <t>Increase in accumulated amortization</t>
  </si>
  <si>
    <t>Expected amortization expense in 2017</t>
  </si>
  <si>
    <t>Expected amortization expense in 2018</t>
  </si>
  <si>
    <t>Expected amortization expense in 2019</t>
  </si>
  <si>
    <t>Expected amortization expense in 2020</t>
  </si>
  <si>
    <t>Expected amortization expense in 2021</t>
  </si>
  <si>
    <t>Goodwill, gross</t>
  </si>
  <si>
    <t>Accumulated impairment loss</t>
  </si>
  <si>
    <t>Global loyalty products | 2006 Recognition Period</t>
  </si>
  <si>
    <t>Legacy Membership and Package | 2014 Recognition Period</t>
  </si>
  <si>
    <t>Legacy Membership and Package | 2015 Recognition Period</t>
  </si>
  <si>
    <t>Prospectiv | Legacy Membership and Package | 2012 Recognition Period</t>
  </si>
  <si>
    <t>Intangible Assets and Goodwill - Schedule of Amortization Expense Relating to Intangible Assets (Details) - USD ($) $ in Millions</t>
  </si>
  <si>
    <t>Amortization expenses</t>
  </si>
  <si>
    <t>Intangible Assets and Goodwill - Schedule of Changes in Carrying Amount of Goodwill (Details) - USD ($) $ in Millions</t>
  </si>
  <si>
    <t>Goodwill [Line Items]</t>
  </si>
  <si>
    <t>Goodwill, Beginning Balance</t>
  </si>
  <si>
    <t>Currency Translation</t>
  </si>
  <si>
    <t>Goodwill, Ending Balance</t>
  </si>
  <si>
    <t>Global Loyalty</t>
  </si>
  <si>
    <t>Global Customer Engagement</t>
  </si>
  <si>
    <t>Insurance Solutions</t>
  </si>
  <si>
    <t>Contract Rights and List Fees, Net - Components of Contract Rights and List Fees (Details) - USD ($) $ in Millions</t>
  </si>
  <si>
    <t>Contract rights</t>
  </si>
  <si>
    <t>List fees</t>
  </si>
  <si>
    <t>Contract Rights and List Fees, Net - Additional Information (Details) - USD ($) $ in Millions</t>
  </si>
  <si>
    <t>Amortization expense</t>
  </si>
  <si>
    <t>Contract rights and list fees, net | Marketing expense</t>
  </si>
  <si>
    <t>Contract rights and list fees, net | Depreciation and amortization expense</t>
  </si>
  <si>
    <t>Contract rights and list fees, net | Depreciation and amortization expense | Maximum</t>
  </si>
  <si>
    <t>Long-Term Debt - Components of Long-Term Debt (Details) - USD ($) $ in Millions</t>
  </si>
  <si>
    <t>Debt Instrument [Line Items]</t>
  </si>
  <si>
    <t>Adjustment to carrying value of debt</t>
  </si>
  <si>
    <t>Total debt</t>
  </si>
  <si>
    <t>Less: current portion of long-term debt</t>
  </si>
  <si>
    <t>Less: unamortized deferred financing costs</t>
  </si>
  <si>
    <t>First lien term loan due 2018</t>
  </si>
  <si>
    <t>Carrying value of debt</t>
  </si>
  <si>
    <t>Second lien term loan due 2018</t>
  </si>
  <si>
    <t>Term loan due 2022</t>
  </si>
  <si>
    <t>Revolving credit facility expiring in 2022</t>
  </si>
  <si>
    <t>7.5 % Cash/PIK senior notes due 2018</t>
  </si>
  <si>
    <t>7.875% senior notes due 2018</t>
  </si>
  <si>
    <t>13.50% senior subordinated notes due 2018</t>
  </si>
  <si>
    <t>13.75%/ 14.50% senior PIK toggle notes due 2018</t>
  </si>
  <si>
    <t>Senior cash 12.5%/ PIK Step-Up to 15.5% notes due 2022</t>
  </si>
  <si>
    <t>Long-Term Debt - Components of Long-Term Debt (Parenthetical) (Details) - USD ($) $ in Millions</t>
  </si>
  <si>
    <t>May 10, 2017</t>
  </si>
  <si>
    <t>Nov. 19, 2010</t>
  </si>
  <si>
    <t>Debt Instruments, unamortized discount</t>
  </si>
  <si>
    <t>Effective interest rate on notes</t>
  </si>
  <si>
    <t>9.97%</t>
  </si>
  <si>
    <t>8.31%</t>
  </si>
  <si>
    <t>Stated interest rate on notes</t>
  </si>
  <si>
    <t>7.875%</t>
  </si>
  <si>
    <t>7.39%</t>
  </si>
  <si>
    <t>7.50%</t>
  </si>
  <si>
    <t>14.31%</t>
  </si>
  <si>
    <t>13.50%</t>
  </si>
  <si>
    <t>17.69%</t>
  </si>
  <si>
    <t>New Notes Due 2022</t>
  </si>
  <si>
    <t>16.15%</t>
  </si>
  <si>
    <t>Cash interest percentage</t>
  </si>
  <si>
    <t>12.50%</t>
  </si>
  <si>
    <t>PIK interest percentage</t>
  </si>
  <si>
    <t>15.50%</t>
  </si>
  <si>
    <t>13.75% senior secured PIK</t>
  </si>
  <si>
    <t>13.75%</t>
  </si>
  <si>
    <t>14.50% toggle notes due 2018</t>
  </si>
  <si>
    <t>14.50%</t>
  </si>
  <si>
    <t>Long-Term Debt - Additional Information - Credit Agreement Refinancing and International Notes Redemption (Details) - USD ($)</t>
  </si>
  <si>
    <t>Jun. 09, 2017</t>
  </si>
  <si>
    <t>Nov. 09, 2015</t>
  </si>
  <si>
    <t>Sep. 30, 2017</t>
  </si>
  <si>
    <t>May 09, 2017</t>
  </si>
  <si>
    <t>Dec. 31, 2017</t>
  </si>
  <si>
    <t>May 10, 2018</t>
  </si>
  <si>
    <t>May 20, 2014</t>
  </si>
  <si>
    <t>Aggregate principal amount of notes</t>
  </si>
  <si>
    <t>Transaction fees and expenses</t>
  </si>
  <si>
    <t>Credit Agreement Refinancing and International Notes Redemption</t>
  </si>
  <si>
    <t>Unamortized troubled debt restructuring carrying value</t>
  </si>
  <si>
    <t>Write off of deferred debt issuance cost</t>
  </si>
  <si>
    <t>Prepayment premium incurred</t>
  </si>
  <si>
    <t>Aggregate principal amount on term loans</t>
  </si>
  <si>
    <t>7.5 % Cash/PIK senior notes due 2018 | Affinion International</t>
  </si>
  <si>
    <t>Principal amount of notes outstanding</t>
  </si>
  <si>
    <t>Aggregate principal amount of notes, repurchased</t>
  </si>
  <si>
    <t>Debt Instrument, Redemption Price, Percentage</t>
  </si>
  <si>
    <t>100.00%</t>
  </si>
  <si>
    <t>Debt instrument, redemption period, start date</t>
  </si>
  <si>
    <t>May 10,
		2017</t>
  </si>
  <si>
    <t>Debt instrument, redemption period, end date</t>
  </si>
  <si>
    <t>Jun. 9,
		2017</t>
  </si>
  <si>
    <t>3.50%</t>
  </si>
  <si>
    <t>4.00%</t>
  </si>
  <si>
    <t>Revolving Credit Facility</t>
  </si>
  <si>
    <t>Maximum borrowing capacity</t>
  </si>
  <si>
    <t>Scenario Forecast</t>
  </si>
  <si>
    <t>New Credit Facility</t>
  </si>
  <si>
    <t>Credit facility maturity period</t>
  </si>
  <si>
    <t>5 years</t>
  </si>
  <si>
    <t>Maximum required ratio for consolidated fixed charges</t>
  </si>
  <si>
    <t>750.00%</t>
  </si>
  <si>
    <t>Minimum required ratio for consolidated fixed charges</t>
  </si>
  <si>
    <t>New Credit Facility | Option Two</t>
  </si>
  <si>
    <t>Interest margin of loans</t>
  </si>
  <si>
    <t>6.75%</t>
  </si>
  <si>
    <t>New Credit Facility | LIBOR Loans</t>
  </si>
  <si>
    <t>Interest rate under line of credit facility</t>
  </si>
  <si>
    <t>1.00%</t>
  </si>
  <si>
    <t>New Credit Facility | LIBOR Loans | Option One</t>
  </si>
  <si>
    <t>7.75%</t>
  </si>
  <si>
    <t>New Credit Facility | Federal Funds Effective Rate | Option Two</t>
  </si>
  <si>
    <t>0.50%</t>
  </si>
  <si>
    <t>New Credit Facility | Alternate Base Rate</t>
  </si>
  <si>
    <t>2.00%</t>
  </si>
  <si>
    <t>New Credit Facility | Term Loan Facility</t>
  </si>
  <si>
    <t>Term loans, quarterly amortization payments terms</t>
  </si>
  <si>
    <t>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New Credit Facility also requires mandatory prepayments of the outstanding term loans based on excess cash flow (as defined in the New Credit Facility), if any, and the proceeds from certain specified transactions.</t>
  </si>
  <si>
    <t>Quarterly amortization payments in year one</t>
  </si>
  <si>
    <t>Quarterly amortization payments in year two</t>
  </si>
  <si>
    <t>Quarterly amortization payments in year three</t>
  </si>
  <si>
    <t>2.50%</t>
  </si>
  <si>
    <t>Quarterly amortization payments in after year three</t>
  </si>
  <si>
    <t>5.00%</t>
  </si>
  <si>
    <t>Debt instrument, frequency of periodic payment</t>
  </si>
  <si>
    <t>Quarterly</t>
  </si>
  <si>
    <t>8.90%</t>
  </si>
  <si>
    <t>New Credit Facility | Revolving Credit Facility</t>
  </si>
  <si>
    <t>9.80%</t>
  </si>
  <si>
    <t>Outstanding borrowings</t>
  </si>
  <si>
    <t>Borrowings under revolving credit facility</t>
  </si>
  <si>
    <t>Repayments under revolving credit facility</t>
  </si>
  <si>
    <t>Available for borrowings under revolving credit facility</t>
  </si>
  <si>
    <t>New Credit Facility | Scenario Forecast</t>
  </si>
  <si>
    <t>New Credit Facility | Scenario Forecast | Revolving Credit Facility</t>
  </si>
  <si>
    <t>2014 Credit Facility | Revolving Credit Facility</t>
  </si>
  <si>
    <t>8.10%</t>
  </si>
  <si>
    <t>7.80%</t>
  </si>
  <si>
    <t>2014 Credit Facility | First lien term loan due 2018</t>
  </si>
  <si>
    <t>2014 Credit Facility | Second lien term loan due 2018</t>
  </si>
  <si>
    <t>8.50%</t>
  </si>
  <si>
    <t>Long-Term Debt - Additional Information - 2017 Exchange Offers, Issuance of New Notes and New Warrants and Redemptions of Other Existing Notes (Details) - USD ($)</t>
  </si>
  <si>
    <t>Jul. 17, 2017</t>
  </si>
  <si>
    <t>Jul. 15, 2017</t>
  </si>
  <si>
    <t>Dec. 12, 2013</t>
  </si>
  <si>
    <t>Jun. 13, 2017</t>
  </si>
  <si>
    <t>Warrants to purchase common stock</t>
  </si>
  <si>
    <t>Investor purchase agreement commitment premium payable amount</t>
  </si>
  <si>
    <t>Investor purchase agreement funding premium payable amount</t>
  </si>
  <si>
    <t>Debt Instrument, interest rate terms</t>
  </si>
  <si>
    <t>Interest on the New Notes is payable semi-annually on May 10 and November 10 of each year, commencing on November 10, 2017.</t>
  </si>
  <si>
    <t>Maturity date of notes</t>
  </si>
  <si>
    <t>Nov. 10,
		2022</t>
  </si>
  <si>
    <t>Affinion Group Inc</t>
  </si>
  <si>
    <t>Subsequent Event | Affinion Group Inc</t>
  </si>
  <si>
    <t>Proceeds from rights offering</t>
  </si>
  <si>
    <t>Proceeds from accrued interest</t>
  </si>
  <si>
    <t>Exchange Offers and Redemption of Affinion's 2010 Senior Notes</t>
  </si>
  <si>
    <t>Participating Holders</t>
  </si>
  <si>
    <t>Investors</t>
  </si>
  <si>
    <t>Related Parties | Participating Holders</t>
  </si>
  <si>
    <t>Related Parties | Investors</t>
  </si>
  <si>
    <t>New Warrant</t>
  </si>
  <si>
    <t>Investor pro forma fully diluted maximum ownership percentage on warrant</t>
  </si>
  <si>
    <t>26.70%</t>
  </si>
  <si>
    <t>Affinion Holdings</t>
  </si>
  <si>
    <t>Jul. 17,
		2017</t>
  </si>
  <si>
    <t>Affinion Investment</t>
  </si>
  <si>
    <t>Cash consideration offered for tendered notes</t>
  </si>
  <si>
    <t>Aggregate principal amount of senior notes holders would receive on exchange</t>
  </si>
  <si>
    <t>Face amount of bonds would be received for the tender of each bond</t>
  </si>
  <si>
    <t>Affinion Investment | Subsequent Event</t>
  </si>
  <si>
    <t>Affinion Investment | Related Parties</t>
  </si>
  <si>
    <t>Affinion Investment | Private Offer</t>
  </si>
  <si>
    <t>Affinion Investment | Common Stock</t>
  </si>
  <si>
    <t>Affinion Investment | Common Stock | Related Parties</t>
  </si>
  <si>
    <t>Two Thousand Ten Senior Notes</t>
  </si>
  <si>
    <t>May 15,
		2017</t>
  </si>
  <si>
    <t>Two Thousand Ten Senior Notes | Related Parties</t>
  </si>
  <si>
    <t>Two Thousand Ten Senior Notes | Private Offer</t>
  </si>
  <si>
    <t>Two Thousand Ten Senior Notes | Common Stock</t>
  </si>
  <si>
    <t>Two Thousand Ten Senior Notes | Common Stock | Related Parties</t>
  </si>
  <si>
    <t>2013 senior subordinated notes | Affinion Holdings</t>
  </si>
  <si>
    <t>2013 senior subordinated notes | Affinion Holdings | Related Parties</t>
  </si>
  <si>
    <t>2013 senior subordinated notes | Affinion Holdings | Private Offer</t>
  </si>
  <si>
    <t>2013 senior subordinated notes | Affinion Holdings | Common Stock | Related Parties</t>
  </si>
  <si>
    <t>2013 senior subordinated notes | Affinion Investment</t>
  </si>
  <si>
    <t>New Notes</t>
  </si>
  <si>
    <t>14.00%</t>
  </si>
  <si>
    <t>New Notes | Minimum</t>
  </si>
  <si>
    <t>Amount of anticipated cash interest payment</t>
  </si>
  <si>
    <t>New Notes | If Senior Secured Leverage would be less than or equal to 4.375 to 1.000, Consolidated Fixed Charge Coverage Ratio would be greater than or equal to 1.375 to 1.000, and Average Liquidity Less Amount of Anticipated Cash Interest Payment is equal to or greater than $80.0 million Member.</t>
  </si>
  <si>
    <t>New Notes | If Senior Secured Leverage would be less than or equal to 4.375 to 1.000, Consolidated Fixed Charge Coverage Ratio would be greater than or equal to 1.375 to 1.000, and Average Liquidity Less Amount of Anticipated Cash Interest Payment is equal to or greater than $80.0 million Member. | Maximum</t>
  </si>
  <si>
    <t>Senior secured leverage ratio</t>
  </si>
  <si>
    <t>437.50%</t>
  </si>
  <si>
    <t>New Notes | If Senior Secured Leverage would be less than or equal to 4.375 to 1.000, Consolidated Fixed Charge Coverage Ratio would be greater than or equal to 1.375 to 1.000, and Average Liquidity Less Amount of Anticipated Cash Interest Payment is equal to or greater than $80.0 million Member. | Minimum</t>
  </si>
  <si>
    <t>Consolidated fixed charge coverage ratio</t>
  </si>
  <si>
    <t>137.50%</t>
  </si>
  <si>
    <t>New Notes | 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t>
  </si>
  <si>
    <t>6.50%</t>
  </si>
  <si>
    <t>New Notes | 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 | Maximum</t>
  </si>
  <si>
    <t>New Notes | 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 | Minimum</t>
  </si>
  <si>
    <t>125.00%</t>
  </si>
  <si>
    <t>New Notes | If Senior Secured Leverage would be less than or equal to 4.375 to 1.000, Consolidated Fixed Charge Coverage Ratio would be less than 1.250 to 1.000, and Average Liquidity Less Amount of Anticipated Cash Interest Payment is Less than $80.0 million Member.</t>
  </si>
  <si>
    <t>Percentage of Interest payment period ending on or prior to settlement date</t>
  </si>
  <si>
    <t>14.75%</t>
  </si>
  <si>
    <t>Percentage of Interest payment period ending or after settlement date</t>
  </si>
  <si>
    <t>New Notes | If Senior Secured Leverage would be less than or equal to 4.375 to 1.000, Consolidated Fixed Charge Coverage Ratio would be less than 1.250 to 1.000, and Average Liquidity Less Amount of Anticipated Cash Interest Payment is Less than $80.0 million Member. | Maximum</t>
  </si>
  <si>
    <t>New Notes | If Senior Secured Leverage would be less than or equal to 4.375 to 1.000, Consolidated Fixed Charge Coverage Ratio would be less than 1.250 to 1.000, and Average Liquidity Less Amount of Anticipated Cash Interest Payment is Less than $80.0 million Member. | Minimum</t>
  </si>
  <si>
    <t>13.75%/ 14.50% senior PIK toggle notes due 2018 | Affinion Holdings</t>
  </si>
  <si>
    <t>Incremental percentage on interest rate</t>
  </si>
  <si>
    <t>0.75%</t>
  </si>
  <si>
    <t>13.75%/ 14.50% senior PIK toggle notes due 2018 | Affinion Holdings | Subsequent Event</t>
  </si>
  <si>
    <t>103.4375%</t>
  </si>
  <si>
    <t>13.50% senior subordinated notes due 2018 | Affinion Investment</t>
  </si>
  <si>
    <t>13.50% senior subordinated notes due 2018 | Affinion Investment | Subsequent Event</t>
  </si>
  <si>
    <t>103.375%</t>
  </si>
  <si>
    <t>Long-Term Debt - Additional Information - 2015 Exchange Offers (Details) - USD ($) $ in Millions</t>
  </si>
  <si>
    <t>Gain (loss) on extinguishment of debt</t>
  </si>
  <si>
    <t>Percentage of outstanding shares of common stock issued upon conversion</t>
  </si>
  <si>
    <t>2015 Exchange Offers and 2015 Rights Offering</t>
  </si>
  <si>
    <t>Debt instrument aggregate carrying amount</t>
  </si>
  <si>
    <t>Fair value of equity issued in the debt exchange and rights offering</t>
  </si>
  <si>
    <t>Affinion International</t>
  </si>
  <si>
    <t>Affinion International | Common Stock</t>
  </si>
  <si>
    <t>Debt conversion, shares issued</t>
  </si>
  <si>
    <t>Affinion International | Common Stock | Maximum | Limited Warrant</t>
  </si>
  <si>
    <t>2013 senior subordinated notes | Affinion Holdings And Affinion International</t>
  </si>
  <si>
    <t>2013 senior subordinated notes | Affinion Investment | Common Stock</t>
  </si>
  <si>
    <t>Two Thousand Ten Senior Notes And International Notes | First Lien And Second Lien Term Loans Due 2018</t>
  </si>
  <si>
    <t>Increases the carrying value of long term debt</t>
  </si>
  <si>
    <t>Long-Term Debt - Summary of 2015 Exchange Offers and 2015 Rights Offering Impact on Recognition of Debt (Details) - USD ($) $ in Millions</t>
  </si>
  <si>
    <t>Reduction of carrying value of debt exchanged</t>
  </si>
  <si>
    <t>Reduction of accrued interest associated with debt exchanged</t>
  </si>
  <si>
    <t>Write-off of debt discount and deferred financing costs, plus professional fees</t>
  </si>
  <si>
    <t>Deficit - Additional Information (Detail) - USD ($) $ / shares in Units, $ in Millions</t>
  </si>
  <si>
    <t>Jul. 12, 2017</t>
  </si>
  <si>
    <t>Changes In Shareholders Deficit [Line Items]</t>
  </si>
  <si>
    <t>Common and preferred stock, shares authorized</t>
  </si>
  <si>
    <t>Preferred Stock, Shares Authorized</t>
  </si>
  <si>
    <t>Preferred Stock, par value</t>
  </si>
  <si>
    <t>Warrants, Outstanding</t>
  </si>
  <si>
    <t>Preferred Stock, Shares Outstanding</t>
  </si>
  <si>
    <t>Warrants exercise price per share</t>
  </si>
  <si>
    <t>Warrants exercisable period description</t>
  </si>
  <si>
    <t>The New Warrants are immediately exercisable upon issuance and will terminate on the earlier to occur of (i) November 10, 2022 and (ii) five business days following the consummation of a sale of Affinion Holdings or other similar fundamental transaction.</t>
  </si>
  <si>
    <t>Exchange Offers Investor Purchase Agreements</t>
  </si>
  <si>
    <t>Warrants issued</t>
  </si>
  <si>
    <t>Warrants commencing date</t>
  </si>
  <si>
    <t>Jun. 22,
		2017</t>
  </si>
  <si>
    <t>Warrants expiring date</t>
  </si>
  <si>
    <t>Jul. 7,
		2017</t>
  </si>
  <si>
    <t>Exchange Offers</t>
  </si>
  <si>
    <t>Investor Purchase Agreements</t>
  </si>
  <si>
    <t>Subsequent Event</t>
  </si>
  <si>
    <t>Additional warrants issued</t>
  </si>
  <si>
    <t>Issue of common stock to beneficially owned, percentage</t>
  </si>
  <si>
    <t>14.30%</t>
  </si>
  <si>
    <t>Subsequent Event | Exchange Offers Investor Purchase Agreements</t>
  </si>
  <si>
    <t>15.00%</t>
  </si>
  <si>
    <t>Subsequent Event | Pre Emptive Rights Offer</t>
  </si>
  <si>
    <t>Related Parties | Subsequent Event | Investor Purchase Agreements</t>
  </si>
  <si>
    <t>Common Stock | Affinion Investment</t>
  </si>
  <si>
    <t>Common Stock | Related Parties | Affinion Investment</t>
  </si>
  <si>
    <t>Common Stock | Related Parties | Exchange Offers</t>
  </si>
  <si>
    <t>Common Stock | Related Parties | Investor Purchase Agreements</t>
  </si>
  <si>
    <t>Earnings Per Share - Basic and Diluted Earnings (Loss) Per Share (Details) - USD ($) $ / shares in Units, $ in Millions</t>
  </si>
  <si>
    <t>Numerator:</t>
  </si>
  <si>
    <t>Weighted average shares of Common Stock</t>
  </si>
  <si>
    <t>Weighted average shares for warrants</t>
  </si>
  <si>
    <t>Weighted average shares for vested RSUs</t>
  </si>
  <si>
    <t>Basic weighted average shares of Common Stock</t>
  </si>
  <si>
    <t>Diluted weighted average shares of Common Stock</t>
  </si>
  <si>
    <t>Restricted Stock Units (RSUs)</t>
  </si>
  <si>
    <t>Weighted average dilutive effect of RSUs</t>
  </si>
  <si>
    <t>Income Taxes - Additional Information (Details) - USD ($) $ in Millions</t>
  </si>
  <si>
    <t>Income Taxes [Line Items]</t>
  </si>
  <si>
    <t>Effective income tax rates</t>
  </si>
  <si>
    <t>(9.30%)</t>
  </si>
  <si>
    <t>10.40%</t>
  </si>
  <si>
    <t>(36.40%)</t>
  </si>
  <si>
    <t>28.10%</t>
  </si>
  <si>
    <t>Income (Loss) before income taxes and non-controlling interest</t>
  </si>
  <si>
    <t>Statutory U.S federal income tax rate</t>
  </si>
  <si>
    <t>35.00%</t>
  </si>
  <si>
    <t>Interest and penalties related to uncertain tax positions</t>
  </si>
  <si>
    <t>Unrecognized tax benefits, Maturity Period</t>
  </si>
  <si>
    <t>12 months</t>
  </si>
  <si>
    <t>Maximum</t>
  </si>
  <si>
    <t>Increase in gross unrecognized tax benefits as a result of tax positions taken during the current period</t>
  </si>
  <si>
    <t>Commitments and Contingencies - Additional Information (Details) - USD ($)</t>
  </si>
  <si>
    <t>Jul. 13, 2017</t>
  </si>
  <si>
    <t>Mar. 01, 2017</t>
  </si>
  <si>
    <t>Mar. 31, 2017</t>
  </si>
  <si>
    <t>Commitments And Contingencies [Line Items]</t>
  </si>
  <si>
    <t>Letters of credit issued</t>
  </si>
  <si>
    <t>Surety Bond</t>
  </si>
  <si>
    <t>Surety bonds outstanding</t>
  </si>
  <si>
    <t>Maximum | Citizens Bank, N.A. | Subsequent Event</t>
  </si>
  <si>
    <t>Litigation settlement, amount awarded to plaintiff</t>
  </si>
  <si>
    <t>Other Contingencies</t>
  </si>
  <si>
    <t>Loss contingency accrual</t>
  </si>
  <si>
    <t>Remediation Gift Card</t>
  </si>
  <si>
    <t>Trilegiant Corporation | Putative Class Action</t>
  </si>
  <si>
    <t>Percentage of on-going legal fees</t>
  </si>
  <si>
    <t>30.00%</t>
  </si>
  <si>
    <t>Trilegiant Corporation | Indemnification, Contribution, and Breach of Contract Claims | Maximum</t>
  </si>
  <si>
    <t>Stock-Based Compensation - Additional Information (Details) - USD ($)</t>
  </si>
  <si>
    <t>Mar. 09, 2016</t>
  </si>
  <si>
    <t>Mar. 28, 2014</t>
  </si>
  <si>
    <t>Oct. 17, 2005</t>
  </si>
  <si>
    <t>Nov. 30, 2007</t>
  </si>
  <si>
    <t>Share Based Compensation Arrangement By Share Based Payment Award [Line Items]</t>
  </si>
  <si>
    <t>Exercise price of the outstanding options vested</t>
  </si>
  <si>
    <t>Outstanding options granted to employees have a weighted average contractual life</t>
  </si>
  <si>
    <t>6 years 9 months 18 days</t>
  </si>
  <si>
    <t>CRAs</t>
  </si>
  <si>
    <t>Modified Stock Option</t>
  </si>
  <si>
    <t>Range of exercise price, Minimum</t>
  </si>
  <si>
    <t>Employee Stock Option</t>
  </si>
  <si>
    <t>Stock-based compensation expense</t>
  </si>
  <si>
    <t>Stock-based compensation, nonvested awards, total compensation cost not yet recognized</t>
  </si>
  <si>
    <t>Weighted average period of recognition</t>
  </si>
  <si>
    <t>1 year 6 months</t>
  </si>
  <si>
    <t>RSU</t>
  </si>
  <si>
    <t>2015 Retention Program</t>
  </si>
  <si>
    <t>Common Stock, Value</t>
  </si>
  <si>
    <t>Board of Directors</t>
  </si>
  <si>
    <t>Maximum authorized period for grant of shares</t>
  </si>
  <si>
    <t>10 years</t>
  </si>
  <si>
    <t>Board of Directors | Modified Stock Option</t>
  </si>
  <si>
    <t>Number of stock options granted</t>
  </si>
  <si>
    <t>Class A Common Stock</t>
  </si>
  <si>
    <t>Outstanding options</t>
  </si>
  <si>
    <t>Share-based Compensation Arrangement by Share-based Payment Award, Options, Vested, Number of Shares</t>
  </si>
  <si>
    <t>Authorized shares granted</t>
  </si>
  <si>
    <t>2005 Plan | Modified Stock Option</t>
  </si>
  <si>
    <t>2007 Plan | Modified Stock Option</t>
  </si>
  <si>
    <t>2007 Plan | Employee Stock Option</t>
  </si>
  <si>
    <t>Vesting period</t>
  </si>
  <si>
    <t>4 years</t>
  </si>
  <si>
    <t>2007 Plan | Board of Directors | Modified Stock Option</t>
  </si>
  <si>
    <t>2015 Equity Incentive Plan</t>
  </si>
  <si>
    <t>Percentage of common stock reserved for issuance</t>
  </si>
  <si>
    <t>10.00%</t>
  </si>
  <si>
    <t>Exercise price of the options</t>
  </si>
  <si>
    <t>Stock-Based Compensation - Stock Options Granted to Employees (Details)</t>
  </si>
  <si>
    <t>Initial option term</t>
  </si>
  <si>
    <t>Employee Stock Option | 2007 Plan</t>
  </si>
  <si>
    <t>Vesting</t>
  </si>
  <si>
    <t>Ratably over 4 years</t>
  </si>
  <si>
    <t>Employee Stock Option | Tranche A | 2005 Plan</t>
  </si>
  <si>
    <t>[1]</t>
  </si>
  <si>
    <t>Ratably over 5 years</t>
  </si>
  <si>
    <t>Employee Stock Option | Tranche B | 2005 Plan</t>
  </si>
  <si>
    <t>[2]</t>
  </si>
  <si>
    <t>100% after 8 years</t>
  </si>
  <si>
    <t>8 years</t>
  </si>
  <si>
    <t>Vesting, rate</t>
  </si>
  <si>
    <t>Employee Stock Option | Tranche C | 2005 Plan</t>
  </si>
  <si>
    <t>In the event of a sale of the Company, vesting for tranche A occurs 18 months after the date of sale.</t>
  </si>
  <si>
    <t>Tranche B and C vesting would be accelerated upon specified realized returns to Apollo.</t>
  </si>
  <si>
    <t>Stock-Based Compensation - Schedule of Fair Value Option Award (Details) - 2016 Grants - Employee Stock Option</t>
  </si>
  <si>
    <t>Expected volatility</t>
  </si>
  <si>
    <t>75.00%</t>
  </si>
  <si>
    <t>Expected life (in years)</t>
  </si>
  <si>
    <t>6 years 6 months</t>
  </si>
  <si>
    <t>Risk-free interest rate</t>
  </si>
  <si>
    <t>1.64%</t>
  </si>
  <si>
    <t>Expected dividends</t>
  </si>
  <si>
    <t>0.00%</t>
  </si>
  <si>
    <t>Stock-Based Compensation - Summary of Option Activity (Details) - $ / shares</t>
  </si>
  <si>
    <t>Weighted average remaining contractual term (in years)</t>
  </si>
  <si>
    <t>Granted</t>
  </si>
  <si>
    <t>Outstanding options, beginning of year</t>
  </si>
  <si>
    <t>Exercised</t>
  </si>
  <si>
    <t>Forfeited or expired</t>
  </si>
  <si>
    <t>Outstanding options, end of period</t>
  </si>
  <si>
    <t>Vested or expected to vest at June 30, 2017</t>
  </si>
  <si>
    <t>Exercisable options at June 30, 2017</t>
  </si>
  <si>
    <t>8 years 8 months 12 days</t>
  </si>
  <si>
    <t>Weighted average grant date fair value per option granted in 2017</t>
  </si>
  <si>
    <t>Weighted average exercise price of exercisable options at June 30, 2017</t>
  </si>
  <si>
    <t>Weighted average exercise price of outstanding options at June 30, 2017</t>
  </si>
  <si>
    <t>Class C/D Common Stock | Grants to Board of Directors</t>
  </si>
  <si>
    <t>Class C/D Common Stock | Tranche A | 2005 Plan</t>
  </si>
  <si>
    <t>Class C/D Common Stock | Tranche B | 2005 Plan</t>
  </si>
  <si>
    <t>Class C/D Common Stock | Tranche C | 2005 Plan</t>
  </si>
  <si>
    <t>Related Party Transactions - Additional Information (Details) - USD ($)</t>
  </si>
  <si>
    <t>Related Party Transaction [Line Items]</t>
  </si>
  <si>
    <t>Empyrean</t>
  </si>
  <si>
    <t>Percentage ownership of beneficial owner</t>
  </si>
  <si>
    <t>Cendant Subsidiaries</t>
  </si>
  <si>
    <t>Aggregate amount of losses</t>
  </si>
  <si>
    <t>Indemnification obligation, recovery limit</t>
  </si>
  <si>
    <t>Cendant Subsidiaries | Minimum</t>
  </si>
  <si>
    <t>Indemnification obligation occurrence threshold</t>
  </si>
  <si>
    <t>Cendant And Affinion</t>
  </si>
  <si>
    <t>Maximum amount of loss borne by company</t>
  </si>
  <si>
    <t>Cendant Marketing Services Division</t>
  </si>
  <si>
    <t>Sale pursuant to a purchase agreement</t>
  </si>
  <si>
    <t>Financial Instruments, Derivatives and Fair Value Measures - Principal Cash Flows and Related Weighted-Average Interest Rates by Expected Maturity (Details) $ in Millions</t>
  </si>
  <si>
    <t>Jun. 30, 2017USD ($)</t>
  </si>
  <si>
    <t>Long-Term Debt Percentage Bearing Fixed Interest Rate</t>
  </si>
  <si>
    <t>2022 and Thereafter</t>
  </si>
  <si>
    <t>Fair Value At March 31,2017</t>
  </si>
  <si>
    <t>Long-Term Debt Percentage Bearing Variable Interest Rate</t>
  </si>
  <si>
    <t>Year One | Long-Term Debt Percentage Bearing Fixed Interest Rate</t>
  </si>
  <si>
    <t>Average interest rate</t>
  </si>
  <si>
    <t>13.97%</t>
  </si>
  <si>
    <t>Year One | Long-Term Debt Percentage Bearing Variable Interest Rate</t>
  </si>
  <si>
    <t>8.96%</t>
  </si>
  <si>
    <t>Year Two | Long-Term Debt Percentage Bearing Fixed Interest Rate</t>
  </si>
  <si>
    <t>14.10%</t>
  </si>
  <si>
    <t>Year Two | Long-Term Debt Percentage Bearing Variable Interest Rate</t>
  </si>
  <si>
    <t>Year Three | Long-Term Debt Percentage Bearing Fixed Interest Rate</t>
  </si>
  <si>
    <t>14.85%</t>
  </si>
  <si>
    <t>Year Three | Long-Term Debt Percentage Bearing Variable Interest Rate</t>
  </si>
  <si>
    <t>Year Four | Long-Term Debt Percentage Bearing Fixed Interest Rate</t>
  </si>
  <si>
    <t>Year Four | Long-Term Debt Percentage Bearing Variable Interest Rate</t>
  </si>
  <si>
    <t>Year Five | Long-Term Debt Percentage Bearing Fixed Interest Rate</t>
  </si>
  <si>
    <t>Year Five | Long-Term Debt Percentage Bearing Variable Interest Rate</t>
  </si>
  <si>
    <t>Year Five After | Long-Term Debt Percentage Bearing Fixed Interest Rate</t>
  </si>
  <si>
    <t>Year Five After | Long-Term Debt Percentage Bearing Variable Interest Rate</t>
  </si>
  <si>
    <t>Average interest rate is based on rates in effect at June 30, 2017.</t>
  </si>
  <si>
    <t>Financial Instruments, Derivatives and Fair Value Measures - Additional Information (Details) - Foreign Exchange Forward - USD ($) $ in Millions</t>
  </si>
  <si>
    <t>Apr. 30, 2017</t>
  </si>
  <si>
    <t>Derivative Instruments Gain Loss [Line Items]</t>
  </si>
  <si>
    <t>Derivative contract period</t>
  </si>
  <si>
    <t>30 days</t>
  </si>
  <si>
    <t>Foreign currency contracts, realized gain (loss)</t>
  </si>
  <si>
    <t>Segment Information - Additional Information (Details)</t>
  </si>
  <si>
    <t>Number of reportable segments</t>
  </si>
  <si>
    <t>Segment Information - Schedule of Segment Information (Details) - USD ($) $ in Millions</t>
  </si>
  <si>
    <t>Segment Reporting Information [Line Items]</t>
  </si>
  <si>
    <t>Operating income loss before depreciation and amortization</t>
  </si>
  <si>
    <t>Operating Segments</t>
  </si>
  <si>
    <t>Operating Segments | Global Loyalty</t>
  </si>
  <si>
    <t>Operating Segments | Global Customer Engagement</t>
  </si>
  <si>
    <t>Operating Segments | Insurance Solutions</t>
  </si>
  <si>
    <t>Operating Segments | Legacy Membership and Package</t>
  </si>
  <si>
    <t>Eliminations</t>
  </si>
  <si>
    <t>Corporate</t>
  </si>
  <si>
    <t>Segment Information - Reconciliation of Segment EBITDA to Income from Operations (Details) - USD ($) $ in Millions</t>
  </si>
  <si>
    <t>Guarantor/Non-Guarantor Supplemental Financial Information - Additional Information (Details)</t>
  </si>
  <si>
    <t>Guarantor Subsidiaries</t>
  </si>
  <si>
    <t>Condensed Financial Statements Captions [Line Items]</t>
  </si>
  <si>
    <t>Percentage of ownership</t>
  </si>
  <si>
    <t>Guarantor/Non-Guarantor Supplemental Financial Information - Schedule of Condensed Consolidating Balance Sheet (Details) - USD ($) $ in Millions</t>
  </si>
  <si>
    <t>Dec. 31, 2015</t>
  </si>
  <si>
    <t>Receivables, net</t>
  </si>
  <si>
    <t>Intercompany interest receivable</t>
  </si>
  <si>
    <t>Investment in subsidiaries</t>
  </si>
  <si>
    <t>Intercompany loan receivable</t>
  </si>
  <si>
    <t>Intercompany receivables</t>
  </si>
  <si>
    <t>Intercompany interest payable</t>
  </si>
  <si>
    <t>Intercompany loans payable</t>
  </si>
  <si>
    <t>Intercompany payables</t>
  </si>
  <si>
    <t>Negative carrying amount of subsidiaries, net</t>
  </si>
  <si>
    <t>Parent | Reportable Legal Entities</t>
  </si>
  <si>
    <t>Subsidiary Issuer | Reportable Legal Entities</t>
  </si>
  <si>
    <t>Guarantor Subsidiaries | Reportable Legal Entities</t>
  </si>
  <si>
    <t>Non-Guarantor Subsidiaries | Reportable Legal Entities</t>
  </si>
  <si>
    <t>Contract rights and list fees, net | Guarantor Subsidiaries | Reportable Legal Entities</t>
  </si>
  <si>
    <t>Other intangibles, net</t>
  </si>
  <si>
    <t>Other intangibles, net | Guarantor Subsidiaries | Reportable Legal Entities</t>
  </si>
  <si>
    <t>Other intangibles, net | Non-Guarantor Subsidiaries | Reportable Legal Entities</t>
  </si>
  <si>
    <t>Guarantor/Non-Guarantor Supplemental Financial Information - Schedule of Condensed Consolidating Statement of Comprehensive Income (Loss) (Details) - USD ($) $ in Millions</t>
  </si>
  <si>
    <t>Condensed Income Statements Captions [Line Items]</t>
  </si>
  <si>
    <t>Cost of revenues, exclusive of depreciation and amortization shown separately below:</t>
  </si>
  <si>
    <t>Income from continuing operations after income taxes, before equity method investments, extraordinary items, noncontrolling interest</t>
  </si>
  <si>
    <t>Currency translation adjustment, net of tax</t>
  </si>
  <si>
    <t>Equity in income (loss) of subsidiaries</t>
  </si>
  <si>
    <t>Interest income (expense) - intercompany</t>
  </si>
  <si>
    <t>Guarantor/Non-Guarantor Supplemental Financial Information - Schedule of Condensed Consolidating Statement of Cash Flows (Details) - USD ($) $ in Millions</t>
  </si>
  <si>
    <t>Proceeds from borrowing</t>
  </si>
  <si>
    <t>Equity in (income) loss of subsidiaries</t>
  </si>
  <si>
    <t>Intercompany receivables and payables</t>
  </si>
  <si>
    <t>Payables to related parties</t>
  </si>
  <si>
    <t>Receivables from related parties</t>
  </si>
  <si>
    <t>Capital contribution to subsidiary</t>
  </si>
  <si>
    <t>Intercompany loa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4624</v>
      </c>
    </row>
    <row r="12" spans="1:3">
      <c r="A12" s="4" t="s">
        <v>19</v>
      </c>
      <c r="B12" s="4" t="s">
        <v>20</v>
      </c>
    </row>
    <row r="13" spans="1:3">
      <c r="A13" s="4" t="s">
        <v>21</v>
      </c>
      <c r="B13" s="4" t="s">
        <v>22</v>
      </c>
    </row>
    <row r="14" spans="1:3">
      <c r="A14" s="4" t="s">
        <v>23</v>
      </c>
    </row>
    <row r="15" spans="1:3">
      <c r="A15" s="3" t="s">
        <v>4</v>
      </c>
    </row>
    <row r="16" spans="1:3">
      <c r="A16" s="4" t="s">
        <v>24</v>
      </c>
      <c r="C16" s="5" t="n">
        <v>9093330</v>
      </c>
    </row>
    <row r="17" spans="1:3">
      <c r="A17" s="4" t="s">
        <v>25</v>
      </c>
    </row>
    <row r="18" spans="1:3">
      <c r="A18" s="3" t="s">
        <v>4</v>
      </c>
    </row>
    <row r="19" spans="1:3">
      <c r="A19" s="4" t="s">
        <v>24</v>
      </c>
      <c r="C19" s="5" t="n">
        <v>427955</v>
      </c>
    </row>
    <row r="20" spans="1:3">
      <c r="A20" s="4" t="s">
        <v>26</v>
      </c>
    </row>
    <row r="21" spans="1:3">
      <c r="A21" s="3" t="s">
        <v>4</v>
      </c>
    </row>
    <row r="22" spans="1:3">
      <c r="A22" s="4" t="s">
        <v>24</v>
      </c>
      <c r="C22" s="5" t="n">
        <v>45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3</v>
      </c>
      <c r="C3" s="7" t="n">
        <v>37.7</v>
      </c>
    </row>
    <row r="4" spans="1:3">
      <c r="A4" s="4" t="s">
        <v>31</v>
      </c>
      <c r="B4" s="8" t="n">
        <v>35.8</v>
      </c>
      <c r="C4" s="8" t="n">
        <v>26.1</v>
      </c>
    </row>
    <row r="5" spans="1:3">
      <c r="A5" s="4" t="s">
        <v>32</v>
      </c>
      <c r="B5" s="8" t="n">
        <v>145.7</v>
      </c>
      <c r="C5" s="8" t="n">
        <v>135.9</v>
      </c>
    </row>
    <row r="6" spans="1:3">
      <c r="A6" s="4" t="s">
        <v>33</v>
      </c>
      <c r="B6" s="8" t="n">
        <v>22.3</v>
      </c>
      <c r="C6" s="8" t="n">
        <v>18.8</v>
      </c>
    </row>
    <row r="7" spans="1:3">
      <c r="A7" s="4" t="s">
        <v>34</v>
      </c>
      <c r="B7" s="8" t="n">
        <v>35.9</v>
      </c>
      <c r="C7" s="8" t="n">
        <v>33.9</v>
      </c>
    </row>
    <row r="8" spans="1:3">
      <c r="A8" s="4" t="s">
        <v>35</v>
      </c>
      <c r="B8" s="5" t="n">
        <v>64</v>
      </c>
      <c r="C8" s="8" t="n">
        <v>70.59999999999999</v>
      </c>
    </row>
    <row r="9" spans="1:3">
      <c r="A9" s="4" t="s">
        <v>36</v>
      </c>
      <c r="B9" s="5" t="n">
        <v>363</v>
      </c>
      <c r="C9" s="5" t="n">
        <v>323</v>
      </c>
    </row>
    <row r="10" spans="1:3">
      <c r="A10" s="3" t="s">
        <v>37</v>
      </c>
    </row>
    <row r="11" spans="1:3">
      <c r="A11" s="4" t="s">
        <v>38</v>
      </c>
      <c r="B11" s="8" t="n">
        <v>107.1</v>
      </c>
      <c r="C11" s="8" t="n">
        <v>105.5</v>
      </c>
    </row>
    <row r="12" spans="1:3">
      <c r="A12" s="4" t="s">
        <v>39</v>
      </c>
      <c r="B12" s="8" t="n">
        <v>38.2</v>
      </c>
      <c r="C12" s="8" t="n">
        <v>41.5</v>
      </c>
    </row>
    <row r="13" spans="1:3">
      <c r="A13" s="4" t="s">
        <v>40</v>
      </c>
      <c r="B13" s="8" t="n">
        <v>222.2</v>
      </c>
      <c r="C13" s="8" t="n">
        <v>218.2</v>
      </c>
    </row>
    <row r="14" spans="1:3">
      <c r="A14" s="4" t="s">
        <v>41</v>
      </c>
      <c r="B14" s="8" t="n">
        <v>33.8</v>
      </c>
      <c r="C14" s="8" t="n">
        <v>34.3</v>
      </c>
    </row>
    <row r="15" spans="1:3">
      <c r="A15" s="4" t="s">
        <v>42</v>
      </c>
      <c r="B15" s="8" t="n">
        <v>781.4</v>
      </c>
      <c r="C15" s="8" t="n">
        <v>738.9</v>
      </c>
    </row>
    <row r="16" spans="1:3">
      <c r="A16" s="3" t="s">
        <v>43</v>
      </c>
    </row>
    <row r="17" spans="1:3">
      <c r="A17" s="4" t="s">
        <v>44</v>
      </c>
      <c r="B17" s="8" t="n">
        <v>35.1</v>
      </c>
      <c r="C17" s="8" t="n">
        <v>7.8</v>
      </c>
    </row>
    <row r="18" spans="1:3">
      <c r="A18" s="4" t="s">
        <v>45</v>
      </c>
      <c r="B18" s="8" t="n">
        <v>352.2</v>
      </c>
      <c r="C18" s="8" t="n">
        <v>327.6</v>
      </c>
    </row>
    <row r="19" spans="1:3">
      <c r="A19" s="4" t="s">
        <v>46</v>
      </c>
      <c r="B19" s="8" t="n">
        <v>53.1</v>
      </c>
      <c r="C19" s="8" t="n">
        <v>54.8</v>
      </c>
    </row>
    <row r="20" spans="1:3">
      <c r="A20" s="4" t="s">
        <v>47</v>
      </c>
      <c r="B20" s="8" t="n">
        <v>3.3</v>
      </c>
      <c r="C20" s="8" t="n">
        <v>2.7</v>
      </c>
    </row>
    <row r="21" spans="1:3">
      <c r="A21" s="4" t="s">
        <v>48</v>
      </c>
      <c r="B21" s="8" t="n">
        <v>443.7</v>
      </c>
      <c r="C21" s="8" t="n">
        <v>392.9</v>
      </c>
    </row>
    <row r="22" spans="1:3">
      <c r="A22" s="4" t="s">
        <v>49</v>
      </c>
      <c r="B22" s="8" t="n">
        <v>1829.4</v>
      </c>
      <c r="C22" s="8" t="n">
        <v>1855.8</v>
      </c>
    </row>
    <row r="23" spans="1:3">
      <c r="A23" s="4" t="s">
        <v>50</v>
      </c>
      <c r="B23" s="8" t="n">
        <v>28.5</v>
      </c>
      <c r="C23" s="8" t="n">
        <v>26.9</v>
      </c>
    </row>
    <row r="24" spans="1:3">
      <c r="A24" s="4" t="s">
        <v>46</v>
      </c>
      <c r="B24" s="8" t="n">
        <v>4.3</v>
      </c>
      <c r="C24" s="8" t="n">
        <v>4.8</v>
      </c>
    </row>
    <row r="25" spans="1:3">
      <c r="A25" s="4" t="s">
        <v>51</v>
      </c>
      <c r="B25" s="8" t="n">
        <v>32.2</v>
      </c>
      <c r="C25" s="8" t="n">
        <v>31.4</v>
      </c>
    </row>
    <row r="26" spans="1:3">
      <c r="A26" s="4" t="s">
        <v>52</v>
      </c>
      <c r="B26" s="8" t="n">
        <v>2338.1</v>
      </c>
      <c r="C26" s="8" t="n">
        <v>2311.8</v>
      </c>
    </row>
    <row r="27" spans="1:3">
      <c r="A27" s="4" t="s">
        <v>53</v>
      </c>
      <c r="B27" s="4" t="s">
        <v>54</v>
      </c>
      <c r="C27" s="4" t="s">
        <v>54</v>
      </c>
    </row>
    <row r="28" spans="1:3">
      <c r="A28" s="3" t="s">
        <v>55</v>
      </c>
    </row>
    <row r="29" spans="1:3">
      <c r="A29" s="4" t="s">
        <v>56</v>
      </c>
      <c r="B29" s="8" t="n">
        <v>410.8</v>
      </c>
      <c r="C29" s="8" t="n">
        <v>409.5</v>
      </c>
    </row>
    <row r="30" spans="1:3">
      <c r="A30" s="4" t="s">
        <v>57</v>
      </c>
      <c r="B30" s="8" t="n">
        <v>28.3</v>
      </c>
    </row>
    <row r="31" spans="1:3">
      <c r="A31" s="4" t="s">
        <v>58</v>
      </c>
      <c r="B31" s="8" t="n">
        <v>-1984.1</v>
      </c>
      <c r="C31" s="8" t="n">
        <v>-1966.5</v>
      </c>
    </row>
    <row r="32" spans="1:3">
      <c r="A32" s="4" t="s">
        <v>59</v>
      </c>
      <c r="B32" s="8" t="n">
        <v>-11.9</v>
      </c>
      <c r="C32" s="8" t="n">
        <v>-15.7</v>
      </c>
    </row>
    <row r="33" spans="1:3">
      <c r="A33" s="4" t="s">
        <v>60</v>
      </c>
      <c r="B33" s="8" t="n">
        <v>-1.1</v>
      </c>
      <c r="C33" s="8" t="n">
        <v>-1.1</v>
      </c>
    </row>
    <row r="34" spans="1:3">
      <c r="A34" s="4" t="s">
        <v>61</v>
      </c>
      <c r="B34" s="8" t="n">
        <v>-1557.9</v>
      </c>
      <c r="C34" s="8" t="n">
        <v>-1573.7</v>
      </c>
    </row>
    <row r="35" spans="1:3">
      <c r="A35" s="4" t="s">
        <v>62</v>
      </c>
      <c r="B35" s="8" t="n">
        <v>1.2</v>
      </c>
      <c r="C35" s="8" t="n">
        <v>0.8</v>
      </c>
    </row>
    <row r="36" spans="1:3">
      <c r="A36" s="4" t="s">
        <v>63</v>
      </c>
      <c r="B36" s="8" t="n">
        <v>-1556.7</v>
      </c>
      <c r="C36" s="8" t="n">
        <v>-1572.9</v>
      </c>
    </row>
    <row r="37" spans="1:3">
      <c r="A37" s="4" t="s">
        <v>64</v>
      </c>
      <c r="B37" s="8" t="n">
        <v>781.4</v>
      </c>
      <c r="C37" s="8" t="n">
        <v>738.9</v>
      </c>
    </row>
    <row r="38" spans="1:3">
      <c r="A38" s="4" t="s">
        <v>65</v>
      </c>
    </row>
    <row r="39" spans="1:3">
      <c r="A39" s="3" t="s">
        <v>37</v>
      </c>
    </row>
    <row r="40" spans="1:3">
      <c r="A40" s="4" t="s">
        <v>39</v>
      </c>
      <c r="B40" s="8" t="n">
        <v>17.1</v>
      </c>
      <c r="C40" s="8" t="n">
        <v>16.4</v>
      </c>
    </row>
    <row r="41" spans="1:3">
      <c r="A41" s="4" t="s">
        <v>66</v>
      </c>
    </row>
    <row r="42" spans="1:3">
      <c r="A42" s="3" t="s">
        <v>37</v>
      </c>
    </row>
    <row r="43" spans="1:3">
      <c r="A43" s="4" t="s">
        <v>39</v>
      </c>
      <c r="B43" s="8" t="n">
        <v>38.2</v>
      </c>
      <c r="C43" s="8" t="n">
        <v>41.5</v>
      </c>
    </row>
    <row r="44" spans="1:3">
      <c r="A44" s="4" t="s">
        <v>23</v>
      </c>
    </row>
    <row r="45" spans="1:3">
      <c r="A45" s="3" t="s">
        <v>55</v>
      </c>
    </row>
    <row r="46" spans="1:3">
      <c r="A46" s="4" t="s">
        <v>67</v>
      </c>
      <c r="B46" s="8" t="n">
        <v>0.1</v>
      </c>
      <c r="C46" s="8" t="n">
        <v>0.1</v>
      </c>
    </row>
    <row r="47" spans="1:3">
      <c r="A47" s="4" t="s">
        <v>25</v>
      </c>
    </row>
    <row r="48" spans="1:3">
      <c r="A48" s="3" t="s">
        <v>55</v>
      </c>
    </row>
    <row r="49" spans="1:3">
      <c r="A49" s="4" t="s">
        <v>67</v>
      </c>
      <c r="B49" s="4" t="s">
        <v>54</v>
      </c>
      <c r="C49" s="4" t="s">
        <v>54</v>
      </c>
    </row>
    <row r="50" spans="1:3">
      <c r="A50" s="4" t="s">
        <v>26</v>
      </c>
    </row>
    <row r="51" spans="1:3">
      <c r="A51" s="3" t="s">
        <v>55</v>
      </c>
    </row>
    <row r="52" spans="1:3">
      <c r="A52" s="4" t="s">
        <v>67</v>
      </c>
      <c r="B52" s="4" t="s">
        <v>54</v>
      </c>
      <c r="C52"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9</v>
      </c>
    </row>
    <row r="4" spans="1:2">
      <c r="A4" s="4" t="s">
        <v>210</v>
      </c>
      <c r="B4" s="4" t="s">
        <v>211</v>
      </c>
    </row>
    <row r="5" spans="1:2">
      <c r="A5" s="4" t="s">
        <v>65</v>
      </c>
    </row>
    <row r="6" spans="1:2">
      <c r="A6" s="3" t="s">
        <v>169</v>
      </c>
    </row>
    <row r="7" spans="1:2">
      <c r="A7" s="4" t="s">
        <v>210</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row r="6" spans="1:2">
      <c r="A6" s="4" t="s">
        <v>232</v>
      </c>
    </row>
    <row r="7" spans="1:2">
      <c r="A7" s="4" t="s">
        <v>233</v>
      </c>
      <c r="B7" s="4" t="s">
        <v>234</v>
      </c>
    </row>
    <row r="8" spans="1:2">
      <c r="A8" s="4" t="s">
        <v>235</v>
      </c>
    </row>
    <row r="9" spans="1:2">
      <c r="A9" s="4" t="s">
        <v>230</v>
      </c>
      <c r="B9" s="4" t="s">
        <v>236</v>
      </c>
    </row>
    <row r="10" spans="1:2">
      <c r="A10" s="4" t="s">
        <v>237</v>
      </c>
    </row>
    <row r="11" spans="1:2">
      <c r="A11" s="4" t="s">
        <v>233</v>
      </c>
      <c r="B11"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52</v>
      </c>
      <c r="B1" s="2" t="s">
        <v>1</v>
      </c>
      <c r="C1" s="2" t="s">
        <v>253</v>
      </c>
    </row>
    <row r="2" spans="1:3">
      <c r="B2" s="2" t="s">
        <v>254</v>
      </c>
      <c r="C2" s="2" t="s">
        <v>255</v>
      </c>
    </row>
    <row r="3" spans="1:3">
      <c r="A3" s="3" t="s">
        <v>256</v>
      </c>
    </row>
    <row r="4" spans="1:3">
      <c r="A4" s="4" t="s">
        <v>257</v>
      </c>
      <c r="B4" s="5" t="n">
        <v>4</v>
      </c>
    </row>
    <row r="5" spans="1:3">
      <c r="A5" s="4" t="s">
        <v>258</v>
      </c>
    </row>
    <row r="6" spans="1:3">
      <c r="A6" s="3" t="s">
        <v>256</v>
      </c>
    </row>
    <row r="7" spans="1:3">
      <c r="A7" s="4" t="s">
        <v>259</v>
      </c>
      <c r="C7" s="5" t="n">
        <v>19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28</v>
      </c>
    </row>
    <row r="2" spans="1:3">
      <c r="A2" s="4" t="s">
        <v>69</v>
      </c>
      <c r="B2" s="7" t="n">
        <v>5.7</v>
      </c>
      <c r="C2" s="9" t="n">
        <v>3</v>
      </c>
    </row>
    <row r="3" spans="1:3">
      <c r="A3" s="4" t="s">
        <v>70</v>
      </c>
      <c r="B3" s="10" t="n">
        <v>0.01</v>
      </c>
      <c r="C3" s="10" t="n">
        <v>0.01</v>
      </c>
    </row>
    <row r="4" spans="1:3">
      <c r="A4" s="4" t="s">
        <v>71</v>
      </c>
      <c r="B4" s="5" t="n">
        <v>520000000</v>
      </c>
      <c r="C4" s="5" t="n">
        <v>520000000</v>
      </c>
    </row>
    <row r="5" spans="1:3">
      <c r="A5" s="4" t="s">
        <v>72</v>
      </c>
      <c r="B5" s="5" t="n">
        <v>9093330</v>
      </c>
      <c r="C5" s="5" t="n">
        <v>9093330</v>
      </c>
    </row>
    <row r="6" spans="1:3">
      <c r="A6" s="4" t="s">
        <v>23</v>
      </c>
    </row>
    <row r="7" spans="1:3">
      <c r="A7" s="4" t="s">
        <v>70</v>
      </c>
      <c r="B7" s="10" t="n">
        <v>0.01</v>
      </c>
      <c r="C7" s="10" t="n">
        <v>0.01</v>
      </c>
    </row>
    <row r="8" spans="1:3">
      <c r="A8" s="4" t="s">
        <v>71</v>
      </c>
      <c r="B8" s="5" t="n">
        <v>520000000</v>
      </c>
      <c r="C8" s="5" t="n">
        <v>520000000</v>
      </c>
    </row>
    <row r="9" spans="1:3">
      <c r="A9" s="4" t="s">
        <v>73</v>
      </c>
      <c r="B9" s="5" t="n">
        <v>9093330</v>
      </c>
      <c r="C9" s="5" t="n">
        <v>9093330</v>
      </c>
    </row>
    <row r="10" spans="1:3">
      <c r="A10" s="4" t="s">
        <v>72</v>
      </c>
      <c r="B10" s="5" t="n">
        <v>9093330</v>
      </c>
      <c r="C10" s="5" t="n">
        <v>9093330</v>
      </c>
    </row>
    <row r="11" spans="1:3">
      <c r="A11" s="4" t="s">
        <v>74</v>
      </c>
    </row>
    <row r="12" spans="1:3">
      <c r="A12" s="4" t="s">
        <v>70</v>
      </c>
      <c r="B12" s="10" t="n">
        <v>0.01</v>
      </c>
      <c r="C12" s="10" t="n">
        <v>0.01</v>
      </c>
    </row>
    <row r="13" spans="1:3">
      <c r="A13" s="4" t="s">
        <v>71</v>
      </c>
      <c r="B13" s="5" t="n">
        <v>10000000</v>
      </c>
      <c r="C13" s="5" t="n">
        <v>10000000</v>
      </c>
    </row>
    <row r="14" spans="1:3">
      <c r="A14" s="4" t="s">
        <v>73</v>
      </c>
      <c r="B14" s="5" t="n">
        <v>429039</v>
      </c>
      <c r="C14" s="5" t="n">
        <v>429039</v>
      </c>
    </row>
    <row r="15" spans="1:3">
      <c r="A15" s="4" t="s">
        <v>72</v>
      </c>
      <c r="B15" s="5" t="n">
        <v>427955</v>
      </c>
      <c r="C15" s="5" t="n">
        <v>427955</v>
      </c>
    </row>
    <row r="16" spans="1:3">
      <c r="A16" s="4" t="s">
        <v>75</v>
      </c>
      <c r="B16" s="5" t="n">
        <v>1084</v>
      </c>
      <c r="C16" s="5" t="n">
        <v>1084</v>
      </c>
    </row>
    <row r="17" spans="1:3">
      <c r="A17" s="4" t="s">
        <v>76</v>
      </c>
    </row>
    <row r="18" spans="1:3">
      <c r="A18" s="4" t="s">
        <v>70</v>
      </c>
      <c r="B18" s="10" t="n">
        <v>0.01</v>
      </c>
      <c r="C18" s="10" t="n">
        <v>0.01</v>
      </c>
    </row>
    <row r="19" spans="1:3">
      <c r="A19" s="4" t="s">
        <v>71</v>
      </c>
      <c r="B19" s="5" t="n">
        <v>10000000</v>
      </c>
      <c r="C19" s="5" t="n">
        <v>10000000</v>
      </c>
    </row>
    <row r="20" spans="1:3">
      <c r="A20" s="4" t="s">
        <v>73</v>
      </c>
      <c r="B20" s="5" t="n">
        <v>451623</v>
      </c>
      <c r="C20" s="5" t="n">
        <v>451623</v>
      </c>
    </row>
    <row r="21" spans="1:3">
      <c r="A21" s="4" t="s">
        <v>72</v>
      </c>
      <c r="B21" s="5" t="n">
        <v>450482</v>
      </c>
      <c r="C21" s="5" t="n">
        <v>450482</v>
      </c>
    </row>
    <row r="22" spans="1:3">
      <c r="A22" s="4" t="s">
        <v>75</v>
      </c>
      <c r="B22" s="5" t="n">
        <v>1141</v>
      </c>
      <c r="C22" s="5" t="n">
        <v>1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8</v>
      </c>
    </row>
    <row r="2" spans="1:3">
      <c r="A2" s="3" t="s">
        <v>261</v>
      </c>
    </row>
    <row r="3" spans="1:3">
      <c r="A3" s="4" t="s">
        <v>262</v>
      </c>
      <c r="B3" s="7" t="n">
        <v>1712.3</v>
      </c>
      <c r="C3" s="7" t="n">
        <v>1702.7</v>
      </c>
    </row>
    <row r="4" spans="1:3">
      <c r="A4" s="4" t="s">
        <v>263</v>
      </c>
      <c r="B4" s="8" t="n">
        <v>-1674.1</v>
      </c>
      <c r="C4" s="8" t="n">
        <v>-1661.2</v>
      </c>
    </row>
    <row r="5" spans="1:3">
      <c r="A5" s="4" t="s">
        <v>264</v>
      </c>
      <c r="B5" s="8" t="n">
        <v>38.2</v>
      </c>
      <c r="C5" s="8" t="n">
        <v>41.5</v>
      </c>
    </row>
    <row r="6" spans="1:3">
      <c r="A6" s="4" t="s">
        <v>265</v>
      </c>
    </row>
    <row r="7" spans="1:3">
      <c r="A7" s="3" t="s">
        <v>261</v>
      </c>
    </row>
    <row r="8" spans="1:3">
      <c r="A8" s="4" t="s">
        <v>262</v>
      </c>
      <c r="B8" s="8" t="n">
        <v>935.1</v>
      </c>
      <c r="C8" s="8" t="n">
        <v>932.4</v>
      </c>
    </row>
    <row r="9" spans="1:3">
      <c r="A9" s="4" t="s">
        <v>263</v>
      </c>
      <c r="B9" s="5" t="n">
        <v>-933</v>
      </c>
      <c r="C9" s="8" t="n">
        <v>-930.8</v>
      </c>
    </row>
    <row r="10" spans="1:3">
      <c r="A10" s="4" t="s">
        <v>264</v>
      </c>
      <c r="B10" s="8" t="n">
        <v>2.1</v>
      </c>
      <c r="C10" s="8" t="n">
        <v>1.6</v>
      </c>
    </row>
    <row r="11" spans="1:3">
      <c r="A11" s="4" t="s">
        <v>266</v>
      </c>
    </row>
    <row r="12" spans="1:3">
      <c r="A12" s="3" t="s">
        <v>261</v>
      </c>
    </row>
    <row r="13" spans="1:3">
      <c r="A13" s="4" t="s">
        <v>262</v>
      </c>
      <c r="B13" s="8" t="n">
        <v>639.4</v>
      </c>
      <c r="C13" s="8" t="n">
        <v>632.9</v>
      </c>
    </row>
    <row r="14" spans="1:3">
      <c r="A14" s="4" t="s">
        <v>263</v>
      </c>
      <c r="B14" s="8" t="n">
        <v>-610.3</v>
      </c>
      <c r="C14" s="8" t="n">
        <v>-600.9</v>
      </c>
    </row>
    <row r="15" spans="1:3">
      <c r="A15" s="4" t="s">
        <v>264</v>
      </c>
      <c r="B15" s="8" t="n">
        <v>29.1</v>
      </c>
      <c r="C15" s="5" t="n">
        <v>32</v>
      </c>
    </row>
    <row r="16" spans="1:3">
      <c r="A16" s="4" t="s">
        <v>267</v>
      </c>
    </row>
    <row r="17" spans="1:3">
      <c r="A17" s="3" t="s">
        <v>261</v>
      </c>
    </row>
    <row r="18" spans="1:3">
      <c r="A18" s="4" t="s">
        <v>262</v>
      </c>
      <c r="B18" s="8" t="n">
        <v>59.7</v>
      </c>
      <c r="C18" s="8" t="n">
        <v>59.6</v>
      </c>
    </row>
    <row r="19" spans="1:3">
      <c r="A19" s="4" t="s">
        <v>263</v>
      </c>
      <c r="B19" s="8" t="n">
        <v>-58.3</v>
      </c>
      <c r="C19" s="5" t="n">
        <v>-58</v>
      </c>
    </row>
    <row r="20" spans="1:3">
      <c r="A20" s="4" t="s">
        <v>264</v>
      </c>
      <c r="B20" s="8" t="n">
        <v>1.4</v>
      </c>
      <c r="C20" s="8" t="n">
        <v>1.6</v>
      </c>
    </row>
    <row r="21" spans="1:3">
      <c r="A21" s="4" t="s">
        <v>268</v>
      </c>
    </row>
    <row r="22" spans="1:3">
      <c r="A22" s="3" t="s">
        <v>261</v>
      </c>
    </row>
    <row r="23" spans="1:3">
      <c r="A23" s="4" t="s">
        <v>262</v>
      </c>
      <c r="B23" s="5" t="n">
        <v>28</v>
      </c>
      <c r="C23" s="8" t="n">
        <v>27.7</v>
      </c>
    </row>
    <row r="24" spans="1:3">
      <c r="A24" s="4" t="s">
        <v>263</v>
      </c>
      <c r="B24" s="8" t="n">
        <v>-22.6</v>
      </c>
      <c r="C24" s="8" t="n">
        <v>-21.7</v>
      </c>
    </row>
    <row r="25" spans="1:3">
      <c r="A25" s="4" t="s">
        <v>264</v>
      </c>
      <c r="B25" s="8" t="n">
        <v>5.4</v>
      </c>
      <c r="C25" s="5" t="n">
        <v>6</v>
      </c>
    </row>
    <row r="26" spans="1:3">
      <c r="A26" s="4" t="s">
        <v>269</v>
      </c>
    </row>
    <row r="27" spans="1:3">
      <c r="A27" s="3" t="s">
        <v>261</v>
      </c>
    </row>
    <row r="28" spans="1:3">
      <c r="A28" s="4" t="s">
        <v>262</v>
      </c>
      <c r="B28" s="8" t="n">
        <v>47.6</v>
      </c>
      <c r="C28" s="8" t="n">
        <v>47.7</v>
      </c>
    </row>
    <row r="29" spans="1:3">
      <c r="A29" s="4" t="s">
        <v>263</v>
      </c>
      <c r="B29" s="8" t="n">
        <v>-47.5</v>
      </c>
      <c r="C29" s="8" t="n">
        <v>-47.5</v>
      </c>
    </row>
    <row r="30" spans="1:3">
      <c r="A30" s="4" t="s">
        <v>264</v>
      </c>
      <c r="B30" s="8" t="n">
        <v>0.1</v>
      </c>
      <c r="C30" s="8" t="n">
        <v>0.2</v>
      </c>
    </row>
    <row r="31" spans="1:3">
      <c r="A31" s="4" t="s">
        <v>270</v>
      </c>
    </row>
    <row r="32" spans="1:3">
      <c r="A32" s="3" t="s">
        <v>261</v>
      </c>
    </row>
    <row r="33" spans="1:3">
      <c r="A33" s="4" t="s">
        <v>262</v>
      </c>
      <c r="B33" s="8" t="n">
        <v>2.5</v>
      </c>
      <c r="C33" s="8" t="n">
        <v>2.4</v>
      </c>
    </row>
    <row r="34" spans="1:3">
      <c r="A34" s="4" t="s">
        <v>263</v>
      </c>
      <c r="B34" s="8" t="n">
        <v>-2.4</v>
      </c>
      <c r="C34" s="8" t="n">
        <v>-2.3</v>
      </c>
    </row>
    <row r="35" spans="1:3">
      <c r="A35" s="4" t="s">
        <v>264</v>
      </c>
      <c r="B35" s="7" t="n">
        <v>0.1</v>
      </c>
      <c r="C35" s="7"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8</v>
      </c>
    </row>
    <row r="3" spans="1:3">
      <c r="A3" s="3" t="s">
        <v>261</v>
      </c>
    </row>
    <row r="4" spans="1:3">
      <c r="A4" s="4" t="s">
        <v>272</v>
      </c>
      <c r="B4" s="7" t="n">
        <v>9.1</v>
      </c>
    </row>
    <row r="5" spans="1:3">
      <c r="A5" s="4" t="s">
        <v>273</v>
      </c>
      <c r="B5" s="8" t="n">
        <v>8.699999999999999</v>
      </c>
    </row>
    <row r="6" spans="1:3">
      <c r="A6" s="4" t="s">
        <v>274</v>
      </c>
      <c r="B6" s="8" t="n">
        <v>8.9</v>
      </c>
    </row>
    <row r="7" spans="1:3">
      <c r="A7" s="4" t="s">
        <v>275</v>
      </c>
      <c r="B7" s="8" t="n">
        <v>7.5</v>
      </c>
    </row>
    <row r="8" spans="1:3">
      <c r="A8" s="4" t="s">
        <v>276</v>
      </c>
      <c r="B8" s="8" t="n">
        <v>6.1</v>
      </c>
    </row>
    <row r="9" spans="1:3">
      <c r="A9" s="4" t="s">
        <v>277</v>
      </c>
      <c r="B9" s="8" t="n">
        <v>5.5</v>
      </c>
    </row>
    <row r="10" spans="1:3">
      <c r="A10" s="4" t="s">
        <v>278</v>
      </c>
      <c r="B10" s="8" t="n">
        <v>3.7</v>
      </c>
    </row>
    <row r="11" spans="1:3">
      <c r="A11" s="4" t="s">
        <v>279</v>
      </c>
      <c r="B11" s="8" t="n">
        <v>651.2</v>
      </c>
      <c r="C11" s="7" t="n">
        <v>647.2</v>
      </c>
    </row>
    <row r="12" spans="1:3">
      <c r="A12" s="4" t="s">
        <v>280</v>
      </c>
      <c r="B12" s="5" t="n">
        <v>429</v>
      </c>
      <c r="C12" s="5" t="n">
        <v>429</v>
      </c>
    </row>
    <row r="13" spans="1:3">
      <c r="A13" s="4" t="s">
        <v>281</v>
      </c>
    </row>
    <row r="14" spans="1:3">
      <c r="A14" s="3" t="s">
        <v>261</v>
      </c>
    </row>
    <row r="15" spans="1:3">
      <c r="A15" s="4" t="s">
        <v>280</v>
      </c>
      <c r="B15" s="8" t="n">
        <v>15.5</v>
      </c>
      <c r="C15" s="8" t="n">
        <v>15.5</v>
      </c>
    </row>
    <row r="16" spans="1:3">
      <c r="A16" s="4" t="s">
        <v>282</v>
      </c>
    </row>
    <row r="17" spans="1:3">
      <c r="A17" s="3" t="s">
        <v>261</v>
      </c>
    </row>
    <row r="18" spans="1:3">
      <c r="A18" s="4" t="s">
        <v>280</v>
      </c>
      <c r="B18" s="8" t="n">
        <v>292.4</v>
      </c>
      <c r="C18" s="8" t="n">
        <v>292.4</v>
      </c>
    </row>
    <row r="19" spans="1:3">
      <c r="A19" s="4" t="s">
        <v>283</v>
      </c>
    </row>
    <row r="20" spans="1:3">
      <c r="A20" s="3" t="s">
        <v>261</v>
      </c>
    </row>
    <row r="21" spans="1:3">
      <c r="A21" s="4" t="s">
        <v>280</v>
      </c>
      <c r="B21" s="8" t="n">
        <v>89.59999999999999</v>
      </c>
      <c r="C21" s="8" t="n">
        <v>89.59999999999999</v>
      </c>
    </row>
    <row r="22" spans="1:3">
      <c r="A22" s="4" t="s">
        <v>284</v>
      </c>
    </row>
    <row r="23" spans="1:3">
      <c r="A23" s="3" t="s">
        <v>261</v>
      </c>
    </row>
    <row r="24" spans="1:3">
      <c r="A24" s="4" t="s">
        <v>280</v>
      </c>
      <c r="B24" s="7" t="n">
        <v>31.5</v>
      </c>
      <c r="C24" s="7" t="n">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8</v>
      </c>
      <c r="D1" s="2" t="s">
        <v>1</v>
      </c>
    </row>
    <row r="2" spans="1:5">
      <c r="B2" s="2" t="s">
        <v>2</v>
      </c>
      <c r="C2" s="2" t="s">
        <v>79</v>
      </c>
      <c r="D2" s="2" t="s">
        <v>2</v>
      </c>
      <c r="E2" s="2" t="s">
        <v>79</v>
      </c>
    </row>
    <row r="3" spans="1:5">
      <c r="A3" s="3" t="s">
        <v>261</v>
      </c>
    </row>
    <row r="4" spans="1:5">
      <c r="A4" s="4" t="s">
        <v>286</v>
      </c>
      <c r="B4" s="7" t="n">
        <v>2.2</v>
      </c>
      <c r="C4" s="7" t="n">
        <v>3.1</v>
      </c>
      <c r="D4" s="7" t="n">
        <v>4.3</v>
      </c>
      <c r="E4" s="7" t="n">
        <v>6.3</v>
      </c>
    </row>
    <row r="5" spans="1:5">
      <c r="A5" s="4" t="s">
        <v>265</v>
      </c>
    </row>
    <row r="6" spans="1:5">
      <c r="A6" s="3" t="s">
        <v>261</v>
      </c>
    </row>
    <row r="7" spans="1:5">
      <c r="A7" s="4" t="s">
        <v>286</v>
      </c>
      <c r="B7" s="8" t="n">
        <v>0.2</v>
      </c>
      <c r="C7" s="8" t="n">
        <v>0.3</v>
      </c>
      <c r="D7" s="8" t="n">
        <v>0.3</v>
      </c>
      <c r="E7" s="8" t="n">
        <v>0.5</v>
      </c>
    </row>
    <row r="8" spans="1:5">
      <c r="A8" s="4" t="s">
        <v>266</v>
      </c>
    </row>
    <row r="9" spans="1:5">
      <c r="A9" s="3" t="s">
        <v>261</v>
      </c>
    </row>
    <row r="10" spans="1:5">
      <c r="A10" s="4" t="s">
        <v>286</v>
      </c>
      <c r="B10" s="8" t="n">
        <v>1.5</v>
      </c>
      <c r="C10" s="8" t="n">
        <v>2.2</v>
      </c>
      <c r="D10" s="5" t="n">
        <v>3</v>
      </c>
      <c r="E10" s="8" t="n">
        <v>4.4</v>
      </c>
    </row>
    <row r="11" spans="1:5">
      <c r="A11" s="4" t="s">
        <v>267</v>
      </c>
    </row>
    <row r="12" spans="1:5">
      <c r="A12" s="3" t="s">
        <v>261</v>
      </c>
    </row>
    <row r="13" spans="1:5">
      <c r="A13" s="4" t="s">
        <v>286</v>
      </c>
      <c r="B13" s="8" t="n">
        <v>0.1</v>
      </c>
      <c r="C13" s="8" t="n">
        <v>0.1</v>
      </c>
      <c r="D13" s="8" t="n">
        <v>0.2</v>
      </c>
      <c r="E13" s="8" t="n">
        <v>0.2</v>
      </c>
    </row>
    <row r="14" spans="1:5">
      <c r="A14" s="4" t="s">
        <v>268</v>
      </c>
    </row>
    <row r="15" spans="1:5">
      <c r="A15" s="3" t="s">
        <v>261</v>
      </c>
    </row>
    <row r="16" spans="1:5">
      <c r="A16" s="4" t="s">
        <v>286</v>
      </c>
      <c r="B16" s="8" t="n">
        <v>0.3</v>
      </c>
      <c r="C16" s="8" t="n">
        <v>0.2</v>
      </c>
      <c r="D16" s="8" t="n">
        <v>0.7</v>
      </c>
      <c r="E16" s="8" t="n">
        <v>0.6</v>
      </c>
    </row>
    <row r="17" spans="1:5">
      <c r="A17" s="4" t="s">
        <v>269</v>
      </c>
    </row>
    <row r="18" spans="1:5">
      <c r="A18" s="3" t="s">
        <v>261</v>
      </c>
    </row>
    <row r="19" spans="1:5">
      <c r="A19" s="4" t="s">
        <v>286</v>
      </c>
      <c r="B19" s="7" t="n">
        <v>0.1</v>
      </c>
      <c r="C19" s="7" t="n">
        <v>0.3</v>
      </c>
      <c r="D19" s="7" t="n">
        <v>0.1</v>
      </c>
      <c r="E19" s="7" t="n">
        <v>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53</v>
      </c>
    </row>
    <row r="2" spans="1:3">
      <c r="B2" s="2" t="s">
        <v>2</v>
      </c>
      <c r="C2" s="2" t="s">
        <v>28</v>
      </c>
    </row>
    <row r="3" spans="1:3">
      <c r="A3" s="3" t="s">
        <v>288</v>
      </c>
    </row>
    <row r="4" spans="1:3">
      <c r="A4" s="4" t="s">
        <v>289</v>
      </c>
      <c r="B4" s="7" t="n">
        <v>218.2</v>
      </c>
      <c r="C4" s="7" t="n">
        <v>225.8</v>
      </c>
    </row>
    <row r="5" spans="1:3">
      <c r="A5" s="4" t="s">
        <v>290</v>
      </c>
      <c r="B5" s="5" t="n">
        <v>4</v>
      </c>
      <c r="C5" s="8" t="n">
        <v>-7.6</v>
      </c>
    </row>
    <row r="6" spans="1:3">
      <c r="A6" s="4" t="s">
        <v>291</v>
      </c>
      <c r="B6" s="8" t="n">
        <v>222.2</v>
      </c>
      <c r="C6" s="8" t="n">
        <v>218.2</v>
      </c>
    </row>
    <row r="7" spans="1:3">
      <c r="A7" s="4" t="s">
        <v>292</v>
      </c>
    </row>
    <row r="8" spans="1:3">
      <c r="A8" s="3" t="s">
        <v>288</v>
      </c>
    </row>
    <row r="9" spans="1:3">
      <c r="A9" s="4" t="s">
        <v>289</v>
      </c>
      <c r="B9" s="8" t="n">
        <v>104.8</v>
      </c>
      <c r="C9" s="8" t="n">
        <v>105.1</v>
      </c>
    </row>
    <row r="10" spans="1:3">
      <c r="A10" s="4" t="s">
        <v>290</v>
      </c>
      <c r="B10" s="8" t="n">
        <v>0.6</v>
      </c>
      <c r="C10" s="8" t="n">
        <v>-0.3</v>
      </c>
    </row>
    <row r="11" spans="1:3">
      <c r="A11" s="4" t="s">
        <v>291</v>
      </c>
      <c r="B11" s="8" t="n">
        <v>105.4</v>
      </c>
      <c r="C11" s="8" t="n">
        <v>104.8</v>
      </c>
    </row>
    <row r="12" spans="1:3">
      <c r="A12" s="4" t="s">
        <v>293</v>
      </c>
    </row>
    <row r="13" spans="1:3">
      <c r="A13" s="3" t="s">
        <v>288</v>
      </c>
    </row>
    <row r="14" spans="1:3">
      <c r="A14" s="4" t="s">
        <v>289</v>
      </c>
      <c r="B14" s="8" t="n">
        <v>55.1</v>
      </c>
      <c r="C14" s="8" t="n">
        <v>62.4</v>
      </c>
    </row>
    <row r="15" spans="1:3">
      <c r="A15" s="4" t="s">
        <v>290</v>
      </c>
      <c r="B15" s="8" t="n">
        <v>3.4</v>
      </c>
      <c r="C15" s="8" t="n">
        <v>-7.3</v>
      </c>
    </row>
    <row r="16" spans="1:3">
      <c r="A16" s="4" t="s">
        <v>291</v>
      </c>
      <c r="B16" s="8" t="n">
        <v>58.5</v>
      </c>
      <c r="C16" s="8" t="n">
        <v>55.1</v>
      </c>
    </row>
    <row r="17" spans="1:3">
      <c r="A17" s="4" t="s">
        <v>294</v>
      </c>
    </row>
    <row r="18" spans="1:3">
      <c r="A18" s="3" t="s">
        <v>288</v>
      </c>
    </row>
    <row r="19" spans="1:3">
      <c r="A19" s="4" t="s">
        <v>289</v>
      </c>
      <c r="B19" s="8" t="n">
        <v>58.3</v>
      </c>
      <c r="C19" s="8" t="n">
        <v>58.3</v>
      </c>
    </row>
    <row r="20" spans="1:3">
      <c r="A20" s="4" t="s">
        <v>291</v>
      </c>
      <c r="B20" s="7" t="n">
        <v>58.3</v>
      </c>
      <c r="C20" s="7" t="n">
        <v>5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v>
      </c>
    </row>
    <row r="2" spans="1:3">
      <c r="A2" s="3" t="s">
        <v>261</v>
      </c>
    </row>
    <row r="3" spans="1:3">
      <c r="A3" s="4" t="s">
        <v>262</v>
      </c>
      <c r="B3" s="7" t="n">
        <v>1712.3</v>
      </c>
      <c r="C3" s="7" t="n">
        <v>1702.7</v>
      </c>
    </row>
    <row r="4" spans="1:3">
      <c r="A4" s="4" t="s">
        <v>263</v>
      </c>
      <c r="B4" s="8" t="n">
        <v>-1674.1</v>
      </c>
      <c r="C4" s="8" t="n">
        <v>-1661.2</v>
      </c>
    </row>
    <row r="5" spans="1:3">
      <c r="A5" s="4" t="s">
        <v>264</v>
      </c>
      <c r="B5" s="8" t="n">
        <v>38.2</v>
      </c>
      <c r="C5" s="8" t="n">
        <v>41.5</v>
      </c>
    </row>
    <row r="6" spans="1:3">
      <c r="A6" s="4" t="s">
        <v>296</v>
      </c>
    </row>
    <row r="7" spans="1:3">
      <c r="A7" s="3" t="s">
        <v>261</v>
      </c>
    </row>
    <row r="8" spans="1:3">
      <c r="A8" s="4" t="s">
        <v>262</v>
      </c>
      <c r="B8" s="5" t="n">
        <v>5</v>
      </c>
      <c r="C8" s="5" t="n">
        <v>5</v>
      </c>
    </row>
    <row r="9" spans="1:3">
      <c r="A9" s="4" t="s">
        <v>263</v>
      </c>
      <c r="B9" s="5" t="n">
        <v>-5</v>
      </c>
      <c r="C9" s="5" t="n">
        <v>-5</v>
      </c>
    </row>
    <row r="10" spans="1:3">
      <c r="A10" s="4" t="s">
        <v>297</v>
      </c>
    </row>
    <row r="11" spans="1:3">
      <c r="A11" s="3" t="s">
        <v>261</v>
      </c>
    </row>
    <row r="12" spans="1:3">
      <c r="A12" s="4" t="s">
        <v>262</v>
      </c>
      <c r="B12" s="8" t="n">
        <v>64.59999999999999</v>
      </c>
      <c r="C12" s="8" t="n">
        <v>61.6</v>
      </c>
    </row>
    <row r="13" spans="1:3">
      <c r="A13" s="4" t="s">
        <v>263</v>
      </c>
      <c r="B13" s="8" t="n">
        <v>-47.5</v>
      </c>
      <c r="C13" s="8" t="n">
        <v>-45.2</v>
      </c>
    </row>
    <row r="14" spans="1:3">
      <c r="A14" s="4" t="s">
        <v>264</v>
      </c>
      <c r="B14" s="8" t="n">
        <v>17.1</v>
      </c>
      <c r="C14" s="8" t="n">
        <v>16.4</v>
      </c>
    </row>
    <row r="15" spans="1:3">
      <c r="A15" s="4" t="s">
        <v>65</v>
      </c>
    </row>
    <row r="16" spans="1:3">
      <c r="A16" s="3" t="s">
        <v>261</v>
      </c>
    </row>
    <row r="17" spans="1:3">
      <c r="A17" s="4" t="s">
        <v>262</v>
      </c>
      <c r="B17" s="8" t="n">
        <v>69.59999999999999</v>
      </c>
      <c r="C17" s="8" t="n">
        <v>66.59999999999999</v>
      </c>
    </row>
    <row r="18" spans="1:3">
      <c r="A18" s="4" t="s">
        <v>263</v>
      </c>
      <c r="B18" s="8" t="n">
        <v>-52.5</v>
      </c>
      <c r="C18" s="8" t="n">
        <v>-50.2</v>
      </c>
    </row>
    <row r="19" spans="1:3">
      <c r="A19" s="4" t="s">
        <v>264</v>
      </c>
      <c r="B19" s="7" t="n">
        <v>17.1</v>
      </c>
      <c r="C19" s="7" t="n">
        <v>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8</v>
      </c>
      <c r="D1" s="2" t="s">
        <v>1</v>
      </c>
    </row>
    <row r="2" spans="1:5">
      <c r="B2" s="2" t="s">
        <v>2</v>
      </c>
      <c r="C2" s="2" t="s">
        <v>79</v>
      </c>
      <c r="D2" s="2" t="s">
        <v>2</v>
      </c>
      <c r="E2" s="2" t="s">
        <v>79</v>
      </c>
    </row>
    <row r="3" spans="1:5">
      <c r="A3" s="3" t="s">
        <v>261</v>
      </c>
    </row>
    <row r="4" spans="1:5">
      <c r="A4" s="4" t="s">
        <v>299</v>
      </c>
      <c r="B4" s="7" t="n">
        <v>2.2</v>
      </c>
      <c r="C4" s="7" t="n">
        <v>3.1</v>
      </c>
      <c r="D4" s="7" t="n">
        <v>4.3</v>
      </c>
      <c r="E4" s="7" t="n">
        <v>6.3</v>
      </c>
    </row>
    <row r="5" spans="1:5">
      <c r="A5" s="4" t="s">
        <v>274</v>
      </c>
      <c r="B5" s="8" t="n">
        <v>8.9</v>
      </c>
      <c r="D5" s="8" t="n">
        <v>8.9</v>
      </c>
    </row>
    <row r="6" spans="1:5">
      <c r="A6" s="4" t="s">
        <v>275</v>
      </c>
      <c r="B6" s="8" t="n">
        <v>7.5</v>
      </c>
      <c r="D6" s="8" t="n">
        <v>7.5</v>
      </c>
    </row>
    <row r="7" spans="1:5">
      <c r="A7" s="4" t="s">
        <v>276</v>
      </c>
      <c r="B7" s="8" t="n">
        <v>6.1</v>
      </c>
      <c r="D7" s="8" t="n">
        <v>6.1</v>
      </c>
    </row>
    <row r="8" spans="1:5">
      <c r="A8" s="4" t="s">
        <v>277</v>
      </c>
      <c r="B8" s="8" t="n">
        <v>5.5</v>
      </c>
      <c r="D8" s="8" t="n">
        <v>5.5</v>
      </c>
    </row>
    <row r="9" spans="1:5">
      <c r="A9" s="4" t="s">
        <v>278</v>
      </c>
      <c r="B9" s="8" t="n">
        <v>3.7</v>
      </c>
      <c r="D9" s="8" t="n">
        <v>3.7</v>
      </c>
    </row>
    <row r="10" spans="1:5">
      <c r="A10" s="4" t="s">
        <v>65</v>
      </c>
    </row>
    <row r="11" spans="1:5">
      <c r="A11" s="3" t="s">
        <v>261</v>
      </c>
    </row>
    <row r="12" spans="1:5">
      <c r="A12" s="4" t="s">
        <v>299</v>
      </c>
      <c r="C12" s="8" t="n">
        <v>1.2</v>
      </c>
      <c r="E12" s="8" t="n">
        <v>2.5</v>
      </c>
    </row>
    <row r="13" spans="1:5">
      <c r="A13" s="4" t="s">
        <v>274</v>
      </c>
      <c r="B13" s="8" t="n">
        <v>4.5</v>
      </c>
      <c r="D13" s="8" t="n">
        <v>4.5</v>
      </c>
    </row>
    <row r="14" spans="1:5">
      <c r="A14" s="4" t="s">
        <v>275</v>
      </c>
      <c r="B14" s="8" t="n">
        <v>3.9</v>
      </c>
      <c r="D14" s="8" t="n">
        <v>3.9</v>
      </c>
    </row>
    <row r="15" spans="1:5">
      <c r="A15" s="4" t="s">
        <v>276</v>
      </c>
      <c r="B15" s="8" t="n">
        <v>3.2</v>
      </c>
      <c r="D15" s="8" t="n">
        <v>3.2</v>
      </c>
    </row>
    <row r="16" spans="1:5">
      <c r="A16" s="4" t="s">
        <v>277</v>
      </c>
      <c r="B16" s="8" t="n">
        <v>2.6</v>
      </c>
      <c r="D16" s="8" t="n">
        <v>2.6</v>
      </c>
    </row>
    <row r="17" spans="1:5">
      <c r="A17" s="4" t="s">
        <v>278</v>
      </c>
      <c r="B17" s="8" t="n">
        <v>1.7</v>
      </c>
      <c r="D17" s="8" t="n">
        <v>1.7</v>
      </c>
    </row>
    <row r="18" spans="1:5">
      <c r="A18" s="4" t="s">
        <v>300</v>
      </c>
    </row>
    <row r="19" spans="1:5">
      <c r="A19" s="3" t="s">
        <v>261</v>
      </c>
    </row>
    <row r="20" spans="1:5">
      <c r="A20" s="4" t="s">
        <v>299</v>
      </c>
      <c r="B20" s="7" t="n">
        <v>1.2</v>
      </c>
      <c r="C20" s="8" t="n">
        <v>1.2</v>
      </c>
      <c r="D20" s="7" t="n">
        <v>2.3</v>
      </c>
      <c r="E20" s="8" t="n">
        <v>2.4</v>
      </c>
    </row>
    <row r="21" spans="1:5">
      <c r="A21" s="4" t="s">
        <v>301</v>
      </c>
    </row>
    <row r="22" spans="1:5">
      <c r="A22" s="3" t="s">
        <v>261</v>
      </c>
    </row>
    <row r="23" spans="1:5">
      <c r="A23" s="4" t="s">
        <v>299</v>
      </c>
      <c r="E23" s="7" t="n">
        <v>0.1</v>
      </c>
    </row>
    <row r="24" spans="1:5">
      <c r="A24" s="4" t="s">
        <v>302</v>
      </c>
    </row>
    <row r="25" spans="1:5">
      <c r="A25" s="3" t="s">
        <v>261</v>
      </c>
    </row>
    <row r="26" spans="1:5">
      <c r="A26" s="4" t="s">
        <v>299</v>
      </c>
      <c r="C26" s="7" t="n">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253</v>
      </c>
    </row>
    <row r="2" spans="1:3">
      <c r="B2" s="2" t="s">
        <v>28</v>
      </c>
      <c r="C2" s="2" t="s">
        <v>2</v>
      </c>
    </row>
    <row r="3" spans="1:3">
      <c r="A3" s="3" t="s">
        <v>304</v>
      </c>
    </row>
    <row r="4" spans="1:3">
      <c r="A4" s="4" t="s">
        <v>305</v>
      </c>
      <c r="B4" s="7" t="n">
        <v>65.7</v>
      </c>
    </row>
    <row r="5" spans="1:3">
      <c r="A5" s="4" t="s">
        <v>306</v>
      </c>
      <c r="B5" s="8" t="n">
        <v>1872.8</v>
      </c>
      <c r="C5" s="7" t="n">
        <v>1889.9</v>
      </c>
    </row>
    <row r="6" spans="1:3">
      <c r="A6" s="4" t="s">
        <v>307</v>
      </c>
      <c r="B6" s="8" t="n">
        <v>-7.8</v>
      </c>
      <c r="C6" s="8" t="n">
        <v>-35.1</v>
      </c>
    </row>
    <row r="7" spans="1:3">
      <c r="A7" s="4" t="s">
        <v>308</v>
      </c>
      <c r="B7" s="8" t="n">
        <v>-9.199999999999999</v>
      </c>
      <c r="C7" s="8" t="n">
        <v>-25.4</v>
      </c>
    </row>
    <row r="8" spans="1:3">
      <c r="A8" s="4" t="s">
        <v>49</v>
      </c>
      <c r="B8" s="8" t="n">
        <v>1855.8</v>
      </c>
      <c r="C8" s="8" t="n">
        <v>1829.4</v>
      </c>
    </row>
    <row r="9" spans="1:3">
      <c r="A9" s="4" t="s">
        <v>309</v>
      </c>
    </row>
    <row r="10" spans="1:3">
      <c r="A10" s="3" t="s">
        <v>304</v>
      </c>
    </row>
    <row r="11" spans="1:3">
      <c r="A11" s="4" t="s">
        <v>310</v>
      </c>
      <c r="B11" s="8" t="n">
        <v>753.7</v>
      </c>
    </row>
    <row r="12" spans="1:3">
      <c r="A12" s="4" t="s">
        <v>311</v>
      </c>
    </row>
    <row r="13" spans="1:3">
      <c r="A13" s="3" t="s">
        <v>304</v>
      </c>
    </row>
    <row r="14" spans="1:3">
      <c r="A14" s="4" t="s">
        <v>310</v>
      </c>
      <c r="B14" s="5" t="n">
        <v>425</v>
      </c>
    </row>
    <row r="15" spans="1:3">
      <c r="A15" s="4" t="s">
        <v>312</v>
      </c>
    </row>
    <row r="16" spans="1:3">
      <c r="A16" s="3" t="s">
        <v>304</v>
      </c>
    </row>
    <row r="17" spans="1:3">
      <c r="A17" s="4" t="s">
        <v>310</v>
      </c>
      <c r="C17" s="8" t="n">
        <v>1304.2</v>
      </c>
    </row>
    <row r="18" spans="1:3">
      <c r="A18" s="4" t="s">
        <v>313</v>
      </c>
    </row>
    <row r="19" spans="1:3">
      <c r="A19" s="3" t="s">
        <v>304</v>
      </c>
    </row>
    <row r="20" spans="1:3">
      <c r="A20" s="4" t="s">
        <v>310</v>
      </c>
      <c r="C20" s="8" t="n">
        <v>55.3</v>
      </c>
    </row>
    <row r="21" spans="1:3">
      <c r="A21" s="4" t="s">
        <v>314</v>
      </c>
    </row>
    <row r="22" spans="1:3">
      <c r="A22" s="3" t="s">
        <v>304</v>
      </c>
    </row>
    <row r="23" spans="1:3">
      <c r="A23" s="4" t="s">
        <v>310</v>
      </c>
      <c r="B23" s="8" t="n">
        <v>116.2</v>
      </c>
    </row>
    <row r="24" spans="1:3">
      <c r="A24" s="4" t="s">
        <v>315</v>
      </c>
    </row>
    <row r="25" spans="1:3">
      <c r="A25" s="3" t="s">
        <v>304</v>
      </c>
    </row>
    <row r="26" spans="1:3">
      <c r="A26" s="4" t="s">
        <v>310</v>
      </c>
      <c r="B26" s="8" t="n">
        <v>474.6</v>
      </c>
    </row>
    <row r="27" spans="1:3">
      <c r="A27" s="4" t="s">
        <v>316</v>
      </c>
    </row>
    <row r="28" spans="1:3">
      <c r="A28" s="3" t="s">
        <v>304</v>
      </c>
    </row>
    <row r="29" spans="1:3">
      <c r="A29" s="4" t="s">
        <v>310</v>
      </c>
      <c r="B29" s="8" t="n">
        <v>22.6</v>
      </c>
      <c r="C29" s="8" t="n">
        <v>10.2</v>
      </c>
    </row>
    <row r="30" spans="1:3">
      <c r="A30" s="4" t="s">
        <v>317</v>
      </c>
    </row>
    <row r="31" spans="1:3">
      <c r="A31" s="3" t="s">
        <v>304</v>
      </c>
    </row>
    <row r="32" spans="1:3">
      <c r="A32" s="4" t="s">
        <v>310</v>
      </c>
      <c r="B32" s="9" t="n">
        <v>15</v>
      </c>
      <c r="C32" s="8" t="n">
        <v>11.5</v>
      </c>
    </row>
    <row r="33" spans="1:3">
      <c r="A33" s="4" t="s">
        <v>318</v>
      </c>
    </row>
    <row r="34" spans="1:3">
      <c r="A34" s="3" t="s">
        <v>304</v>
      </c>
    </row>
    <row r="35" spans="1:3">
      <c r="A35" s="4" t="s">
        <v>310</v>
      </c>
      <c r="C35" s="7" t="n">
        <v>50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19</v>
      </c>
      <c r="B1" s="2" t="s">
        <v>320</v>
      </c>
      <c r="C1" s="2" t="s">
        <v>2</v>
      </c>
      <c r="D1" s="2" t="s">
        <v>28</v>
      </c>
      <c r="E1" s="2" t="s">
        <v>321</v>
      </c>
    </row>
    <row r="2" spans="1:5">
      <c r="A2" s="3" t="s">
        <v>304</v>
      </c>
    </row>
    <row r="3" spans="1:5">
      <c r="A3" s="4" t="s">
        <v>322</v>
      </c>
      <c r="C3" s="7" t="n">
        <v>4.1</v>
      </c>
    </row>
    <row r="4" spans="1:5">
      <c r="A4" s="4" t="s">
        <v>312</v>
      </c>
    </row>
    <row r="5" spans="1:5">
      <c r="A5" s="3" t="s">
        <v>304</v>
      </c>
    </row>
    <row r="6" spans="1:5">
      <c r="A6" s="4" t="s">
        <v>322</v>
      </c>
      <c r="C6" s="7" t="n">
        <v>32.5</v>
      </c>
    </row>
    <row r="7" spans="1:5">
      <c r="A7" s="4" t="s">
        <v>323</v>
      </c>
      <c r="C7" s="4" t="s">
        <v>324</v>
      </c>
    </row>
    <row r="8" spans="1:5">
      <c r="A8" s="4" t="s">
        <v>315</v>
      </c>
    </row>
    <row r="9" spans="1:5">
      <c r="A9" s="3" t="s">
        <v>304</v>
      </c>
    </row>
    <row r="10" spans="1:5">
      <c r="A10" s="4" t="s">
        <v>322</v>
      </c>
      <c r="D10" s="7" t="n">
        <v>0.4</v>
      </c>
    </row>
    <row r="11" spans="1:5">
      <c r="A11" s="4" t="s">
        <v>323</v>
      </c>
      <c r="D11" s="4" t="s">
        <v>325</v>
      </c>
    </row>
    <row r="12" spans="1:5">
      <c r="A12" s="4" t="s">
        <v>326</v>
      </c>
      <c r="B12" s="4" t="s">
        <v>327</v>
      </c>
      <c r="D12" s="4" t="s">
        <v>327</v>
      </c>
      <c r="E12" s="4" t="s">
        <v>327</v>
      </c>
    </row>
    <row r="13" spans="1:5">
      <c r="A13" s="4" t="s">
        <v>313</v>
      </c>
    </row>
    <row r="14" spans="1:5">
      <c r="A14" s="3" t="s">
        <v>304</v>
      </c>
    </row>
    <row r="15" spans="1:5">
      <c r="A15" s="4" t="s">
        <v>322</v>
      </c>
      <c r="C15" s="7" t="n">
        <v>2.7</v>
      </c>
    </row>
    <row r="16" spans="1:5">
      <c r="A16" s="4" t="s">
        <v>314</v>
      </c>
    </row>
    <row r="17" spans="1:5">
      <c r="A17" s="3" t="s">
        <v>304</v>
      </c>
    </row>
    <row r="18" spans="1:5">
      <c r="A18" s="4" t="s">
        <v>323</v>
      </c>
      <c r="D18" s="4" t="s">
        <v>328</v>
      </c>
    </row>
    <row r="19" spans="1:5">
      <c r="A19" s="4" t="s">
        <v>326</v>
      </c>
      <c r="D19" s="4" t="s">
        <v>329</v>
      </c>
    </row>
    <row r="20" spans="1:5">
      <c r="A20" s="4" t="s">
        <v>316</v>
      </c>
    </row>
    <row r="21" spans="1:5">
      <c r="A21" s="3" t="s">
        <v>304</v>
      </c>
    </row>
    <row r="22" spans="1:5">
      <c r="A22" s="4" t="s">
        <v>323</v>
      </c>
      <c r="C22" s="4" t="s">
        <v>330</v>
      </c>
      <c r="D22" s="4" t="s">
        <v>330</v>
      </c>
    </row>
    <row r="23" spans="1:5">
      <c r="A23" s="4" t="s">
        <v>326</v>
      </c>
      <c r="C23" s="4" t="s">
        <v>331</v>
      </c>
      <c r="D23" s="4" t="s">
        <v>331</v>
      </c>
    </row>
    <row r="24" spans="1:5">
      <c r="A24" s="4" t="s">
        <v>317</v>
      </c>
    </row>
    <row r="25" spans="1:5">
      <c r="A25" s="3" t="s">
        <v>304</v>
      </c>
    </row>
    <row r="26" spans="1:5">
      <c r="A26" s="4" t="s">
        <v>323</v>
      </c>
      <c r="C26" s="4" t="s">
        <v>332</v>
      </c>
      <c r="D26" s="4" t="s">
        <v>332</v>
      </c>
    </row>
    <row r="27" spans="1:5">
      <c r="A27" s="4" t="s">
        <v>333</v>
      </c>
    </row>
    <row r="28" spans="1:5">
      <c r="A28" s="3" t="s">
        <v>304</v>
      </c>
    </row>
    <row r="29" spans="1:5">
      <c r="A29" s="4" t="s">
        <v>322</v>
      </c>
      <c r="C29" s="7" t="n">
        <v>23.9</v>
      </c>
    </row>
    <row r="30" spans="1:5">
      <c r="A30" s="4" t="s">
        <v>323</v>
      </c>
      <c r="C30" s="4" t="s">
        <v>334</v>
      </c>
    </row>
    <row r="31" spans="1:5">
      <c r="A31" s="4" t="s">
        <v>335</v>
      </c>
      <c r="B31" s="4" t="s">
        <v>336</v>
      </c>
      <c r="C31" s="4" t="s">
        <v>336</v>
      </c>
    </row>
    <row r="32" spans="1:5">
      <c r="A32" s="4" t="s">
        <v>337</v>
      </c>
      <c r="B32" s="4" t="s">
        <v>338</v>
      </c>
      <c r="C32" s="4" t="s">
        <v>338</v>
      </c>
    </row>
    <row r="33" spans="1:5">
      <c r="A33" s="4" t="s">
        <v>339</v>
      </c>
    </row>
    <row r="34" spans="1:5">
      <c r="A34" s="3" t="s">
        <v>304</v>
      </c>
    </row>
    <row r="35" spans="1:5">
      <c r="A35" s="4" t="s">
        <v>326</v>
      </c>
      <c r="B35" s="4" t="s">
        <v>340</v>
      </c>
      <c r="C35" s="4" t="s">
        <v>340</v>
      </c>
      <c r="D35" s="4" t="s">
        <v>340</v>
      </c>
    </row>
    <row r="36" spans="1:5">
      <c r="A36" s="4" t="s">
        <v>341</v>
      </c>
    </row>
    <row r="37" spans="1:5">
      <c r="A37" s="3" t="s">
        <v>304</v>
      </c>
    </row>
    <row r="38" spans="1:5">
      <c r="A38" s="4" t="s">
        <v>326</v>
      </c>
      <c r="B38" s="4" t="s">
        <v>342</v>
      </c>
      <c r="C38" s="4" t="s">
        <v>342</v>
      </c>
      <c r="D38" s="4" t="s">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3"/>
    <col customWidth="1" max="10" min="10" width="14"/>
    <col customWidth="1" max="11" min="11" width="80"/>
    <col customWidth="1" max="12" min="12" width="14"/>
    <col customWidth="1" max="13" min="13" width="13"/>
    <col customWidth="1" max="14" min="14" width="14"/>
    <col customWidth="1" max="15" min="15" width="14"/>
  </cols>
  <sheetData>
    <row r="1" spans="1:15">
      <c r="A1" s="1" t="s">
        <v>343</v>
      </c>
      <c r="B1" s="2" t="s">
        <v>344</v>
      </c>
      <c r="C1" s="2" t="s">
        <v>320</v>
      </c>
      <c r="D1" s="2" t="s">
        <v>345</v>
      </c>
      <c r="E1" s="2" t="s">
        <v>2</v>
      </c>
      <c r="F1" s="2" t="s">
        <v>346</v>
      </c>
      <c r="G1" s="2" t="s">
        <v>2</v>
      </c>
      <c r="H1" s="2" t="s">
        <v>320</v>
      </c>
      <c r="I1" s="2" t="s">
        <v>347</v>
      </c>
      <c r="J1" s="2" t="s">
        <v>348</v>
      </c>
      <c r="K1" s="2" t="s">
        <v>2</v>
      </c>
      <c r="L1" s="2" t="s">
        <v>79</v>
      </c>
      <c r="M1" s="2" t="s">
        <v>349</v>
      </c>
      <c r="N1" s="2" t="s">
        <v>28</v>
      </c>
      <c r="O1" s="2" t="s">
        <v>350</v>
      </c>
    </row>
    <row r="2" spans="1:15">
      <c r="A2" s="3" t="s">
        <v>304</v>
      </c>
    </row>
    <row r="3" spans="1:15">
      <c r="A3" s="4" t="s">
        <v>351</v>
      </c>
      <c r="C3" s="9" t="n">
        <v>532600000</v>
      </c>
      <c r="H3" s="9" t="n">
        <v>532600000</v>
      </c>
    </row>
    <row r="4" spans="1:15">
      <c r="A4" s="4" t="s">
        <v>92</v>
      </c>
      <c r="G4" s="9" t="n">
        <v>6300000</v>
      </c>
      <c r="K4" s="9" t="n">
        <v>6300000</v>
      </c>
    </row>
    <row r="5" spans="1:15">
      <c r="A5" s="4" t="s">
        <v>352</v>
      </c>
      <c r="E5" s="9" t="n">
        <v>25400000</v>
      </c>
      <c r="G5" s="5" t="n">
        <v>25400000</v>
      </c>
      <c r="K5" s="5" t="n">
        <v>25400000</v>
      </c>
      <c r="N5" s="9" t="n">
        <v>9200000</v>
      </c>
    </row>
    <row r="6" spans="1:15">
      <c r="A6" s="4" t="s">
        <v>322</v>
      </c>
      <c r="E6" s="5" t="n">
        <v>4100000</v>
      </c>
      <c r="G6" s="5" t="n">
        <v>4100000</v>
      </c>
      <c r="K6" s="5" t="n">
        <v>4100000</v>
      </c>
    </row>
    <row r="7" spans="1:15">
      <c r="A7" s="4" t="s">
        <v>353</v>
      </c>
    </row>
    <row r="8" spans="1:15">
      <c r="A8" s="3" t="s">
        <v>304</v>
      </c>
    </row>
    <row r="9" spans="1:15">
      <c r="A9" s="4" t="s">
        <v>92</v>
      </c>
      <c r="G9" s="5" t="n">
        <v>5300000</v>
      </c>
      <c r="K9" s="5" t="n">
        <v>5300000</v>
      </c>
    </row>
    <row r="10" spans="1:15">
      <c r="A10" s="4" t="s">
        <v>354</v>
      </c>
      <c r="G10" s="5" t="n">
        <v>21000000</v>
      </c>
      <c r="K10" s="5" t="n">
        <v>21000000</v>
      </c>
    </row>
    <row r="11" spans="1:15">
      <c r="A11" s="4" t="s">
        <v>355</v>
      </c>
      <c r="G11" s="5" t="n">
        <v>6300000</v>
      </c>
      <c r="K11" s="5" t="n">
        <v>6300000</v>
      </c>
    </row>
    <row r="12" spans="1:15">
      <c r="A12" s="4" t="s">
        <v>356</v>
      </c>
      <c r="G12" s="5" t="n">
        <v>9400000</v>
      </c>
      <c r="K12" s="9" t="n">
        <v>9400000</v>
      </c>
    </row>
    <row r="13" spans="1:15">
      <c r="A13" s="4" t="s">
        <v>314</v>
      </c>
    </row>
    <row r="14" spans="1:15">
      <c r="A14" s="3" t="s">
        <v>304</v>
      </c>
    </row>
    <row r="15" spans="1:15">
      <c r="A15" s="4" t="s">
        <v>357</v>
      </c>
      <c r="N15" s="9" t="n">
        <v>116200000</v>
      </c>
    </row>
    <row r="16" spans="1:15">
      <c r="A16" s="4" t="s">
        <v>326</v>
      </c>
      <c r="N16" s="4" t="s">
        <v>329</v>
      </c>
    </row>
    <row r="17" spans="1:15">
      <c r="A17" s="4" t="s">
        <v>358</v>
      </c>
    </row>
    <row r="18" spans="1:15">
      <c r="A18" s="3" t="s">
        <v>304</v>
      </c>
    </row>
    <row r="19" spans="1:15">
      <c r="A19" s="4" t="s">
        <v>359</v>
      </c>
      <c r="C19" s="9" t="n">
        <v>118500000</v>
      </c>
      <c r="H19" s="9" t="n">
        <v>118500000</v>
      </c>
    </row>
    <row r="20" spans="1:15">
      <c r="A20" s="4" t="s">
        <v>360</v>
      </c>
      <c r="B20" s="9" t="n">
        <v>118500000</v>
      </c>
    </row>
    <row r="21" spans="1:15">
      <c r="A21" s="4" t="s">
        <v>326</v>
      </c>
      <c r="C21" s="4" t="s">
        <v>329</v>
      </c>
      <c r="D21" s="4" t="s">
        <v>329</v>
      </c>
      <c r="H21" s="4" t="s">
        <v>329</v>
      </c>
    </row>
    <row r="22" spans="1:15">
      <c r="A22" s="4" t="s">
        <v>361</v>
      </c>
      <c r="B22" s="4" t="s">
        <v>362</v>
      </c>
    </row>
    <row r="23" spans="1:15">
      <c r="A23" s="4" t="s">
        <v>363</v>
      </c>
      <c r="K23" s="4" t="s">
        <v>364</v>
      </c>
    </row>
    <row r="24" spans="1:15">
      <c r="A24" s="4" t="s">
        <v>365</v>
      </c>
      <c r="K24" s="4" t="s">
        <v>366</v>
      </c>
    </row>
    <row r="25" spans="1:15">
      <c r="A25" s="4" t="s">
        <v>351</v>
      </c>
      <c r="D25" s="9" t="n">
        <v>110000000</v>
      </c>
    </row>
    <row r="26" spans="1:15">
      <c r="A26" s="4" t="s">
        <v>335</v>
      </c>
      <c r="D26" s="4" t="s">
        <v>367</v>
      </c>
    </row>
    <row r="27" spans="1:15">
      <c r="A27" s="4" t="s">
        <v>337</v>
      </c>
      <c r="D27" s="4" t="s">
        <v>368</v>
      </c>
    </row>
    <row r="28" spans="1:15">
      <c r="A28" s="4" t="s">
        <v>369</v>
      </c>
    </row>
    <row r="29" spans="1:15">
      <c r="A29" s="3" t="s">
        <v>304</v>
      </c>
    </row>
    <row r="30" spans="1:15">
      <c r="A30" s="4" t="s">
        <v>370</v>
      </c>
      <c r="E30" s="5" t="n">
        <v>110000000</v>
      </c>
      <c r="G30" s="9" t="n">
        <v>110000000</v>
      </c>
      <c r="K30" s="9" t="n">
        <v>110000000</v>
      </c>
    </row>
    <row r="31" spans="1:15">
      <c r="A31" s="4" t="s">
        <v>309</v>
      </c>
    </row>
    <row r="32" spans="1:15">
      <c r="A32" s="3" t="s">
        <v>304</v>
      </c>
    </row>
    <row r="33" spans="1:15">
      <c r="A33" s="4" t="s">
        <v>357</v>
      </c>
      <c r="N33" s="9" t="n">
        <v>753700000</v>
      </c>
    </row>
    <row r="34" spans="1:15">
      <c r="A34" s="4" t="s">
        <v>311</v>
      </c>
    </row>
    <row r="35" spans="1:15">
      <c r="A35" s="3" t="s">
        <v>304</v>
      </c>
    </row>
    <row r="36" spans="1:15">
      <c r="A36" s="4" t="s">
        <v>357</v>
      </c>
      <c r="N36" s="5" t="n">
        <v>425000000</v>
      </c>
    </row>
    <row r="37" spans="1:15">
      <c r="A37" s="4" t="s">
        <v>371</v>
      </c>
    </row>
    <row r="38" spans="1:15">
      <c r="A38" s="3" t="s">
        <v>304</v>
      </c>
    </row>
    <row r="39" spans="1:15">
      <c r="A39" s="4" t="s">
        <v>92</v>
      </c>
      <c r="F39" s="9" t="n">
        <v>700000</v>
      </c>
    </row>
    <row r="40" spans="1:15">
      <c r="A40" s="4" t="s">
        <v>372</v>
      </c>
    </row>
    <row r="41" spans="1:15">
      <c r="A41" s="3" t="s">
        <v>304</v>
      </c>
    </row>
    <row r="42" spans="1:15">
      <c r="A42" s="4" t="s">
        <v>373</v>
      </c>
      <c r="C42" s="4" t="s">
        <v>374</v>
      </c>
    </row>
    <row r="43" spans="1:15">
      <c r="A43" s="4" t="s">
        <v>375</v>
      </c>
      <c r="G43" s="4" t="s">
        <v>376</v>
      </c>
    </row>
    <row r="44" spans="1:15">
      <c r="A44" s="4" t="s">
        <v>377</v>
      </c>
      <c r="G44" s="4" t="s">
        <v>362</v>
      </c>
    </row>
    <row r="45" spans="1:15">
      <c r="A45" s="4" t="s">
        <v>322</v>
      </c>
      <c r="E45" s="9" t="n">
        <v>36300000</v>
      </c>
      <c r="G45" s="9" t="n">
        <v>36300000</v>
      </c>
      <c r="K45" s="9" t="n">
        <v>36300000</v>
      </c>
    </row>
    <row r="46" spans="1:15">
      <c r="A46" s="4" t="s">
        <v>378</v>
      </c>
    </row>
    <row r="47" spans="1:15">
      <c r="A47" s="3" t="s">
        <v>304</v>
      </c>
    </row>
    <row r="48" spans="1:15">
      <c r="A48" s="4" t="s">
        <v>379</v>
      </c>
      <c r="C48" s="4" t="s">
        <v>380</v>
      </c>
    </row>
    <row r="49" spans="1:15">
      <c r="A49" s="4" t="s">
        <v>381</v>
      </c>
    </row>
    <row r="50" spans="1:15">
      <c r="A50" s="3" t="s">
        <v>304</v>
      </c>
    </row>
    <row r="51" spans="1:15">
      <c r="A51" s="4" t="s">
        <v>382</v>
      </c>
      <c r="C51" s="4" t="s">
        <v>383</v>
      </c>
    </row>
    <row r="52" spans="1:15">
      <c r="A52" s="4" t="s">
        <v>384</v>
      </c>
    </row>
    <row r="53" spans="1:15">
      <c r="A53" s="3" t="s">
        <v>304</v>
      </c>
    </row>
    <row r="54" spans="1:15">
      <c r="A54" s="4" t="s">
        <v>379</v>
      </c>
      <c r="C54" s="4" t="s">
        <v>385</v>
      </c>
    </row>
    <row r="55" spans="1:15">
      <c r="A55" s="4" t="s">
        <v>386</v>
      </c>
    </row>
    <row r="56" spans="1:15">
      <c r="A56" s="3" t="s">
        <v>304</v>
      </c>
    </row>
    <row r="57" spans="1:15">
      <c r="A57" s="4" t="s">
        <v>379</v>
      </c>
      <c r="C57" s="4" t="s">
        <v>387</v>
      </c>
    </row>
    <row r="58" spans="1:15">
      <c r="A58" s="4" t="s">
        <v>388</v>
      </c>
    </row>
    <row r="59" spans="1:15">
      <c r="A59" s="3" t="s">
        <v>304</v>
      </c>
    </row>
    <row r="60" spans="1:15">
      <c r="A60" s="4" t="s">
        <v>382</v>
      </c>
      <c r="C60" s="4" t="s">
        <v>389</v>
      </c>
    </row>
    <row r="61" spans="1:15">
      <c r="A61" s="4" t="s">
        <v>390</v>
      </c>
    </row>
    <row r="62" spans="1:15">
      <c r="A62" s="3" t="s">
        <v>304</v>
      </c>
    </row>
    <row r="63" spans="1:15">
      <c r="A63" s="4" t="s">
        <v>357</v>
      </c>
      <c r="C63" s="9" t="n">
        <v>1300000000</v>
      </c>
      <c r="H63" s="9" t="n">
        <v>1300000000</v>
      </c>
    </row>
    <row r="64" spans="1:15">
      <c r="A64" s="4" t="s">
        <v>391</v>
      </c>
      <c r="K64" s="4" t="s">
        <v>392</v>
      </c>
    </row>
    <row r="65" spans="1:15">
      <c r="A65" s="4" t="s">
        <v>393</v>
      </c>
      <c r="C65" s="4" t="s">
        <v>383</v>
      </c>
      <c r="H65" s="4" t="s">
        <v>383</v>
      </c>
    </row>
    <row r="66" spans="1:15">
      <c r="A66" s="4" t="s">
        <v>394</v>
      </c>
      <c r="C66" s="4" t="s">
        <v>383</v>
      </c>
      <c r="H66" s="4" t="s">
        <v>383</v>
      </c>
    </row>
    <row r="67" spans="1:15">
      <c r="A67" s="4" t="s">
        <v>395</v>
      </c>
      <c r="C67" s="4" t="s">
        <v>396</v>
      </c>
      <c r="H67" s="4" t="s">
        <v>396</v>
      </c>
    </row>
    <row r="68" spans="1:15">
      <c r="A68" s="4" t="s">
        <v>397</v>
      </c>
      <c r="C68" s="4" t="s">
        <v>398</v>
      </c>
      <c r="H68" s="4" t="s">
        <v>398</v>
      </c>
    </row>
    <row r="69" spans="1:15">
      <c r="A69" s="4" t="s">
        <v>399</v>
      </c>
      <c r="K69" s="4" t="s">
        <v>400</v>
      </c>
    </row>
    <row r="70" spans="1:15">
      <c r="A70" s="4" t="s">
        <v>382</v>
      </c>
      <c r="E70" s="4" t="s">
        <v>401</v>
      </c>
    </row>
    <row r="71" spans="1:15">
      <c r="A71" s="4" t="s">
        <v>352</v>
      </c>
      <c r="E71" s="9" t="n">
        <v>15200000</v>
      </c>
      <c r="G71" s="5" t="n">
        <v>15200000</v>
      </c>
      <c r="K71" s="9" t="n">
        <v>15200000</v>
      </c>
    </row>
    <row r="72" spans="1:15">
      <c r="A72" s="4" t="s">
        <v>402</v>
      </c>
    </row>
    <row r="73" spans="1:15">
      <c r="A73" s="3" t="s">
        <v>304</v>
      </c>
    </row>
    <row r="74" spans="1:15">
      <c r="A74" s="4" t="s">
        <v>382</v>
      </c>
      <c r="E74" s="4" t="s">
        <v>403</v>
      </c>
    </row>
    <row r="75" spans="1:15">
      <c r="A75" s="4" t="s">
        <v>352</v>
      </c>
      <c r="E75" s="9" t="n">
        <v>3200000</v>
      </c>
      <c r="G75" s="5" t="n">
        <v>3200000</v>
      </c>
      <c r="K75" s="5" t="n">
        <v>3200000</v>
      </c>
    </row>
    <row r="76" spans="1:15">
      <c r="A76" s="4" t="s">
        <v>404</v>
      </c>
      <c r="E76" s="5" t="n">
        <v>58000000</v>
      </c>
      <c r="G76" s="5" t="n">
        <v>58000000</v>
      </c>
      <c r="K76" s="5" t="n">
        <v>58000000</v>
      </c>
    </row>
    <row r="77" spans="1:15">
      <c r="A77" s="4" t="s">
        <v>405</v>
      </c>
      <c r="E77" s="5" t="n">
        <v>72200000</v>
      </c>
    </row>
    <row r="78" spans="1:15">
      <c r="A78" s="4" t="s">
        <v>406</v>
      </c>
      <c r="E78" s="5" t="n">
        <v>14200000</v>
      </c>
    </row>
    <row r="79" spans="1:15">
      <c r="A79" s="4" t="s">
        <v>407</v>
      </c>
      <c r="E79" s="9" t="n">
        <v>52000000</v>
      </c>
      <c r="G79" s="9" t="n">
        <v>52000000</v>
      </c>
      <c r="K79" s="9" t="n">
        <v>52000000</v>
      </c>
    </row>
    <row r="80" spans="1:15">
      <c r="A80" s="4" t="s">
        <v>408</v>
      </c>
    </row>
    <row r="81" spans="1:15">
      <c r="A81" s="3" t="s">
        <v>304</v>
      </c>
    </row>
    <row r="82" spans="1:15">
      <c r="A82" s="4" t="s">
        <v>375</v>
      </c>
      <c r="J82" s="4" t="s">
        <v>376</v>
      </c>
    </row>
    <row r="83" spans="1:15">
      <c r="A83" s="4" t="s">
        <v>377</v>
      </c>
      <c r="J83" s="4" t="s">
        <v>362</v>
      </c>
    </row>
    <row r="84" spans="1:15">
      <c r="A84" s="4" t="s">
        <v>409</v>
      </c>
    </row>
    <row r="85" spans="1:15">
      <c r="A85" s="3" t="s">
        <v>304</v>
      </c>
    </row>
    <row r="86" spans="1:15">
      <c r="A86" s="4" t="s">
        <v>370</v>
      </c>
      <c r="M86" s="9" t="n">
        <v>80000000</v>
      </c>
    </row>
    <row r="87" spans="1:15">
      <c r="A87" s="4" t="s">
        <v>410</v>
      </c>
    </row>
    <row r="88" spans="1:15">
      <c r="A88" s="3" t="s">
        <v>304</v>
      </c>
    </row>
    <row r="89" spans="1:15">
      <c r="A89" s="4" t="s">
        <v>370</v>
      </c>
      <c r="O89" s="9" t="n">
        <v>80000000</v>
      </c>
    </row>
    <row r="90" spans="1:15">
      <c r="A90" s="4" t="s">
        <v>382</v>
      </c>
      <c r="H90" s="4" t="s">
        <v>411</v>
      </c>
      <c r="L90" s="4" t="s">
        <v>412</v>
      </c>
    </row>
    <row r="91" spans="1:15">
      <c r="A91" s="4" t="s">
        <v>404</v>
      </c>
      <c r="N91" s="9" t="n">
        <v>0</v>
      </c>
    </row>
    <row r="92" spans="1:15">
      <c r="A92" s="4" t="s">
        <v>405</v>
      </c>
      <c r="I92" s="9" t="n">
        <v>99000000</v>
      </c>
      <c r="L92" s="9" t="n">
        <v>67000000</v>
      </c>
    </row>
    <row r="93" spans="1:15">
      <c r="A93" s="4" t="s">
        <v>406</v>
      </c>
      <c r="I93" s="9" t="n">
        <v>99000000</v>
      </c>
      <c r="L93" s="9" t="n">
        <v>67000000</v>
      </c>
    </row>
    <row r="94" spans="1:15">
      <c r="A94" s="4" t="s">
        <v>413</v>
      </c>
    </row>
    <row r="95" spans="1:15">
      <c r="A95" s="3" t="s">
        <v>304</v>
      </c>
    </row>
    <row r="96" spans="1:15">
      <c r="A96" s="4" t="s">
        <v>357</v>
      </c>
      <c r="O96" s="5" t="n">
        <v>775000000</v>
      </c>
    </row>
    <row r="97" spans="1:15">
      <c r="A97" s="4" t="s">
        <v>382</v>
      </c>
      <c r="H97" s="4" t="s">
        <v>380</v>
      </c>
      <c r="L97" s="4" t="s">
        <v>380</v>
      </c>
    </row>
    <row r="98" spans="1:15">
      <c r="A98" s="4" t="s">
        <v>414</v>
      </c>
    </row>
    <row r="99" spans="1:15">
      <c r="A99" s="3" t="s">
        <v>304</v>
      </c>
    </row>
    <row r="100" spans="1:15">
      <c r="A100" s="4" t="s">
        <v>357</v>
      </c>
      <c r="O100" s="9" t="n">
        <v>425000000</v>
      </c>
    </row>
    <row r="101" spans="1:15">
      <c r="A101" s="4" t="s">
        <v>382</v>
      </c>
      <c r="H101" s="4" t="s">
        <v>415</v>
      </c>
      <c r="L101" s="4" t="s">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416</v>
      </c>
      <c r="B1" s="2" t="s">
        <v>417</v>
      </c>
      <c r="C1" s="2" t="s">
        <v>418</v>
      </c>
      <c r="D1" s="2" t="s">
        <v>320</v>
      </c>
      <c r="E1" s="2" t="s">
        <v>345</v>
      </c>
      <c r="F1" s="2" t="s">
        <v>419</v>
      </c>
      <c r="G1" s="2" t="s">
        <v>346</v>
      </c>
      <c r="H1" s="2" t="s">
        <v>2</v>
      </c>
      <c r="I1" s="2" t="s">
        <v>2</v>
      </c>
      <c r="J1" s="2" t="s">
        <v>420</v>
      </c>
      <c r="K1" s="2" t="s">
        <v>28</v>
      </c>
      <c r="L1" s="2" t="s">
        <v>321</v>
      </c>
    </row>
    <row r="2" spans="1:12">
      <c r="A2" s="3" t="s">
        <v>304</v>
      </c>
    </row>
    <row r="3" spans="1:12">
      <c r="A3" s="4" t="s">
        <v>70</v>
      </c>
      <c r="H3" s="10" t="n">
        <v>0.01</v>
      </c>
      <c r="I3" s="10" t="n">
        <v>0.01</v>
      </c>
      <c r="K3" s="10" t="n">
        <v>0.01</v>
      </c>
    </row>
    <row r="4" spans="1:12">
      <c r="A4" s="4" t="s">
        <v>351</v>
      </c>
      <c r="D4" s="9" t="n">
        <v>532600000</v>
      </c>
    </row>
    <row r="5" spans="1:12">
      <c r="A5" s="4" t="s">
        <v>421</v>
      </c>
      <c r="D5" s="5" t="n">
        <v>3974581</v>
      </c>
    </row>
    <row r="6" spans="1:12">
      <c r="A6" s="4" t="s">
        <v>422</v>
      </c>
      <c r="D6" s="9" t="n">
        <v>17500000</v>
      </c>
    </row>
    <row r="7" spans="1:12">
      <c r="A7" s="4" t="s">
        <v>423</v>
      </c>
      <c r="D7" s="5" t="n">
        <v>7400000</v>
      </c>
    </row>
    <row r="8" spans="1:12">
      <c r="A8" s="4" t="s">
        <v>92</v>
      </c>
      <c r="H8" s="9" t="n">
        <v>6300000</v>
      </c>
      <c r="I8" s="9" t="n">
        <v>6300000</v>
      </c>
    </row>
    <row r="9" spans="1:12">
      <c r="A9" s="4" t="s">
        <v>352</v>
      </c>
      <c r="H9" s="5" t="n">
        <v>25400000</v>
      </c>
      <c r="I9" s="5" t="n">
        <v>25400000</v>
      </c>
      <c r="K9" s="9" t="n">
        <v>9200000</v>
      </c>
    </row>
    <row r="10" spans="1:12">
      <c r="A10" s="4" t="s">
        <v>322</v>
      </c>
      <c r="H10" s="5" t="n">
        <v>4100000</v>
      </c>
      <c r="I10" s="9" t="n">
        <v>4100000</v>
      </c>
    </row>
    <row r="11" spans="1:12">
      <c r="A11" s="4" t="s">
        <v>424</v>
      </c>
      <c r="I11" s="4" t="s">
        <v>425</v>
      </c>
    </row>
    <row r="12" spans="1:12">
      <c r="A12" s="4" t="s">
        <v>426</v>
      </c>
      <c r="I12" s="4" t="s">
        <v>427</v>
      </c>
    </row>
    <row r="13" spans="1:12">
      <c r="A13" s="4" t="s">
        <v>428</v>
      </c>
    </row>
    <row r="14" spans="1:12">
      <c r="A14" s="3" t="s">
        <v>304</v>
      </c>
    </row>
    <row r="15" spans="1:12">
      <c r="A15" s="4" t="s">
        <v>351</v>
      </c>
      <c r="D15" s="5" t="n">
        <v>532600000</v>
      </c>
    </row>
    <row r="16" spans="1:12">
      <c r="A16" s="4" t="s">
        <v>429</v>
      </c>
    </row>
    <row r="17" spans="1:12">
      <c r="A17" s="3" t="s">
        <v>304</v>
      </c>
    </row>
    <row r="18" spans="1:12">
      <c r="A18" s="4" t="s">
        <v>430</v>
      </c>
      <c r="B18" s="9" t="n">
        <v>23500000</v>
      </c>
    </row>
    <row r="19" spans="1:12">
      <c r="A19" s="4" t="s">
        <v>431</v>
      </c>
      <c r="B19" s="5" t="n">
        <v>600000</v>
      </c>
    </row>
    <row r="20" spans="1:12">
      <c r="A20" s="4" t="s">
        <v>432</v>
      </c>
    </row>
    <row r="21" spans="1:12">
      <c r="A21" s="3" t="s">
        <v>304</v>
      </c>
    </row>
    <row r="22" spans="1:12">
      <c r="A22" s="4" t="s">
        <v>92</v>
      </c>
      <c r="H22" s="5" t="n">
        <v>1000000</v>
      </c>
      <c r="I22" s="9" t="n">
        <v>1000000</v>
      </c>
    </row>
    <row r="23" spans="1:12">
      <c r="A23" s="4" t="s">
        <v>433</v>
      </c>
    </row>
    <row r="24" spans="1:12">
      <c r="A24" s="3" t="s">
        <v>304</v>
      </c>
    </row>
    <row r="25" spans="1:12">
      <c r="A25" s="4" t="s">
        <v>351</v>
      </c>
      <c r="D25" s="9" t="n">
        <v>295300000</v>
      </c>
    </row>
    <row r="26" spans="1:12">
      <c r="A26" s="4" t="s">
        <v>421</v>
      </c>
      <c r="D26" s="5" t="n">
        <v>1172747</v>
      </c>
    </row>
    <row r="27" spans="1:12">
      <c r="A27" s="4" t="s">
        <v>434</v>
      </c>
    </row>
    <row r="28" spans="1:12">
      <c r="A28" s="3" t="s">
        <v>304</v>
      </c>
    </row>
    <row r="29" spans="1:12">
      <c r="A29" s="4" t="s">
        <v>351</v>
      </c>
      <c r="D29" s="9" t="n">
        <v>237300000</v>
      </c>
    </row>
    <row r="30" spans="1:12">
      <c r="A30" s="4" t="s">
        <v>421</v>
      </c>
      <c r="D30" s="5" t="n">
        <v>2801834</v>
      </c>
    </row>
    <row r="31" spans="1:12">
      <c r="A31" s="4" t="s">
        <v>435</v>
      </c>
    </row>
    <row r="32" spans="1:12">
      <c r="A32" s="3" t="s">
        <v>304</v>
      </c>
    </row>
    <row r="33" spans="1:12">
      <c r="A33" s="4" t="s">
        <v>351</v>
      </c>
      <c r="D33" s="9" t="n">
        <v>262800000</v>
      </c>
    </row>
    <row r="34" spans="1:12">
      <c r="A34" s="4" t="s">
        <v>421</v>
      </c>
      <c r="D34" s="5" t="n">
        <v>1053871</v>
      </c>
    </row>
    <row r="35" spans="1:12">
      <c r="A35" s="4" t="s">
        <v>436</v>
      </c>
    </row>
    <row r="36" spans="1:12">
      <c r="A36" s="3" t="s">
        <v>304</v>
      </c>
    </row>
    <row r="37" spans="1:12">
      <c r="A37" s="4" t="s">
        <v>351</v>
      </c>
      <c r="H37" s="9" t="n">
        <v>500100000</v>
      </c>
      <c r="I37" s="9" t="n">
        <v>500100000</v>
      </c>
    </row>
    <row r="38" spans="1:12">
      <c r="A38" s="4" t="s">
        <v>421</v>
      </c>
      <c r="D38" s="5" t="n">
        <v>2791475</v>
      </c>
      <c r="H38" s="5" t="n">
        <v>3845346</v>
      </c>
      <c r="I38" s="5" t="n">
        <v>3845346</v>
      </c>
    </row>
    <row r="39" spans="1:12">
      <c r="A39" s="4" t="s">
        <v>371</v>
      </c>
    </row>
    <row r="40" spans="1:12">
      <c r="A40" s="3" t="s">
        <v>304</v>
      </c>
    </row>
    <row r="41" spans="1:12">
      <c r="A41" s="4" t="s">
        <v>92</v>
      </c>
      <c r="G41" s="9" t="n">
        <v>700000</v>
      </c>
    </row>
    <row r="42" spans="1:12">
      <c r="A42" s="4" t="s">
        <v>339</v>
      </c>
    </row>
    <row r="43" spans="1:12">
      <c r="A43" s="3" t="s">
        <v>304</v>
      </c>
    </row>
    <row r="44" spans="1:12">
      <c r="A44" s="4" t="s">
        <v>326</v>
      </c>
      <c r="D44" s="4" t="s">
        <v>340</v>
      </c>
      <c r="H44" s="4" t="s">
        <v>340</v>
      </c>
      <c r="I44" s="4" t="s">
        <v>340</v>
      </c>
      <c r="K44" s="4" t="s">
        <v>340</v>
      </c>
    </row>
    <row r="45" spans="1:12">
      <c r="A45" s="4" t="s">
        <v>341</v>
      </c>
    </row>
    <row r="46" spans="1:12">
      <c r="A46" s="3" t="s">
        <v>304</v>
      </c>
    </row>
    <row r="47" spans="1:12">
      <c r="A47" s="4" t="s">
        <v>326</v>
      </c>
      <c r="D47" s="4" t="s">
        <v>342</v>
      </c>
      <c r="H47" s="4" t="s">
        <v>342</v>
      </c>
      <c r="I47" s="4" t="s">
        <v>342</v>
      </c>
      <c r="K47" s="4" t="s">
        <v>342</v>
      </c>
    </row>
    <row r="48" spans="1:12">
      <c r="A48" s="4" t="s">
        <v>316</v>
      </c>
    </row>
    <row r="49" spans="1:12">
      <c r="A49" s="3" t="s">
        <v>304</v>
      </c>
    </row>
    <row r="50" spans="1:12">
      <c r="A50" s="4" t="s">
        <v>326</v>
      </c>
      <c r="D50" s="4" t="s">
        <v>331</v>
      </c>
    </row>
    <row r="51" spans="1:12">
      <c r="A51" s="4" t="s">
        <v>437</v>
      </c>
    </row>
    <row r="52" spans="1:12">
      <c r="A52" s="3" t="s">
        <v>304</v>
      </c>
    </row>
    <row r="53" spans="1:12">
      <c r="A53" s="4" t="s">
        <v>438</v>
      </c>
      <c r="D53" s="4" t="s">
        <v>439</v>
      </c>
    </row>
    <row r="54" spans="1:12">
      <c r="A54" s="4" t="s">
        <v>440</v>
      </c>
    </row>
    <row r="55" spans="1:12">
      <c r="A55" s="3" t="s">
        <v>304</v>
      </c>
    </row>
    <row r="56" spans="1:12">
      <c r="A56" s="4" t="s">
        <v>70</v>
      </c>
      <c r="D56" s="10" t="n">
        <v>0.01</v>
      </c>
    </row>
    <row r="57" spans="1:12">
      <c r="A57" s="4" t="s">
        <v>365</v>
      </c>
      <c r="I57" s="4" t="s">
        <v>441</v>
      </c>
    </row>
    <row r="58" spans="1:12">
      <c r="A58" s="4" t="s">
        <v>442</v>
      </c>
    </row>
    <row r="59" spans="1:12">
      <c r="A59" s="3" t="s">
        <v>304</v>
      </c>
    </row>
    <row r="60" spans="1:12">
      <c r="A60" s="4" t="s">
        <v>443</v>
      </c>
      <c r="D60" s="9" t="n">
        <v>912</v>
      </c>
    </row>
    <row r="61" spans="1:12">
      <c r="A61" s="4" t="s">
        <v>444</v>
      </c>
      <c r="D61" s="5" t="n">
        <v>12400000</v>
      </c>
    </row>
    <row r="62" spans="1:12">
      <c r="A62" s="4" t="s">
        <v>445</v>
      </c>
      <c r="D62" s="5" t="n">
        <v>12800000</v>
      </c>
    </row>
    <row r="63" spans="1:12">
      <c r="A63" s="4" t="s">
        <v>365</v>
      </c>
      <c r="I63" s="4" t="s">
        <v>441</v>
      </c>
    </row>
    <row r="64" spans="1:12">
      <c r="A64" s="4" t="s">
        <v>322</v>
      </c>
      <c r="H64" s="9" t="n">
        <v>15100000</v>
      </c>
      <c r="I64" s="9" t="n">
        <v>15100000</v>
      </c>
    </row>
    <row r="65" spans="1:12">
      <c r="A65" s="4" t="s">
        <v>446</v>
      </c>
    </row>
    <row r="66" spans="1:12">
      <c r="A66" s="3" t="s">
        <v>304</v>
      </c>
    </row>
    <row r="67" spans="1:12">
      <c r="A67" s="4" t="s">
        <v>351</v>
      </c>
      <c r="B67" s="9" t="n">
        <v>23700000</v>
      </c>
    </row>
    <row r="68" spans="1:12">
      <c r="A68" s="4" t="s">
        <v>447</v>
      </c>
    </row>
    <row r="69" spans="1:12">
      <c r="A69" s="3" t="s">
        <v>304</v>
      </c>
    </row>
    <row r="70" spans="1:12">
      <c r="A70" s="4" t="s">
        <v>444</v>
      </c>
      <c r="D70" s="5" t="n">
        <v>12200000</v>
      </c>
    </row>
    <row r="71" spans="1:12">
      <c r="A71" s="4" t="s">
        <v>445</v>
      </c>
      <c r="D71" s="5" t="n">
        <v>12600000</v>
      </c>
    </row>
    <row r="72" spans="1:12">
      <c r="A72" s="4" t="s">
        <v>448</v>
      </c>
    </row>
    <row r="73" spans="1:12">
      <c r="A73" s="3" t="s">
        <v>304</v>
      </c>
    </row>
    <row r="74" spans="1:12">
      <c r="A74" s="4" t="s">
        <v>351</v>
      </c>
      <c r="D74" s="9" t="n">
        <v>1000</v>
      </c>
    </row>
    <row r="75" spans="1:12">
      <c r="A75" s="4" t="s">
        <v>421</v>
      </c>
      <c r="D75" s="11" t="n">
        <v>3.37</v>
      </c>
    </row>
    <row r="76" spans="1:12">
      <c r="A76" s="4" t="s">
        <v>443</v>
      </c>
      <c r="D76" s="9" t="n">
        <v>880</v>
      </c>
    </row>
    <row r="77" spans="1:12">
      <c r="A77" s="4" t="s">
        <v>449</v>
      </c>
    </row>
    <row r="78" spans="1:12">
      <c r="A78" s="3" t="s">
        <v>304</v>
      </c>
    </row>
    <row r="79" spans="1:12">
      <c r="A79" s="4" t="s">
        <v>421</v>
      </c>
      <c r="D79" s="5" t="n">
        <v>51005</v>
      </c>
    </row>
    <row r="80" spans="1:12">
      <c r="A80" s="4" t="s">
        <v>450</v>
      </c>
    </row>
    <row r="81" spans="1:12">
      <c r="A81" s="3" t="s">
        <v>304</v>
      </c>
    </row>
    <row r="82" spans="1:12">
      <c r="A82" s="4" t="s">
        <v>421</v>
      </c>
      <c r="D82" s="5" t="n">
        <v>49894</v>
      </c>
    </row>
    <row r="83" spans="1:12">
      <c r="A83" s="4" t="s">
        <v>318</v>
      </c>
    </row>
    <row r="84" spans="1:12">
      <c r="A84" s="3" t="s">
        <v>304</v>
      </c>
    </row>
    <row r="85" spans="1:12">
      <c r="A85" s="4" t="s">
        <v>335</v>
      </c>
      <c r="D85" s="4" t="s">
        <v>336</v>
      </c>
      <c r="I85" s="4" t="s">
        <v>336</v>
      </c>
    </row>
    <row r="86" spans="1:12">
      <c r="A86" s="4" t="s">
        <v>337</v>
      </c>
      <c r="D86" s="4" t="s">
        <v>338</v>
      </c>
      <c r="I86" s="4" t="s">
        <v>338</v>
      </c>
    </row>
    <row r="87" spans="1:12">
      <c r="A87" s="4" t="s">
        <v>322</v>
      </c>
      <c r="H87" s="5" t="n">
        <v>23900000</v>
      </c>
      <c r="I87" s="9" t="n">
        <v>23900000</v>
      </c>
    </row>
    <row r="88" spans="1:12">
      <c r="A88" s="4" t="s">
        <v>451</v>
      </c>
    </row>
    <row r="89" spans="1:12">
      <c r="A89" s="3" t="s">
        <v>304</v>
      </c>
    </row>
    <row r="90" spans="1:12">
      <c r="A90" s="4" t="s">
        <v>443</v>
      </c>
      <c r="D90" s="9" t="n">
        <v>417386</v>
      </c>
    </row>
    <row r="91" spans="1:12">
      <c r="A91" s="4" t="s">
        <v>444</v>
      </c>
      <c r="D91" s="5" t="n">
        <v>269700000</v>
      </c>
    </row>
    <row r="92" spans="1:12">
      <c r="A92" s="4" t="s">
        <v>445</v>
      </c>
      <c r="D92" s="5" t="n">
        <v>277800000</v>
      </c>
    </row>
    <row r="93" spans="1:12">
      <c r="A93" s="4" t="s">
        <v>360</v>
      </c>
      <c r="D93" s="9" t="n">
        <v>205300000</v>
      </c>
    </row>
    <row r="94" spans="1:12">
      <c r="A94" s="4" t="s">
        <v>361</v>
      </c>
      <c r="D94" s="4" t="s">
        <v>362</v>
      </c>
    </row>
    <row r="95" spans="1:12">
      <c r="A95" s="4" t="s">
        <v>365</v>
      </c>
      <c r="D95" s="4" t="s">
        <v>452</v>
      </c>
    </row>
    <row r="96" spans="1:12">
      <c r="A96" s="4" t="s">
        <v>453</v>
      </c>
    </row>
    <row r="97" spans="1:12">
      <c r="A97" s="3" t="s">
        <v>304</v>
      </c>
    </row>
    <row r="98" spans="1:12">
      <c r="A98" s="4" t="s">
        <v>351</v>
      </c>
      <c r="D98" s="9" t="n">
        <v>238000000</v>
      </c>
    </row>
    <row r="99" spans="1:12">
      <c r="A99" s="4" t="s">
        <v>445</v>
      </c>
      <c r="D99" s="5" t="n">
        <v>245500000</v>
      </c>
    </row>
    <row r="100" spans="1:12">
      <c r="A100" s="4" t="s">
        <v>454</v>
      </c>
    </row>
    <row r="101" spans="1:12">
      <c r="A101" s="3" t="s">
        <v>304</v>
      </c>
    </row>
    <row r="102" spans="1:12">
      <c r="A102" s="4" t="s">
        <v>351</v>
      </c>
      <c r="D102" s="9" t="n">
        <v>1000</v>
      </c>
    </row>
    <row r="103" spans="1:12">
      <c r="A103" s="4" t="s">
        <v>421</v>
      </c>
      <c r="D103" s="11" t="n">
        <v>3.37</v>
      </c>
    </row>
    <row r="104" spans="1:12">
      <c r="A104" s="4" t="s">
        <v>443</v>
      </c>
      <c r="D104" s="9" t="n">
        <v>930</v>
      </c>
    </row>
    <row r="105" spans="1:12">
      <c r="A105" s="4" t="s">
        <v>455</v>
      </c>
    </row>
    <row r="106" spans="1:12">
      <c r="A106" s="3" t="s">
        <v>304</v>
      </c>
    </row>
    <row r="107" spans="1:12">
      <c r="A107" s="4" t="s">
        <v>421</v>
      </c>
      <c r="D107" s="5" t="n">
        <v>1103203</v>
      </c>
    </row>
    <row r="108" spans="1:12">
      <c r="A108" s="4" t="s">
        <v>456</v>
      </c>
    </row>
    <row r="109" spans="1:12">
      <c r="A109" s="3" t="s">
        <v>304</v>
      </c>
    </row>
    <row r="110" spans="1:12">
      <c r="A110" s="4" t="s">
        <v>421</v>
      </c>
      <c r="D110" s="5" t="n">
        <v>985438</v>
      </c>
    </row>
    <row r="111" spans="1:12">
      <c r="A111" s="4" t="s">
        <v>457</v>
      </c>
    </row>
    <row r="112" spans="1:12">
      <c r="A112" s="3" t="s">
        <v>304</v>
      </c>
    </row>
    <row r="113" spans="1:12">
      <c r="A113" s="4" t="s">
        <v>444</v>
      </c>
      <c r="E113" s="9" t="n">
        <v>247400000</v>
      </c>
    </row>
    <row r="114" spans="1:12">
      <c r="A114" s="4" t="s">
        <v>458</v>
      </c>
    </row>
    <row r="115" spans="1:12">
      <c r="A115" s="3" t="s">
        <v>304</v>
      </c>
    </row>
    <row r="116" spans="1:12">
      <c r="A116" s="4" t="s">
        <v>444</v>
      </c>
      <c r="D116" s="9" t="n">
        <v>4600000</v>
      </c>
    </row>
    <row r="117" spans="1:12">
      <c r="A117" s="4" t="s">
        <v>445</v>
      </c>
      <c r="D117" s="5" t="n">
        <v>4700000</v>
      </c>
    </row>
    <row r="118" spans="1:12">
      <c r="A118" s="4" t="s">
        <v>459</v>
      </c>
    </row>
    <row r="119" spans="1:12">
      <c r="A119" s="3" t="s">
        <v>304</v>
      </c>
    </row>
    <row r="120" spans="1:12">
      <c r="A120" s="4" t="s">
        <v>351</v>
      </c>
      <c r="D120" s="9" t="n">
        <v>1000</v>
      </c>
    </row>
    <row r="121" spans="1:12">
      <c r="A121" s="4" t="s">
        <v>421</v>
      </c>
      <c r="D121" s="11" t="n">
        <v>3.37</v>
      </c>
    </row>
    <row r="122" spans="1:12">
      <c r="A122" s="4" t="s">
        <v>443</v>
      </c>
      <c r="D122" s="9" t="n">
        <v>700</v>
      </c>
    </row>
    <row r="123" spans="1:12">
      <c r="A123" s="4" t="s">
        <v>460</v>
      </c>
    </row>
    <row r="124" spans="1:12">
      <c r="A124" s="3" t="s">
        <v>304</v>
      </c>
    </row>
    <row r="125" spans="1:12">
      <c r="A125" s="4" t="s">
        <v>421</v>
      </c>
      <c r="D125" s="5" t="n">
        <v>18539</v>
      </c>
    </row>
    <row r="126" spans="1:12">
      <c r="A126" s="4" t="s">
        <v>461</v>
      </c>
    </row>
    <row r="127" spans="1:12">
      <c r="A127" s="3" t="s">
        <v>304</v>
      </c>
    </row>
    <row r="128" spans="1:12">
      <c r="A128" s="4" t="s">
        <v>444</v>
      </c>
      <c r="E128" s="9" t="n">
        <v>337300000</v>
      </c>
    </row>
    <row r="129" spans="1:12">
      <c r="A129" s="4" t="s">
        <v>315</v>
      </c>
    </row>
    <row r="130" spans="1:12">
      <c r="A130" s="3" t="s">
        <v>304</v>
      </c>
    </row>
    <row r="131" spans="1:12">
      <c r="A131" s="4" t="s">
        <v>326</v>
      </c>
      <c r="D131" s="4" t="s">
        <v>327</v>
      </c>
      <c r="K131" s="4" t="s">
        <v>327</v>
      </c>
      <c r="L131" s="4" t="s">
        <v>327</v>
      </c>
    </row>
    <row r="132" spans="1:12">
      <c r="A132" s="4" t="s">
        <v>351</v>
      </c>
      <c r="L132" s="9" t="n">
        <v>475000000</v>
      </c>
    </row>
    <row r="133" spans="1:12">
      <c r="A133" s="4" t="s">
        <v>322</v>
      </c>
      <c r="K133" s="9" t="n">
        <v>400000</v>
      </c>
    </row>
    <row r="134" spans="1:12">
      <c r="A134" s="4" t="s">
        <v>462</v>
      </c>
    </row>
    <row r="135" spans="1:12">
      <c r="A135" s="3" t="s">
        <v>304</v>
      </c>
    </row>
    <row r="136" spans="1:12">
      <c r="A136" s="4" t="s">
        <v>335</v>
      </c>
      <c r="D136" s="4" t="s">
        <v>336</v>
      </c>
    </row>
    <row r="137" spans="1:12">
      <c r="A137" s="4" t="s">
        <v>337</v>
      </c>
      <c r="D137" s="4" t="s">
        <v>463</v>
      </c>
    </row>
    <row r="138" spans="1:12">
      <c r="A138" s="4" t="s">
        <v>352</v>
      </c>
      <c r="H138" s="9" t="n">
        <v>7400000</v>
      </c>
      <c r="I138" s="9" t="n">
        <v>7400000</v>
      </c>
    </row>
    <row r="139" spans="1:12">
      <c r="A139" s="4" t="s">
        <v>464</v>
      </c>
    </row>
    <row r="140" spans="1:12">
      <c r="A140" s="3" t="s">
        <v>304</v>
      </c>
    </row>
    <row r="141" spans="1:12">
      <c r="A141" s="4" t="s">
        <v>465</v>
      </c>
      <c r="D141" s="9" t="n">
        <v>80000000</v>
      </c>
    </row>
    <row r="142" spans="1:12">
      <c r="A142" s="4" t="s">
        <v>466</v>
      </c>
    </row>
    <row r="143" spans="1:12">
      <c r="A143" s="3" t="s">
        <v>304</v>
      </c>
    </row>
    <row r="144" spans="1:12">
      <c r="A144" s="4" t="s">
        <v>335</v>
      </c>
      <c r="D144" s="4" t="s">
        <v>336</v>
      </c>
    </row>
    <row r="145" spans="1:12">
      <c r="A145" s="4" t="s">
        <v>467</v>
      </c>
    </row>
    <row r="146" spans="1:12">
      <c r="A146" s="3" t="s">
        <v>304</v>
      </c>
    </row>
    <row r="147" spans="1:12">
      <c r="A147" s="4" t="s">
        <v>468</v>
      </c>
      <c r="D147" s="4" t="s">
        <v>469</v>
      </c>
    </row>
    <row r="148" spans="1:12">
      <c r="A148" s="4" t="s">
        <v>470</v>
      </c>
    </row>
    <row r="149" spans="1:12">
      <c r="A149" s="3" t="s">
        <v>304</v>
      </c>
    </row>
    <row r="150" spans="1:12">
      <c r="A150" s="4" t="s">
        <v>471</v>
      </c>
      <c r="D150" s="4" t="s">
        <v>472</v>
      </c>
    </row>
    <row r="151" spans="1:12">
      <c r="A151" s="4" t="s">
        <v>473</v>
      </c>
    </row>
    <row r="152" spans="1:12">
      <c r="A152" s="3" t="s">
        <v>304</v>
      </c>
    </row>
    <row r="153" spans="1:12">
      <c r="A153" s="4" t="s">
        <v>335</v>
      </c>
      <c r="D153" s="4" t="s">
        <v>474</v>
      </c>
    </row>
    <row r="154" spans="1:12">
      <c r="A154" s="4" t="s">
        <v>337</v>
      </c>
      <c r="D154" s="4" t="s">
        <v>329</v>
      </c>
    </row>
    <row r="155" spans="1:12">
      <c r="A155" s="4" t="s">
        <v>475</v>
      </c>
    </row>
    <row r="156" spans="1:12">
      <c r="A156" s="3" t="s">
        <v>304</v>
      </c>
    </row>
    <row r="157" spans="1:12">
      <c r="A157" s="4" t="s">
        <v>471</v>
      </c>
      <c r="D157" s="4" t="s">
        <v>472</v>
      </c>
    </row>
    <row r="158" spans="1:12">
      <c r="A158" s="4" t="s">
        <v>476</v>
      </c>
    </row>
    <row r="159" spans="1:12">
      <c r="A159" s="3" t="s">
        <v>304</v>
      </c>
    </row>
    <row r="160" spans="1:12">
      <c r="A160" s="4" t="s">
        <v>471</v>
      </c>
      <c r="D160" s="4" t="s">
        <v>477</v>
      </c>
    </row>
    <row r="161" spans="1:12">
      <c r="A161" s="4" t="s">
        <v>478</v>
      </c>
    </row>
    <row r="162" spans="1:12">
      <c r="A162" s="3" t="s">
        <v>304</v>
      </c>
    </row>
    <row r="163" spans="1:12">
      <c r="A163" s="4" t="s">
        <v>479</v>
      </c>
      <c r="D163" s="4" t="s">
        <v>480</v>
      </c>
    </row>
    <row r="164" spans="1:12">
      <c r="A164" s="4" t="s">
        <v>481</v>
      </c>
      <c r="D164" s="4" t="s">
        <v>338</v>
      </c>
    </row>
    <row r="165" spans="1:12">
      <c r="A165" s="4" t="s">
        <v>482</v>
      </c>
    </row>
    <row r="166" spans="1:12">
      <c r="A166" s="3" t="s">
        <v>304</v>
      </c>
    </row>
    <row r="167" spans="1:12">
      <c r="A167" s="4" t="s">
        <v>471</v>
      </c>
      <c r="D167" s="4" t="s">
        <v>477</v>
      </c>
    </row>
    <row r="168" spans="1:12">
      <c r="A168" s="4" t="s">
        <v>483</v>
      </c>
    </row>
    <row r="169" spans="1:12">
      <c r="A169" s="3" t="s">
        <v>304</v>
      </c>
    </row>
    <row r="170" spans="1:12">
      <c r="A170" s="4" t="s">
        <v>468</v>
      </c>
      <c r="D170" s="4" t="s">
        <v>469</v>
      </c>
    </row>
    <row r="171" spans="1:12">
      <c r="A171" s="4" t="s">
        <v>484</v>
      </c>
    </row>
    <row r="172" spans="1:12">
      <c r="A172" s="3" t="s">
        <v>304</v>
      </c>
    </row>
    <row r="173" spans="1:12">
      <c r="A173" s="4" t="s">
        <v>335</v>
      </c>
      <c r="F173" s="4" t="s">
        <v>340</v>
      </c>
    </row>
    <row r="174" spans="1:12">
      <c r="A174" s="4" t="s">
        <v>337</v>
      </c>
      <c r="F174" s="4" t="s">
        <v>340</v>
      </c>
    </row>
    <row r="175" spans="1:12">
      <c r="A175" s="4" t="s">
        <v>351</v>
      </c>
      <c r="F175" s="9" t="n">
        <v>292800000</v>
      </c>
    </row>
    <row r="176" spans="1:12">
      <c r="A176" s="4" t="s">
        <v>360</v>
      </c>
      <c r="J176" s="9" t="n">
        <v>11500000</v>
      </c>
    </row>
    <row r="177" spans="1:12">
      <c r="A177" s="4" t="s">
        <v>359</v>
      </c>
      <c r="J177" s="5" t="n">
        <v>11500000</v>
      </c>
    </row>
    <row r="178" spans="1:12">
      <c r="A178" s="4" t="s">
        <v>485</v>
      </c>
      <c r="F178" s="4" t="s">
        <v>486</v>
      </c>
    </row>
    <row r="179" spans="1:12">
      <c r="A179" s="4" t="s">
        <v>487</v>
      </c>
    </row>
    <row r="180" spans="1:12">
      <c r="A180" s="3" t="s">
        <v>304</v>
      </c>
    </row>
    <row r="181" spans="1:12">
      <c r="A181" s="4" t="s">
        <v>361</v>
      </c>
      <c r="C181" s="4" t="s">
        <v>488</v>
      </c>
    </row>
    <row r="182" spans="1:12">
      <c r="A182" s="4" t="s">
        <v>316</v>
      </c>
    </row>
    <row r="183" spans="1:12">
      <c r="A183" s="3" t="s">
        <v>304</v>
      </c>
    </row>
    <row r="184" spans="1:12">
      <c r="A184" s="4" t="s">
        <v>326</v>
      </c>
      <c r="H184" s="4" t="s">
        <v>331</v>
      </c>
      <c r="I184" s="4" t="s">
        <v>331</v>
      </c>
      <c r="K184" s="4" t="s">
        <v>331</v>
      </c>
    </row>
    <row r="185" spans="1:12">
      <c r="A185" s="4" t="s">
        <v>489</v>
      </c>
    </row>
    <row r="186" spans="1:12">
      <c r="A186" s="3" t="s">
        <v>304</v>
      </c>
    </row>
    <row r="187" spans="1:12">
      <c r="A187" s="4" t="s">
        <v>326</v>
      </c>
      <c r="F187" s="4" t="s">
        <v>331</v>
      </c>
    </row>
    <row r="188" spans="1:12">
      <c r="A188" s="4" t="s">
        <v>351</v>
      </c>
      <c r="F188" s="9" t="n">
        <v>360000000</v>
      </c>
    </row>
    <row r="189" spans="1:12">
      <c r="A189" s="4" t="s">
        <v>360</v>
      </c>
      <c r="J189" s="5" t="n">
        <v>10200000</v>
      </c>
    </row>
    <row r="190" spans="1:12">
      <c r="A190" s="4" t="s">
        <v>359</v>
      </c>
      <c r="J190" s="9" t="n">
        <v>10200000</v>
      </c>
    </row>
    <row r="191" spans="1:12">
      <c r="A191" s="4" t="s">
        <v>490</v>
      </c>
    </row>
    <row r="192" spans="1:12">
      <c r="A192" s="3" t="s">
        <v>304</v>
      </c>
    </row>
    <row r="193" spans="1:12">
      <c r="A193" s="4" t="s">
        <v>361</v>
      </c>
      <c r="C193" s="4" t="s">
        <v>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37.3</v>
      </c>
      <c r="C4" s="9" t="n">
        <v>244</v>
      </c>
      <c r="D4" s="7" t="n">
        <v>478.4</v>
      </c>
      <c r="E4" s="7" t="n">
        <v>498.9</v>
      </c>
    </row>
    <row r="5" spans="1:5">
      <c r="A5" s="3" t="s">
        <v>82</v>
      </c>
    </row>
    <row r="6" spans="1:5">
      <c r="A6" s="4" t="s">
        <v>83</v>
      </c>
      <c r="B6" s="8" t="n">
        <v>76.5</v>
      </c>
      <c r="C6" s="8" t="n">
        <v>84.7</v>
      </c>
      <c r="D6" s="8" t="n">
        <v>154.4</v>
      </c>
      <c r="E6" s="8" t="n">
        <v>172.8</v>
      </c>
    </row>
    <row r="7" spans="1:5">
      <c r="A7" s="4" t="s">
        <v>84</v>
      </c>
      <c r="B7" s="8" t="n">
        <v>106.1</v>
      </c>
      <c r="C7" s="8" t="n">
        <v>82.7</v>
      </c>
      <c r="D7" s="8" t="n">
        <v>195.5</v>
      </c>
      <c r="E7" s="8" t="n">
        <v>169.5</v>
      </c>
    </row>
    <row r="8" spans="1:5">
      <c r="A8" s="4" t="s">
        <v>85</v>
      </c>
      <c r="B8" s="8" t="n">
        <v>26.3</v>
      </c>
      <c r="C8" s="8" t="n">
        <v>27.9</v>
      </c>
      <c r="D8" s="8" t="n">
        <v>50.6</v>
      </c>
      <c r="E8" s="5" t="n">
        <v>60</v>
      </c>
    </row>
    <row r="9" spans="1:5">
      <c r="A9" s="4" t="s">
        <v>86</v>
      </c>
      <c r="B9" s="8" t="n">
        <v>1.4</v>
      </c>
      <c r="D9" s="8" t="n">
        <v>1.5</v>
      </c>
    </row>
    <row r="10" spans="1:5">
      <c r="A10" s="4" t="s">
        <v>87</v>
      </c>
      <c r="B10" s="8" t="n">
        <v>11.6</v>
      </c>
      <c r="C10" s="8" t="n">
        <v>13.9</v>
      </c>
      <c r="D10" s="8" t="n">
        <v>22.9</v>
      </c>
      <c r="E10" s="8" t="n">
        <v>28.2</v>
      </c>
    </row>
    <row r="11" spans="1:5">
      <c r="A11" s="4" t="s">
        <v>88</v>
      </c>
      <c r="B11" s="8" t="n">
        <v>221.9</v>
      </c>
      <c r="C11" s="8" t="n">
        <v>209.2</v>
      </c>
      <c r="D11" s="8" t="n">
        <v>424.9</v>
      </c>
      <c r="E11" s="8" t="n">
        <v>430.5</v>
      </c>
    </row>
    <row r="12" spans="1:5">
      <c r="A12" s="4" t="s">
        <v>89</v>
      </c>
      <c r="B12" s="8" t="n">
        <v>15.4</v>
      </c>
      <c r="C12" s="8" t="n">
        <v>34.8</v>
      </c>
      <c r="D12" s="8" t="n">
        <v>53.5</v>
      </c>
      <c r="E12" s="8" t="n">
        <v>68.40000000000001</v>
      </c>
    </row>
    <row r="13" spans="1:5">
      <c r="A13" s="4" t="s">
        <v>90</v>
      </c>
      <c r="B13" s="8" t="n">
        <v>0.1</v>
      </c>
      <c r="C13" s="8" t="n">
        <v>0.1</v>
      </c>
      <c r="D13" s="8" t="n">
        <v>0.1</v>
      </c>
      <c r="E13" s="8" t="n">
        <v>0.2</v>
      </c>
    </row>
    <row r="14" spans="1:5">
      <c r="A14" s="4" t="s">
        <v>91</v>
      </c>
      <c r="B14" s="8" t="n">
        <v>-44.6</v>
      </c>
      <c r="C14" s="8" t="n">
        <v>-26.7</v>
      </c>
      <c r="D14" s="8" t="n">
        <v>-72.09999999999999</v>
      </c>
      <c r="E14" s="8" t="n">
        <v>-54.4</v>
      </c>
    </row>
    <row r="15" spans="1:5">
      <c r="A15" s="4" t="s">
        <v>92</v>
      </c>
      <c r="B15" s="8" t="n">
        <v>6.3</v>
      </c>
      <c r="D15" s="8" t="n">
        <v>6.3</v>
      </c>
    </row>
    <row r="16" spans="1:5">
      <c r="A16" s="4" t="s">
        <v>93</v>
      </c>
      <c r="B16" s="8" t="n">
        <v>-0.1</v>
      </c>
      <c r="D16" s="8" t="n">
        <v>-0.2</v>
      </c>
    </row>
    <row r="17" spans="1:5">
      <c r="A17" s="4" t="s">
        <v>94</v>
      </c>
      <c r="B17" s="8" t="n">
        <v>-22.9</v>
      </c>
      <c r="C17" s="8" t="n">
        <v>8.199999999999999</v>
      </c>
      <c r="D17" s="8" t="n">
        <v>-12.4</v>
      </c>
      <c r="E17" s="8" t="n">
        <v>14.2</v>
      </c>
    </row>
    <row r="18" spans="1:5">
      <c r="A18" s="4" t="s">
        <v>95</v>
      </c>
      <c r="B18" s="8" t="n">
        <v>-2.2</v>
      </c>
      <c r="C18" s="8" t="n">
        <v>-0.9</v>
      </c>
      <c r="D18" s="8" t="n">
        <v>-4.6</v>
      </c>
      <c r="E18" s="5" t="n">
        <v>-4</v>
      </c>
    </row>
    <row r="19" spans="1:5">
      <c r="A19" s="4" t="s">
        <v>96</v>
      </c>
      <c r="B19" s="8" t="n">
        <v>-25.1</v>
      </c>
      <c r="C19" s="8" t="n">
        <v>7.3</v>
      </c>
      <c r="D19" s="5" t="n">
        <v>-17</v>
      </c>
      <c r="E19" s="8" t="n">
        <v>10.2</v>
      </c>
    </row>
    <row r="20" spans="1:5">
      <c r="A20" s="4" t="s">
        <v>97</v>
      </c>
      <c r="B20" s="8" t="n">
        <v>-0.3</v>
      </c>
      <c r="C20" s="8" t="n">
        <v>-0.1</v>
      </c>
      <c r="D20" s="8" t="n">
        <v>-0.6</v>
      </c>
      <c r="E20" s="8" t="n">
        <v>-0.2</v>
      </c>
    </row>
    <row r="21" spans="1:5">
      <c r="A21" s="4" t="s">
        <v>98</v>
      </c>
      <c r="B21" s="7" t="n">
        <v>-25.4</v>
      </c>
      <c r="C21" s="7" t="n">
        <v>7.2</v>
      </c>
      <c r="D21" s="7" t="n">
        <v>-17.6</v>
      </c>
      <c r="E21" s="9" t="n">
        <v>10</v>
      </c>
    </row>
    <row r="22" spans="1:5">
      <c r="A22" s="3" t="s">
        <v>99</v>
      </c>
    </row>
    <row r="23" spans="1:5">
      <c r="A23" s="4" t="s">
        <v>100</v>
      </c>
      <c r="B23" s="10" t="n">
        <v>-2.23</v>
      </c>
      <c r="C23" s="10" t="n">
        <v>0.79</v>
      </c>
      <c r="D23" s="10" t="n">
        <v>-1.72</v>
      </c>
      <c r="E23" s="10" t="n">
        <v>1.09</v>
      </c>
    </row>
    <row r="24" spans="1:5">
      <c r="A24" s="4" t="s">
        <v>101</v>
      </c>
      <c r="B24" s="10" t="n">
        <v>-2.23</v>
      </c>
      <c r="C24" s="10" t="n">
        <v>0.79</v>
      </c>
      <c r="D24" s="10" t="n">
        <v>-1.72</v>
      </c>
      <c r="E24" s="10" t="n">
        <v>1.09</v>
      </c>
    </row>
    <row r="25" spans="1:5">
      <c r="A25" s="3" t="s">
        <v>102</v>
      </c>
    </row>
    <row r="26" spans="1:5">
      <c r="A26" s="4" t="s">
        <v>100</v>
      </c>
      <c r="B26" s="5" t="n">
        <v>11384559</v>
      </c>
      <c r="C26" s="5" t="n">
        <v>9093330</v>
      </c>
      <c r="D26" s="5" t="n">
        <v>10255239</v>
      </c>
      <c r="E26" s="5" t="n">
        <v>9093330</v>
      </c>
    </row>
    <row r="27" spans="1:5">
      <c r="A27" s="4" t="s">
        <v>101</v>
      </c>
      <c r="B27" s="5" t="n">
        <v>11384559</v>
      </c>
      <c r="C27" s="5" t="n">
        <v>9094413</v>
      </c>
      <c r="D27" s="5" t="n">
        <v>10255239</v>
      </c>
      <c r="E27" s="5" t="n">
        <v>9093926</v>
      </c>
    </row>
    <row r="28" spans="1:5">
      <c r="A28" s="4" t="s">
        <v>96</v>
      </c>
      <c r="B28" s="7" t="n">
        <v>-25.1</v>
      </c>
      <c r="C28" s="7" t="n">
        <v>7.3</v>
      </c>
      <c r="D28" s="9" t="n">
        <v>-17</v>
      </c>
      <c r="E28" s="7" t="n">
        <v>10.2</v>
      </c>
    </row>
    <row r="29" spans="1:5">
      <c r="A29" s="4" t="s">
        <v>103</v>
      </c>
      <c r="B29" s="8" t="n">
        <v>2.7</v>
      </c>
      <c r="C29" s="8" t="n">
        <v>-4.4</v>
      </c>
      <c r="D29" s="8" t="n">
        <v>3.6</v>
      </c>
      <c r="E29" s="8" t="n">
        <v>-4.4</v>
      </c>
    </row>
    <row r="30" spans="1:5">
      <c r="A30" s="4" t="s">
        <v>104</v>
      </c>
      <c r="B30" s="8" t="n">
        <v>-22.4</v>
      </c>
      <c r="C30" s="8" t="n">
        <v>2.9</v>
      </c>
      <c r="D30" s="8" t="n">
        <v>-13.4</v>
      </c>
      <c r="E30" s="8" t="n">
        <v>5.8</v>
      </c>
    </row>
    <row r="31" spans="1:5">
      <c r="A31" s="4" t="s">
        <v>105</v>
      </c>
      <c r="C31" s="8" t="n">
        <v>-0.1</v>
      </c>
      <c r="D31" s="8" t="n">
        <v>-0.4</v>
      </c>
      <c r="E31" s="8" t="n">
        <v>-0.2</v>
      </c>
    </row>
    <row r="32" spans="1:5">
      <c r="A32" s="4" t="s">
        <v>106</v>
      </c>
      <c r="B32" s="7" t="n">
        <v>-22.4</v>
      </c>
      <c r="C32" s="7" t="n">
        <v>2.8</v>
      </c>
      <c r="D32" s="7" t="n">
        <v>-13.8</v>
      </c>
      <c r="E32" s="7" t="n">
        <v>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2</v>
      </c>
      <c r="B1" s="2" t="s">
        <v>320</v>
      </c>
      <c r="C1" s="2" t="s">
        <v>345</v>
      </c>
      <c r="D1" s="2" t="s">
        <v>2</v>
      </c>
      <c r="E1" s="2" t="s">
        <v>2</v>
      </c>
      <c r="F1" s="2" t="s">
        <v>28</v>
      </c>
    </row>
    <row r="2" spans="1:6">
      <c r="A2" s="3" t="s">
        <v>304</v>
      </c>
    </row>
    <row r="3" spans="1:6">
      <c r="A3" s="4" t="s">
        <v>351</v>
      </c>
      <c r="B3" s="7" t="n">
        <v>532.6</v>
      </c>
    </row>
    <row r="4" spans="1:6">
      <c r="A4" s="4" t="s">
        <v>493</v>
      </c>
      <c r="D4" s="7" t="n">
        <v>6.3</v>
      </c>
      <c r="E4" s="7" t="n">
        <v>6.3</v>
      </c>
    </row>
    <row r="5" spans="1:6">
      <c r="A5" s="4" t="s">
        <v>305</v>
      </c>
      <c r="F5" s="7" t="n">
        <v>65.7</v>
      </c>
    </row>
    <row r="6" spans="1:6">
      <c r="A6" s="4" t="s">
        <v>25</v>
      </c>
    </row>
    <row r="7" spans="1:6">
      <c r="A7" s="3" t="s">
        <v>304</v>
      </c>
    </row>
    <row r="8" spans="1:6">
      <c r="A8" s="4" t="s">
        <v>494</v>
      </c>
      <c r="C8" s="4" t="s">
        <v>398</v>
      </c>
    </row>
    <row r="9" spans="1:6">
      <c r="A9" s="4" t="s">
        <v>26</v>
      </c>
    </row>
    <row r="10" spans="1:6">
      <c r="A10" s="3" t="s">
        <v>304</v>
      </c>
    </row>
    <row r="11" spans="1:6">
      <c r="A11" s="4" t="s">
        <v>494</v>
      </c>
      <c r="C11" s="4" t="s">
        <v>398</v>
      </c>
    </row>
    <row r="12" spans="1:6">
      <c r="A12" s="4" t="s">
        <v>495</v>
      </c>
    </row>
    <row r="13" spans="1:6">
      <c r="A13" s="3" t="s">
        <v>304</v>
      </c>
    </row>
    <row r="14" spans="1:6">
      <c r="A14" s="4" t="s">
        <v>496</v>
      </c>
      <c r="C14" s="7" t="n">
        <v>945.7</v>
      </c>
    </row>
    <row r="15" spans="1:6">
      <c r="A15" s="4" t="s">
        <v>497</v>
      </c>
      <c r="C15" s="8" t="n">
        <v>133.5</v>
      </c>
    </row>
    <row r="16" spans="1:6">
      <c r="A16" s="4" t="s">
        <v>493</v>
      </c>
      <c r="C16" s="8" t="n">
        <v>318.9</v>
      </c>
    </row>
    <row r="17" spans="1:6">
      <c r="A17" s="4" t="s">
        <v>305</v>
      </c>
      <c r="C17" s="8" t="n">
        <v>-108.4</v>
      </c>
    </row>
    <row r="18" spans="1:6">
      <c r="A18" s="4" t="s">
        <v>442</v>
      </c>
    </row>
    <row r="19" spans="1:6">
      <c r="A19" s="3" t="s">
        <v>304</v>
      </c>
    </row>
    <row r="20" spans="1:6">
      <c r="A20" s="4" t="s">
        <v>444</v>
      </c>
      <c r="B20" s="7" t="n">
        <v>12.4</v>
      </c>
    </row>
    <row r="21" spans="1:6">
      <c r="A21" s="4" t="s">
        <v>498</v>
      </c>
    </row>
    <row r="22" spans="1:6">
      <c r="A22" s="3" t="s">
        <v>304</v>
      </c>
    </row>
    <row r="23" spans="1:6">
      <c r="A23" s="4" t="s">
        <v>430</v>
      </c>
      <c r="C23" s="9" t="n">
        <v>110</v>
      </c>
    </row>
    <row r="24" spans="1:6">
      <c r="A24" s="4" t="s">
        <v>499</v>
      </c>
    </row>
    <row r="25" spans="1:6">
      <c r="A25" s="3" t="s">
        <v>304</v>
      </c>
    </row>
    <row r="26" spans="1:6">
      <c r="A26" s="4" t="s">
        <v>500</v>
      </c>
      <c r="C26" s="5" t="n">
        <v>2021042</v>
      </c>
    </row>
    <row r="27" spans="1:6">
      <c r="A27" s="4" t="s">
        <v>501</v>
      </c>
    </row>
    <row r="28" spans="1:6">
      <c r="A28" s="3" t="s">
        <v>304</v>
      </c>
    </row>
    <row r="29" spans="1:6">
      <c r="A29" s="4" t="s">
        <v>500</v>
      </c>
      <c r="C29" s="5" t="n">
        <v>462266</v>
      </c>
    </row>
    <row r="30" spans="1:6">
      <c r="A30" s="4" t="s">
        <v>502</v>
      </c>
    </row>
    <row r="31" spans="1:6">
      <c r="A31" s="3" t="s">
        <v>304</v>
      </c>
    </row>
    <row r="32" spans="1:6">
      <c r="A32" s="4" t="s">
        <v>351</v>
      </c>
      <c r="C32" s="9" t="n">
        <v>110</v>
      </c>
    </row>
    <row r="33" spans="1:6">
      <c r="A33" s="4" t="s">
        <v>500</v>
      </c>
      <c r="C33" s="5" t="n">
        <v>2483333</v>
      </c>
    </row>
    <row r="34" spans="1:6">
      <c r="A34" s="4" t="s">
        <v>430</v>
      </c>
      <c r="C34" s="9" t="n">
        <v>110</v>
      </c>
    </row>
    <row r="35" spans="1:6">
      <c r="A35" s="4" t="s">
        <v>457</v>
      </c>
    </row>
    <row r="36" spans="1:6">
      <c r="A36" s="3" t="s">
        <v>304</v>
      </c>
    </row>
    <row r="37" spans="1:6">
      <c r="A37" s="4" t="s">
        <v>500</v>
      </c>
      <c r="C37" s="5" t="n">
        <v>1769104</v>
      </c>
    </row>
    <row r="38" spans="1:6">
      <c r="A38" s="4" t="s">
        <v>444</v>
      </c>
      <c r="C38" s="7" t="n">
        <v>247.4</v>
      </c>
    </row>
    <row r="39" spans="1:6">
      <c r="A39" s="4" t="s">
        <v>461</v>
      </c>
    </row>
    <row r="40" spans="1:6">
      <c r="A40" s="3" t="s">
        <v>304</v>
      </c>
    </row>
    <row r="41" spans="1:6">
      <c r="A41" s="4" t="s">
        <v>444</v>
      </c>
      <c r="C41" s="7" t="n">
        <v>337.3</v>
      </c>
    </row>
    <row r="42" spans="1:6">
      <c r="A42" s="4" t="s">
        <v>503</v>
      </c>
    </row>
    <row r="43" spans="1:6">
      <c r="A43" s="3" t="s">
        <v>304</v>
      </c>
    </row>
    <row r="44" spans="1:6">
      <c r="A44" s="4" t="s">
        <v>500</v>
      </c>
      <c r="C44" s="5" t="n">
        <v>5236517</v>
      </c>
    </row>
    <row r="45" spans="1:6">
      <c r="A45" s="4" t="s">
        <v>504</v>
      </c>
    </row>
    <row r="46" spans="1:6">
      <c r="A46" s="3" t="s">
        <v>304</v>
      </c>
    </row>
    <row r="47" spans="1:6">
      <c r="A47" s="4" t="s">
        <v>305</v>
      </c>
      <c r="C47" s="7" t="n">
        <v>108.4</v>
      </c>
    </row>
    <row r="48" spans="1:6">
      <c r="A48" s="4" t="s">
        <v>505</v>
      </c>
      <c r="F48" s="7" t="n">
        <v>6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345</v>
      </c>
      <c r="C1" s="2" t="s">
        <v>2</v>
      </c>
      <c r="D1" s="2" t="s">
        <v>2</v>
      </c>
      <c r="E1" s="2" t="s">
        <v>28</v>
      </c>
    </row>
    <row r="2" spans="1:5">
      <c r="A2" s="3" t="s">
        <v>304</v>
      </c>
    </row>
    <row r="3" spans="1:5">
      <c r="A3" s="4" t="s">
        <v>92</v>
      </c>
      <c r="C3" s="7" t="n">
        <v>6.3</v>
      </c>
      <c r="D3" s="7" t="n">
        <v>6.3</v>
      </c>
    </row>
    <row r="4" spans="1:5">
      <c r="A4" s="4" t="s">
        <v>305</v>
      </c>
      <c r="E4" s="7" t="n">
        <v>65.7</v>
      </c>
    </row>
    <row r="5" spans="1:5">
      <c r="A5" s="4" t="s">
        <v>495</v>
      </c>
    </row>
    <row r="6" spans="1:5">
      <c r="A6" s="3" t="s">
        <v>304</v>
      </c>
    </row>
    <row r="7" spans="1:5">
      <c r="A7" s="4" t="s">
        <v>507</v>
      </c>
      <c r="B7" s="7" t="n">
        <v>-584.8</v>
      </c>
    </row>
    <row r="8" spans="1:5">
      <c r="A8" s="4" t="s">
        <v>508</v>
      </c>
      <c r="B8" s="5" t="n">
        <v>-16</v>
      </c>
    </row>
    <row r="9" spans="1:5">
      <c r="A9" s="4" t="s">
        <v>509</v>
      </c>
      <c r="B9" s="5" t="n">
        <v>40</v>
      </c>
    </row>
    <row r="10" spans="1:5">
      <c r="A10" s="4" t="s">
        <v>497</v>
      </c>
      <c r="B10" s="8" t="n">
        <v>133.5</v>
      </c>
    </row>
    <row r="11" spans="1:5">
      <c r="A11" s="4" t="s">
        <v>92</v>
      </c>
      <c r="B11" s="8" t="n">
        <v>318.9</v>
      </c>
    </row>
    <row r="12" spans="1:5">
      <c r="A12" s="4" t="s">
        <v>305</v>
      </c>
      <c r="B12" s="7" t="n">
        <v>-10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s>
  <sheetData>
    <row r="1" spans="1:6">
      <c r="A1" s="1" t="s">
        <v>510</v>
      </c>
      <c r="B1" s="2" t="s">
        <v>417</v>
      </c>
      <c r="C1" s="2" t="s">
        <v>511</v>
      </c>
      <c r="D1" s="2" t="s">
        <v>320</v>
      </c>
      <c r="E1" s="2" t="s">
        <v>2</v>
      </c>
      <c r="F1" s="2" t="s">
        <v>28</v>
      </c>
    </row>
    <row r="2" spans="1:6">
      <c r="A2" s="3" t="s">
        <v>512</v>
      </c>
    </row>
    <row r="3" spans="1:6">
      <c r="A3" s="4" t="s">
        <v>513</v>
      </c>
      <c r="E3" s="5" t="n">
        <v>550000000</v>
      </c>
      <c r="F3" s="5" t="n">
        <v>550000000</v>
      </c>
    </row>
    <row r="4" spans="1:6">
      <c r="A4" s="4" t="s">
        <v>71</v>
      </c>
      <c r="E4" s="5" t="n">
        <v>520000000</v>
      </c>
      <c r="F4" s="5" t="n">
        <v>520000000</v>
      </c>
    </row>
    <row r="5" spans="1:6">
      <c r="A5" s="4" t="s">
        <v>70</v>
      </c>
      <c r="E5" s="10" t="n">
        <v>0.01</v>
      </c>
      <c r="F5" s="10" t="n">
        <v>0.01</v>
      </c>
    </row>
    <row r="6" spans="1:6">
      <c r="A6" s="4" t="s">
        <v>514</v>
      </c>
      <c r="E6" s="5" t="n">
        <v>10000000</v>
      </c>
      <c r="F6" s="5" t="n">
        <v>10000000</v>
      </c>
    </row>
    <row r="7" spans="1:6">
      <c r="A7" s="4" t="s">
        <v>515</v>
      </c>
      <c r="E7" s="10" t="n">
        <v>0.01</v>
      </c>
      <c r="F7" s="10" t="n">
        <v>0.01</v>
      </c>
    </row>
    <row r="8" spans="1:6">
      <c r="A8" s="4" t="s">
        <v>72</v>
      </c>
      <c r="E8" s="5" t="n">
        <v>9093330</v>
      </c>
      <c r="F8" s="5" t="n">
        <v>9093330</v>
      </c>
    </row>
    <row r="9" spans="1:6">
      <c r="A9" s="4" t="s">
        <v>516</v>
      </c>
      <c r="E9" s="5" t="n">
        <v>462266</v>
      </c>
      <c r="F9" s="5" t="n">
        <v>462266</v>
      </c>
    </row>
    <row r="10" spans="1:6">
      <c r="A10" s="4" t="s">
        <v>517</v>
      </c>
      <c r="E10" s="5" t="n">
        <v>0</v>
      </c>
      <c r="F10" s="5" t="n">
        <v>0</v>
      </c>
    </row>
    <row r="11" spans="1:6">
      <c r="A11" s="4" t="s">
        <v>421</v>
      </c>
      <c r="D11" s="5" t="n">
        <v>3974581</v>
      </c>
    </row>
    <row r="12" spans="1:6">
      <c r="A12" s="4" t="s">
        <v>518</v>
      </c>
      <c r="E12" s="10" t="n">
        <v>0.01</v>
      </c>
    </row>
    <row r="13" spans="1:6">
      <c r="A13" s="4" t="s">
        <v>519</v>
      </c>
      <c r="E13" s="4" t="s">
        <v>520</v>
      </c>
    </row>
    <row r="14" spans="1:6">
      <c r="A14" s="4" t="s">
        <v>322</v>
      </c>
      <c r="E14" s="7" t="n">
        <v>4.1</v>
      </c>
    </row>
    <row r="15" spans="1:6">
      <c r="A15" s="4" t="s">
        <v>442</v>
      </c>
    </row>
    <row r="16" spans="1:6">
      <c r="A16" s="3" t="s">
        <v>512</v>
      </c>
    </row>
    <row r="17" spans="1:6">
      <c r="A17" s="4" t="s">
        <v>322</v>
      </c>
      <c r="E17" s="7" t="n">
        <v>15.1</v>
      </c>
    </row>
    <row r="18" spans="1:6">
      <c r="A18" s="4" t="s">
        <v>521</v>
      </c>
    </row>
    <row r="19" spans="1:6">
      <c r="A19" s="3" t="s">
        <v>512</v>
      </c>
    </row>
    <row r="20" spans="1:6">
      <c r="A20" s="4" t="s">
        <v>522</v>
      </c>
      <c r="D20" s="5" t="n">
        <v>3974581</v>
      </c>
    </row>
    <row r="21" spans="1:6">
      <c r="A21" s="4" t="s">
        <v>518</v>
      </c>
      <c r="D21" s="10" t="n">
        <v>7.13</v>
      </c>
    </row>
    <row r="22" spans="1:6">
      <c r="A22" s="4" t="s">
        <v>523</v>
      </c>
      <c r="D22" s="4" t="s">
        <v>524</v>
      </c>
    </row>
    <row r="23" spans="1:6">
      <c r="A23" s="4" t="s">
        <v>525</v>
      </c>
      <c r="D23" s="4" t="s">
        <v>526</v>
      </c>
    </row>
    <row r="24" spans="1:6">
      <c r="A24" s="4" t="s">
        <v>527</v>
      </c>
    </row>
    <row r="25" spans="1:6">
      <c r="A25" s="3" t="s">
        <v>512</v>
      </c>
    </row>
    <row r="26" spans="1:6">
      <c r="A26" s="4" t="s">
        <v>522</v>
      </c>
      <c r="D26" s="5" t="n">
        <v>1172747</v>
      </c>
    </row>
    <row r="27" spans="1:6">
      <c r="A27" s="4" t="s">
        <v>528</v>
      </c>
    </row>
    <row r="28" spans="1:6">
      <c r="A28" s="3" t="s">
        <v>512</v>
      </c>
    </row>
    <row r="29" spans="1:6">
      <c r="A29" s="4" t="s">
        <v>522</v>
      </c>
      <c r="D29" s="5" t="n">
        <v>2801834</v>
      </c>
    </row>
    <row r="30" spans="1:6">
      <c r="A30" s="4" t="s">
        <v>529</v>
      </c>
    </row>
    <row r="31" spans="1:6">
      <c r="A31" s="3" t="s">
        <v>512</v>
      </c>
    </row>
    <row r="32" spans="1:6">
      <c r="A32" s="4" t="s">
        <v>522</v>
      </c>
      <c r="B32" s="5" t="n">
        <v>418355</v>
      </c>
    </row>
    <row r="33" spans="1:6">
      <c r="A33" s="4" t="s">
        <v>530</v>
      </c>
      <c r="B33" s="5" t="n">
        <v>3487</v>
      </c>
    </row>
    <row r="34" spans="1:6">
      <c r="A34" s="4" t="s">
        <v>531</v>
      </c>
      <c r="B34" s="4" t="s">
        <v>532</v>
      </c>
    </row>
    <row r="35" spans="1:6">
      <c r="A35" s="4" t="s">
        <v>533</v>
      </c>
    </row>
    <row r="36" spans="1:6">
      <c r="A36" s="3" t="s">
        <v>512</v>
      </c>
    </row>
    <row r="37" spans="1:6">
      <c r="A37" s="4" t="s">
        <v>531</v>
      </c>
      <c r="B37" s="4" t="s">
        <v>534</v>
      </c>
    </row>
    <row r="38" spans="1:6">
      <c r="A38" s="4" t="s">
        <v>535</v>
      </c>
    </row>
    <row r="39" spans="1:6">
      <c r="A39" s="3" t="s">
        <v>512</v>
      </c>
    </row>
    <row r="40" spans="1:6">
      <c r="A40" s="4" t="s">
        <v>522</v>
      </c>
      <c r="C40" s="5" t="n">
        <v>63741</v>
      </c>
    </row>
    <row r="41" spans="1:6">
      <c r="A41" s="4" t="s">
        <v>536</v>
      </c>
    </row>
    <row r="42" spans="1:6">
      <c r="A42" s="3" t="s">
        <v>512</v>
      </c>
    </row>
    <row r="43" spans="1:6">
      <c r="A43" s="4" t="s">
        <v>522</v>
      </c>
      <c r="B43" s="5" t="n">
        <v>414868</v>
      </c>
    </row>
    <row r="44" spans="1:6">
      <c r="A44" s="4" t="s">
        <v>537</v>
      </c>
    </row>
    <row r="45" spans="1:6">
      <c r="A45" s="3" t="s">
        <v>512</v>
      </c>
    </row>
    <row r="46" spans="1:6">
      <c r="A46" s="4" t="s">
        <v>421</v>
      </c>
      <c r="D46" s="5" t="n">
        <v>51005</v>
      </c>
    </row>
    <row r="47" spans="1:6">
      <c r="A47" s="4" t="s">
        <v>538</v>
      </c>
    </row>
    <row r="48" spans="1:6">
      <c r="A48" s="3" t="s">
        <v>512</v>
      </c>
    </row>
    <row r="49" spans="1:6">
      <c r="A49" s="4" t="s">
        <v>421</v>
      </c>
      <c r="D49" s="5" t="n">
        <v>49894</v>
      </c>
    </row>
    <row r="50" spans="1:6">
      <c r="A50" s="4" t="s">
        <v>539</v>
      </c>
    </row>
    <row r="51" spans="1:6">
      <c r="A51" s="3" t="s">
        <v>512</v>
      </c>
    </row>
    <row r="52" spans="1:6">
      <c r="A52" s="4" t="s">
        <v>421</v>
      </c>
      <c r="D52" s="5" t="n">
        <v>1053871</v>
      </c>
    </row>
    <row r="53" spans="1:6">
      <c r="A53" s="4" t="s">
        <v>540</v>
      </c>
    </row>
    <row r="54" spans="1:6">
      <c r="A54" s="3" t="s">
        <v>512</v>
      </c>
    </row>
    <row r="55" spans="1:6">
      <c r="A55" s="4" t="s">
        <v>421</v>
      </c>
      <c r="D55" s="5" t="n">
        <v>2791475</v>
      </c>
    </row>
    <row r="56" spans="1:6">
      <c r="A56" s="4" t="s">
        <v>437</v>
      </c>
    </row>
    <row r="57" spans="1:6">
      <c r="A57" s="3" t="s">
        <v>512</v>
      </c>
    </row>
    <row r="58" spans="1:6">
      <c r="A58" s="4" t="s">
        <v>421</v>
      </c>
      <c r="F58" s="5" t="n">
        <v>0</v>
      </c>
    </row>
    <row r="59" spans="1:6">
      <c r="A59" s="4" t="s">
        <v>25</v>
      </c>
    </row>
    <row r="60" spans="1:6">
      <c r="A60" s="3" t="s">
        <v>512</v>
      </c>
    </row>
    <row r="61" spans="1:6">
      <c r="A61" s="4" t="s">
        <v>71</v>
      </c>
      <c r="E61" s="5" t="n">
        <v>10000000</v>
      </c>
      <c r="F61" s="5" t="n">
        <v>10000000</v>
      </c>
    </row>
    <row r="62" spans="1:6">
      <c r="A62" s="4" t="s">
        <v>70</v>
      </c>
      <c r="E62" s="10" t="n">
        <v>0.01</v>
      </c>
      <c r="F62" s="10" t="n">
        <v>0.01</v>
      </c>
    </row>
    <row r="63" spans="1:6">
      <c r="A63" s="4" t="s">
        <v>72</v>
      </c>
      <c r="E63" s="5" t="n">
        <v>427955</v>
      </c>
      <c r="F63" s="5" t="n">
        <v>427955</v>
      </c>
    </row>
    <row r="64" spans="1:6">
      <c r="A64" s="4" t="s">
        <v>26</v>
      </c>
    </row>
    <row r="65" spans="1:6">
      <c r="A65" s="3" t="s">
        <v>512</v>
      </c>
    </row>
    <row r="66" spans="1:6">
      <c r="A66" s="4" t="s">
        <v>71</v>
      </c>
      <c r="E66" s="5" t="n">
        <v>10000000</v>
      </c>
      <c r="F66" s="5" t="n">
        <v>10000000</v>
      </c>
    </row>
    <row r="67" spans="1:6">
      <c r="A67" s="4" t="s">
        <v>70</v>
      </c>
      <c r="E67" s="10" t="n">
        <v>0.01</v>
      </c>
      <c r="F67" s="10" t="n">
        <v>0.01</v>
      </c>
    </row>
    <row r="68" spans="1:6">
      <c r="A68" s="4" t="s">
        <v>72</v>
      </c>
      <c r="E68" s="5" t="n">
        <v>450482</v>
      </c>
      <c r="F68" s="5" t="n">
        <v>450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8</v>
      </c>
      <c r="D1" s="2" t="s">
        <v>1</v>
      </c>
    </row>
    <row r="2" spans="1:5">
      <c r="B2" s="2" t="s">
        <v>2</v>
      </c>
      <c r="C2" s="2" t="s">
        <v>79</v>
      </c>
      <c r="D2" s="2" t="s">
        <v>2</v>
      </c>
      <c r="E2" s="2" t="s">
        <v>79</v>
      </c>
    </row>
    <row r="3" spans="1:5">
      <c r="A3" s="3" t="s">
        <v>542</v>
      </c>
    </row>
    <row r="4" spans="1:5">
      <c r="A4" s="4" t="s">
        <v>98</v>
      </c>
      <c r="B4" s="7" t="n">
        <v>-25.4</v>
      </c>
      <c r="C4" s="7" t="n">
        <v>7.2</v>
      </c>
      <c r="D4" s="7" t="n">
        <v>-17.6</v>
      </c>
      <c r="E4" s="9" t="n">
        <v>10</v>
      </c>
    </row>
    <row r="5" spans="1:5">
      <c r="A5" s="3" t="s">
        <v>102</v>
      </c>
    </row>
    <row r="6" spans="1:5">
      <c r="A6" s="4" t="s">
        <v>543</v>
      </c>
      <c r="B6" s="5" t="n">
        <v>9093330</v>
      </c>
      <c r="C6" s="5" t="n">
        <v>9093330</v>
      </c>
      <c r="D6" s="5" t="n">
        <v>9093330</v>
      </c>
      <c r="E6" s="5" t="n">
        <v>9093330</v>
      </c>
    </row>
    <row r="7" spans="1:5">
      <c r="A7" s="4" t="s">
        <v>544</v>
      </c>
      <c r="B7" s="5" t="n">
        <v>2271189</v>
      </c>
      <c r="D7" s="5" t="n">
        <v>1141869</v>
      </c>
    </row>
    <row r="8" spans="1:5">
      <c r="A8" s="4" t="s">
        <v>545</v>
      </c>
      <c r="B8" s="5" t="n">
        <v>20040</v>
      </c>
      <c r="D8" s="5" t="n">
        <v>20040</v>
      </c>
    </row>
    <row r="9" spans="1:5">
      <c r="A9" s="4" t="s">
        <v>546</v>
      </c>
      <c r="B9" s="5" t="n">
        <v>11384559</v>
      </c>
      <c r="C9" s="5" t="n">
        <v>9093330</v>
      </c>
      <c r="D9" s="5" t="n">
        <v>10255239</v>
      </c>
      <c r="E9" s="5" t="n">
        <v>9093330</v>
      </c>
    </row>
    <row r="10" spans="1:5">
      <c r="A10" s="4" t="s">
        <v>547</v>
      </c>
      <c r="B10" s="5" t="n">
        <v>11384559</v>
      </c>
      <c r="C10" s="5" t="n">
        <v>9094413</v>
      </c>
      <c r="D10" s="5" t="n">
        <v>10255239</v>
      </c>
      <c r="E10" s="5" t="n">
        <v>9093926</v>
      </c>
    </row>
    <row r="11" spans="1:5">
      <c r="A11" s="4" t="s">
        <v>546</v>
      </c>
      <c r="B11" s="5" t="n">
        <v>11384559</v>
      </c>
      <c r="C11" s="5" t="n">
        <v>9093330</v>
      </c>
      <c r="D11" s="5" t="n">
        <v>10255239</v>
      </c>
      <c r="E11" s="5" t="n">
        <v>9093330</v>
      </c>
    </row>
    <row r="12" spans="1:5">
      <c r="A12" s="3" t="s">
        <v>99</v>
      </c>
    </row>
    <row r="13" spans="1:5">
      <c r="A13" s="4" t="s">
        <v>100</v>
      </c>
      <c r="B13" s="10" t="n">
        <v>-2.23</v>
      </c>
      <c r="C13" s="10" t="n">
        <v>0.79</v>
      </c>
      <c r="D13" s="10" t="n">
        <v>-1.72</v>
      </c>
      <c r="E13" s="10" t="n">
        <v>1.09</v>
      </c>
    </row>
    <row r="14" spans="1:5">
      <c r="A14" s="4" t="s">
        <v>101</v>
      </c>
      <c r="B14" s="10" t="n">
        <v>-2.23</v>
      </c>
      <c r="C14" s="10" t="n">
        <v>0.79</v>
      </c>
      <c r="D14" s="10" t="n">
        <v>-1.72</v>
      </c>
      <c r="E14" s="10" t="n">
        <v>1.09</v>
      </c>
    </row>
    <row r="15" spans="1:5">
      <c r="A15" s="4" t="s">
        <v>548</v>
      </c>
    </row>
    <row r="16" spans="1:5">
      <c r="A16" s="3" t="s">
        <v>102</v>
      </c>
    </row>
    <row r="17" spans="1:5">
      <c r="A17" s="4" t="s">
        <v>549</v>
      </c>
      <c r="C17" s="5" t="n">
        <v>1083</v>
      </c>
      <c r="E17" s="5" t="n">
        <v>5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8</v>
      </c>
      <c r="D1" s="2" t="s">
        <v>1</v>
      </c>
    </row>
    <row r="2" spans="1:5">
      <c r="B2" s="2" t="s">
        <v>2</v>
      </c>
      <c r="C2" s="2" t="s">
        <v>79</v>
      </c>
      <c r="D2" s="2" t="s">
        <v>2</v>
      </c>
      <c r="E2" s="2" t="s">
        <v>79</v>
      </c>
    </row>
    <row r="3" spans="1:5">
      <c r="A3" s="3" t="s">
        <v>551</v>
      </c>
    </row>
    <row r="4" spans="1:5">
      <c r="A4" s="4" t="s">
        <v>552</v>
      </c>
      <c r="B4" s="4" t="s">
        <v>553</v>
      </c>
      <c r="C4" s="4" t="s">
        <v>554</v>
      </c>
      <c r="D4" s="4" t="s">
        <v>555</v>
      </c>
      <c r="E4" s="4" t="s">
        <v>556</v>
      </c>
    </row>
    <row r="5" spans="1:5">
      <c r="A5" s="4" t="s">
        <v>557</v>
      </c>
      <c r="B5" s="7" t="n">
        <v>-22.9</v>
      </c>
      <c r="C5" s="7" t="n">
        <v>8.199999999999999</v>
      </c>
      <c r="D5" s="7" t="n">
        <v>-12.4</v>
      </c>
      <c r="E5" s="7" t="n">
        <v>14.2</v>
      </c>
    </row>
    <row r="6" spans="1:5">
      <c r="A6" s="4" t="s">
        <v>95</v>
      </c>
      <c r="B6" s="8" t="n">
        <v>2.2</v>
      </c>
      <c r="C6" s="8" t="n">
        <v>0.9</v>
      </c>
      <c r="D6" s="7" t="n">
        <v>4.6</v>
      </c>
      <c r="E6" s="5" t="n">
        <v>4</v>
      </c>
    </row>
    <row r="7" spans="1:5">
      <c r="A7" s="4" t="s">
        <v>558</v>
      </c>
      <c r="D7" s="4" t="s">
        <v>559</v>
      </c>
    </row>
    <row r="8" spans="1:5">
      <c r="A8" s="4" t="s">
        <v>560</v>
      </c>
      <c r="E8" s="7" t="n">
        <v>0.1</v>
      </c>
    </row>
    <row r="9" spans="1:5">
      <c r="A9" s="4" t="s">
        <v>561</v>
      </c>
      <c r="D9" s="4" t="s">
        <v>562</v>
      </c>
    </row>
    <row r="10" spans="1:5">
      <c r="A10" s="4" t="s">
        <v>563</v>
      </c>
    </row>
    <row r="11" spans="1:5">
      <c r="A11" s="3" t="s">
        <v>551</v>
      </c>
    </row>
    <row r="12" spans="1:5">
      <c r="A12" s="4" t="s">
        <v>560</v>
      </c>
      <c r="B12" s="8" t="n">
        <v>0.1</v>
      </c>
      <c r="C12" s="7" t="n">
        <v>0.1</v>
      </c>
      <c r="D12" s="7" t="n">
        <v>0.1</v>
      </c>
    </row>
    <row r="13" spans="1:5">
      <c r="A13" s="4" t="s">
        <v>564</v>
      </c>
      <c r="B13" s="7" t="n">
        <v>0.1</v>
      </c>
      <c r="D13" s="7"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567</v>
      </c>
      <c r="D1" s="2" t="s">
        <v>2</v>
      </c>
      <c r="E1" s="2" t="s">
        <v>568</v>
      </c>
      <c r="F1" s="2" t="s">
        <v>2</v>
      </c>
    </row>
    <row r="2" spans="1:6">
      <c r="A2" s="3" t="s">
        <v>569</v>
      </c>
    </row>
    <row r="3" spans="1:6">
      <c r="A3" s="4" t="s">
        <v>570</v>
      </c>
      <c r="D3" s="9" t="n">
        <v>12100000</v>
      </c>
      <c r="F3" s="9" t="n">
        <v>12100000</v>
      </c>
    </row>
    <row r="4" spans="1:6">
      <c r="A4" s="4" t="s">
        <v>571</v>
      </c>
    </row>
    <row r="5" spans="1:6">
      <c r="A5" s="3" t="s">
        <v>569</v>
      </c>
    </row>
    <row r="6" spans="1:6">
      <c r="A6" s="4" t="s">
        <v>572</v>
      </c>
      <c r="D6" s="5" t="n">
        <v>10800000</v>
      </c>
      <c r="F6" s="5" t="n">
        <v>10800000</v>
      </c>
    </row>
    <row r="7" spans="1:6">
      <c r="A7" s="4" t="s">
        <v>573</v>
      </c>
    </row>
    <row r="8" spans="1:6">
      <c r="A8" s="3" t="s">
        <v>569</v>
      </c>
    </row>
    <row r="9" spans="1:6">
      <c r="A9" s="4" t="s">
        <v>574</v>
      </c>
      <c r="B9" s="9" t="n">
        <v>-1000000</v>
      </c>
    </row>
    <row r="10" spans="1:6">
      <c r="A10" s="4" t="s">
        <v>575</v>
      </c>
    </row>
    <row r="11" spans="1:6">
      <c r="A11" s="3" t="s">
        <v>569</v>
      </c>
    </row>
    <row r="12" spans="1:6">
      <c r="A12" s="4" t="s">
        <v>576</v>
      </c>
      <c r="F12" s="9" t="n">
        <v>9500000</v>
      </c>
    </row>
    <row r="13" spans="1:6">
      <c r="A13" s="4" t="s">
        <v>577</v>
      </c>
    </row>
    <row r="14" spans="1:6">
      <c r="A14" s="3" t="s">
        <v>569</v>
      </c>
    </row>
    <row r="15" spans="1:6">
      <c r="A15" s="4" t="s">
        <v>576</v>
      </c>
      <c r="D15" s="9" t="n">
        <v>18100000</v>
      </c>
      <c r="E15" s="9" t="n">
        <v>5200000</v>
      </c>
    </row>
    <row r="16" spans="1:6">
      <c r="A16" s="4" t="s">
        <v>578</v>
      </c>
    </row>
    <row r="17" spans="1:6">
      <c r="A17" s="3" t="s">
        <v>569</v>
      </c>
    </row>
    <row r="18" spans="1:6">
      <c r="A18" s="4" t="s">
        <v>574</v>
      </c>
      <c r="C18" s="9" t="n">
        <v>-300000</v>
      </c>
    </row>
    <row r="19" spans="1:6">
      <c r="A19" s="4" t="s">
        <v>579</v>
      </c>
      <c r="C19" s="4" t="s">
        <v>580</v>
      </c>
    </row>
    <row r="20" spans="1:6">
      <c r="A20" s="4" t="s">
        <v>581</v>
      </c>
    </row>
    <row r="21" spans="1:6">
      <c r="A21" s="3" t="s">
        <v>569</v>
      </c>
    </row>
    <row r="22" spans="1:6">
      <c r="A22" s="4" t="s">
        <v>574</v>
      </c>
      <c r="C22" s="9"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582</v>
      </c>
      <c r="B1" s="2" t="s">
        <v>583</v>
      </c>
      <c r="C1" s="2" t="s">
        <v>345</v>
      </c>
      <c r="D1" s="2" t="s">
        <v>584</v>
      </c>
      <c r="E1" s="2" t="s">
        <v>585</v>
      </c>
      <c r="F1" s="2" t="s">
        <v>586</v>
      </c>
      <c r="G1" s="2" t="s">
        <v>2</v>
      </c>
      <c r="H1" s="2" t="s">
        <v>79</v>
      </c>
      <c r="I1" s="2" t="s">
        <v>2</v>
      </c>
      <c r="J1" s="2" t="s">
        <v>79</v>
      </c>
      <c r="K1" s="2" t="s">
        <v>28</v>
      </c>
      <c r="L1" s="2" t="s">
        <v>2</v>
      </c>
    </row>
    <row r="2" spans="1:12">
      <c r="A2" s="3" t="s">
        <v>587</v>
      </c>
    </row>
    <row r="3" spans="1:12">
      <c r="A3" s="4" t="s">
        <v>70</v>
      </c>
      <c r="G3" s="10" t="n">
        <v>0.01</v>
      </c>
      <c r="I3" s="10" t="n">
        <v>0.01</v>
      </c>
      <c r="K3" s="10" t="n">
        <v>0.01</v>
      </c>
      <c r="L3" s="10" t="n">
        <v>0.01</v>
      </c>
    </row>
    <row r="4" spans="1:12">
      <c r="A4" s="4" t="s">
        <v>588</v>
      </c>
      <c r="I4" s="10" t="n">
        <v>147.12</v>
      </c>
    </row>
    <row r="5" spans="1:12">
      <c r="A5" s="4" t="s">
        <v>589</v>
      </c>
      <c r="I5" s="4" t="s">
        <v>590</v>
      </c>
    </row>
    <row r="6" spans="1:12">
      <c r="A6" s="4" t="s">
        <v>591</v>
      </c>
      <c r="I6" s="9" t="n">
        <v>1800000</v>
      </c>
      <c r="K6" s="9" t="n">
        <v>2000000</v>
      </c>
    </row>
    <row r="7" spans="1:12">
      <c r="A7" s="4" t="s">
        <v>592</v>
      </c>
    </row>
    <row r="8" spans="1:12">
      <c r="A8" s="3" t="s">
        <v>587</v>
      </c>
    </row>
    <row r="9" spans="1:12">
      <c r="A9" s="4" t="s">
        <v>593</v>
      </c>
      <c r="D9" s="10" t="n">
        <v>1.14</v>
      </c>
    </row>
    <row r="10" spans="1:12">
      <c r="A10" s="4" t="s">
        <v>594</v>
      </c>
    </row>
    <row r="11" spans="1:12">
      <c r="A11" s="3" t="s">
        <v>587</v>
      </c>
    </row>
    <row r="12" spans="1:12">
      <c r="A12" s="4" t="s">
        <v>595</v>
      </c>
      <c r="G12" s="9" t="n">
        <v>900000</v>
      </c>
      <c r="H12" s="9" t="n">
        <v>500000</v>
      </c>
      <c r="I12" s="5" t="n">
        <v>400000</v>
      </c>
      <c r="J12" s="9" t="n">
        <v>600000</v>
      </c>
    </row>
    <row r="13" spans="1:12">
      <c r="A13" s="4" t="s">
        <v>596</v>
      </c>
      <c r="G13" s="5" t="n">
        <v>5500000</v>
      </c>
      <c r="I13" s="9" t="n">
        <v>5500000</v>
      </c>
      <c r="L13" s="9" t="n">
        <v>5500000</v>
      </c>
    </row>
    <row r="14" spans="1:12">
      <c r="A14" s="4" t="s">
        <v>597</v>
      </c>
      <c r="I14" s="4" t="s">
        <v>598</v>
      </c>
    </row>
    <row r="15" spans="1:12">
      <c r="A15" s="4" t="s">
        <v>599</v>
      </c>
    </row>
    <row r="16" spans="1:12">
      <c r="A16" s="3" t="s">
        <v>587</v>
      </c>
    </row>
    <row r="17" spans="1:12">
      <c r="A17" s="4" t="s">
        <v>595</v>
      </c>
      <c r="G17" s="5" t="n">
        <v>0</v>
      </c>
      <c r="H17" s="5" t="n">
        <v>100000</v>
      </c>
      <c r="I17" s="9" t="n">
        <v>0</v>
      </c>
      <c r="J17" s="5" t="n">
        <v>200000</v>
      </c>
    </row>
    <row r="18" spans="1:12">
      <c r="A18" s="4" t="s">
        <v>600</v>
      </c>
    </row>
    <row r="19" spans="1:12">
      <c r="A19" s="3" t="s">
        <v>587</v>
      </c>
    </row>
    <row r="20" spans="1:12">
      <c r="A20" s="4" t="s">
        <v>595</v>
      </c>
      <c r="G20" s="9" t="n">
        <v>0</v>
      </c>
      <c r="H20" s="5" t="n">
        <v>800000</v>
      </c>
      <c r="I20" s="5" t="n">
        <v>700000</v>
      </c>
      <c r="J20" s="5" t="n">
        <v>1800000</v>
      </c>
    </row>
    <row r="21" spans="1:12">
      <c r="A21" s="4" t="s">
        <v>601</v>
      </c>
      <c r="H21" s="9" t="n">
        <v>400000</v>
      </c>
      <c r="I21" s="9" t="n">
        <v>400000</v>
      </c>
      <c r="J21" s="9" t="n">
        <v>900000</v>
      </c>
    </row>
    <row r="22" spans="1:12">
      <c r="A22" s="4" t="s">
        <v>602</v>
      </c>
    </row>
    <row r="23" spans="1:12">
      <c r="A23" s="3" t="s">
        <v>587</v>
      </c>
    </row>
    <row r="24" spans="1:12">
      <c r="A24" s="4" t="s">
        <v>603</v>
      </c>
      <c r="I24" s="4" t="s">
        <v>604</v>
      </c>
    </row>
    <row r="25" spans="1:12">
      <c r="A25" s="4" t="s">
        <v>589</v>
      </c>
      <c r="I25" s="4" t="s">
        <v>590</v>
      </c>
    </row>
    <row r="26" spans="1:12">
      <c r="A26" s="4" t="s">
        <v>605</v>
      </c>
    </row>
    <row r="27" spans="1:12">
      <c r="A27" s="3" t="s">
        <v>587</v>
      </c>
    </row>
    <row r="28" spans="1:12">
      <c r="A28" s="4" t="s">
        <v>606</v>
      </c>
      <c r="D28" s="5" t="n">
        <v>200000</v>
      </c>
    </row>
    <row r="29" spans="1:12">
      <c r="A29" s="4" t="s">
        <v>593</v>
      </c>
      <c r="D29" s="10" t="n">
        <v>1.14</v>
      </c>
    </row>
    <row r="30" spans="1:12">
      <c r="A30" s="4" t="s">
        <v>607</v>
      </c>
    </row>
    <row r="31" spans="1:12">
      <c r="A31" s="3" t="s">
        <v>587</v>
      </c>
    </row>
    <row r="32" spans="1:12">
      <c r="A32" s="4" t="s">
        <v>70</v>
      </c>
      <c r="C32" s="10" t="n">
        <v>0.01</v>
      </c>
    </row>
    <row r="33" spans="1:12">
      <c r="A33" s="4" t="s">
        <v>74</v>
      </c>
    </row>
    <row r="34" spans="1:12">
      <c r="A34" s="3" t="s">
        <v>587</v>
      </c>
    </row>
    <row r="35" spans="1:12">
      <c r="A35" s="4" t="s">
        <v>70</v>
      </c>
      <c r="G35" s="10" t="n">
        <v>0.01</v>
      </c>
      <c r="I35" s="10" t="n">
        <v>0.01</v>
      </c>
      <c r="K35" s="10" t="n">
        <v>0.01</v>
      </c>
      <c r="L35" s="10" t="n">
        <v>0.01</v>
      </c>
    </row>
    <row r="36" spans="1:12">
      <c r="A36" s="4" t="s">
        <v>608</v>
      </c>
      <c r="G36" s="5" t="n">
        <v>2235</v>
      </c>
      <c r="I36" s="5" t="n">
        <v>2235</v>
      </c>
      <c r="L36" s="5" t="n">
        <v>2235</v>
      </c>
    </row>
    <row r="37" spans="1:12">
      <c r="A37" s="4" t="s">
        <v>609</v>
      </c>
      <c r="I37" s="5" t="n">
        <v>5904</v>
      </c>
      <c r="K37" s="5" t="n">
        <v>6466</v>
      </c>
    </row>
    <row r="38" spans="1:12">
      <c r="A38" s="4" t="s">
        <v>76</v>
      </c>
    </row>
    <row r="39" spans="1:12">
      <c r="A39" s="3" t="s">
        <v>587</v>
      </c>
    </row>
    <row r="40" spans="1:12">
      <c r="A40" s="4" t="s">
        <v>70</v>
      </c>
      <c r="G40" s="10" t="n">
        <v>0.01</v>
      </c>
      <c r="I40" s="10" t="n">
        <v>0.01</v>
      </c>
      <c r="K40" s="10" t="n">
        <v>0.01</v>
      </c>
      <c r="L40" s="10" t="n">
        <v>0.01</v>
      </c>
    </row>
    <row r="41" spans="1:12">
      <c r="A41" s="4" t="s">
        <v>608</v>
      </c>
      <c r="G41" s="5" t="n">
        <v>2353</v>
      </c>
      <c r="I41" s="5" t="n">
        <v>2353</v>
      </c>
      <c r="L41" s="5" t="n">
        <v>2353</v>
      </c>
    </row>
    <row r="42" spans="1:12">
      <c r="A42" s="4" t="s">
        <v>609</v>
      </c>
      <c r="I42" s="5" t="n">
        <v>6209</v>
      </c>
      <c r="K42" s="5" t="n">
        <v>6809</v>
      </c>
    </row>
    <row r="43" spans="1:12">
      <c r="A43" s="4" t="s">
        <v>229</v>
      </c>
    </row>
    <row r="44" spans="1:12">
      <c r="A44" s="3" t="s">
        <v>587</v>
      </c>
    </row>
    <row r="45" spans="1:12">
      <c r="A45" s="4" t="s">
        <v>610</v>
      </c>
      <c r="E45" s="5" t="n">
        <v>4900000</v>
      </c>
    </row>
    <row r="46" spans="1:12">
      <c r="A46" s="4" t="s">
        <v>603</v>
      </c>
      <c r="E46" s="4" t="s">
        <v>604</v>
      </c>
    </row>
    <row r="47" spans="1:12">
      <c r="A47" s="4" t="s">
        <v>606</v>
      </c>
      <c r="G47" s="5" t="n">
        <v>0</v>
      </c>
      <c r="H47" s="5" t="n">
        <v>0</v>
      </c>
      <c r="I47" s="5" t="n">
        <v>0</v>
      </c>
      <c r="J47" s="5" t="n">
        <v>0</v>
      </c>
    </row>
    <row r="48" spans="1:12">
      <c r="A48" s="4" t="s">
        <v>611</v>
      </c>
    </row>
    <row r="49" spans="1:12">
      <c r="A49" s="3" t="s">
        <v>587</v>
      </c>
    </row>
    <row r="50" spans="1:12">
      <c r="A50" s="4" t="s">
        <v>608</v>
      </c>
      <c r="D50" s="5" t="n">
        <v>1900000</v>
      </c>
    </row>
    <row r="51" spans="1:12">
      <c r="A51" s="4" t="s">
        <v>235</v>
      </c>
    </row>
    <row r="52" spans="1:12">
      <c r="A52" s="3" t="s">
        <v>587</v>
      </c>
    </row>
    <row r="53" spans="1:12">
      <c r="A53" s="4" t="s">
        <v>610</v>
      </c>
      <c r="F53" s="5" t="n">
        <v>10000000</v>
      </c>
    </row>
    <row r="54" spans="1:12">
      <c r="A54" s="4" t="s">
        <v>603</v>
      </c>
      <c r="F54" s="4" t="s">
        <v>604</v>
      </c>
    </row>
    <row r="55" spans="1:12">
      <c r="A55" s="4" t="s">
        <v>606</v>
      </c>
      <c r="G55" s="5" t="n">
        <v>0</v>
      </c>
      <c r="H55" s="5" t="n">
        <v>0</v>
      </c>
      <c r="I55" s="5" t="n">
        <v>0</v>
      </c>
      <c r="J55" s="5" t="n">
        <v>0</v>
      </c>
    </row>
    <row r="56" spans="1:12">
      <c r="A56" s="4" t="s">
        <v>612</v>
      </c>
    </row>
    <row r="57" spans="1:12">
      <c r="A57" s="3" t="s">
        <v>587</v>
      </c>
    </row>
    <row r="58" spans="1:12">
      <c r="A58" s="4" t="s">
        <v>608</v>
      </c>
      <c r="D58" s="5" t="n">
        <v>2400000</v>
      </c>
    </row>
    <row r="59" spans="1:12">
      <c r="A59" s="4" t="s">
        <v>613</v>
      </c>
    </row>
    <row r="60" spans="1:12">
      <c r="A60" s="3" t="s">
        <v>587</v>
      </c>
    </row>
    <row r="61" spans="1:12">
      <c r="A61" s="4" t="s">
        <v>603</v>
      </c>
      <c r="I61" s="4" t="s">
        <v>604</v>
      </c>
    </row>
    <row r="62" spans="1:12">
      <c r="A62" s="4" t="s">
        <v>614</v>
      </c>
      <c r="I62" s="4" t="s">
        <v>615</v>
      </c>
    </row>
    <row r="63" spans="1:12">
      <c r="A63" s="4" t="s">
        <v>616</v>
      </c>
    </row>
    <row r="64" spans="1:12">
      <c r="A64" s="3" t="s">
        <v>587</v>
      </c>
    </row>
    <row r="65" spans="1:12">
      <c r="A65" s="4" t="s">
        <v>606</v>
      </c>
      <c r="G65" s="5" t="n">
        <v>0</v>
      </c>
      <c r="H65" s="5" t="n">
        <v>0</v>
      </c>
      <c r="I65" s="5" t="n">
        <v>0</v>
      </c>
      <c r="J65" s="5" t="n">
        <v>0</v>
      </c>
    </row>
    <row r="66" spans="1:12">
      <c r="A66" s="4" t="s">
        <v>617</v>
      </c>
    </row>
    <row r="67" spans="1:12">
      <c r="A67" s="3" t="s">
        <v>587</v>
      </c>
    </row>
    <row r="68" spans="1:12">
      <c r="A68" s="4" t="s">
        <v>603</v>
      </c>
      <c r="I68" s="4" t="s">
        <v>604</v>
      </c>
    </row>
    <row r="69" spans="1:12">
      <c r="A69" s="4" t="s">
        <v>608</v>
      </c>
      <c r="G69" s="5" t="n">
        <v>852834</v>
      </c>
      <c r="I69" s="5" t="n">
        <v>852834</v>
      </c>
      <c r="L69" s="5" t="n">
        <v>852834</v>
      </c>
    </row>
    <row r="70" spans="1:12">
      <c r="A70" s="4" t="s">
        <v>618</v>
      </c>
      <c r="C70" s="4" t="s">
        <v>619</v>
      </c>
    </row>
    <row r="71" spans="1:12">
      <c r="A71" s="4" t="s">
        <v>606</v>
      </c>
      <c r="B71" s="5" t="n">
        <v>859500</v>
      </c>
      <c r="G71" s="5" t="n">
        <v>0</v>
      </c>
      <c r="H71" s="5" t="n">
        <v>0</v>
      </c>
      <c r="I71" s="5" t="n">
        <v>0</v>
      </c>
      <c r="J71" s="5" t="n">
        <v>900000</v>
      </c>
      <c r="L71" s="5" t="n">
        <v>28000</v>
      </c>
    </row>
    <row r="72" spans="1:12">
      <c r="A72" s="4" t="s">
        <v>614</v>
      </c>
      <c r="I72" s="4" t="s">
        <v>615</v>
      </c>
    </row>
    <row r="73" spans="1:12">
      <c r="A73" s="4" t="s">
        <v>620</v>
      </c>
      <c r="G73" s="10" t="n">
        <v>13.97</v>
      </c>
      <c r="I73" s="10" t="n">
        <v>13.97</v>
      </c>
      <c r="L73" s="10" t="n">
        <v>1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21"/>
    <col customWidth="1" max="6" min="6" width="21"/>
  </cols>
  <sheetData>
    <row r="1" spans="1:6">
      <c r="A1" s="1" t="s">
        <v>621</v>
      </c>
      <c r="C1" s="2" t="s">
        <v>585</v>
      </c>
      <c r="D1" s="2" t="s">
        <v>586</v>
      </c>
      <c r="E1" s="2" t="s">
        <v>348</v>
      </c>
      <c r="F1" s="2" t="s">
        <v>2</v>
      </c>
    </row>
    <row r="2" spans="1:6">
      <c r="A2" s="4" t="s">
        <v>229</v>
      </c>
    </row>
    <row r="3" spans="1:6">
      <c r="A3" s="3" t="s">
        <v>587</v>
      </c>
    </row>
    <row r="4" spans="1:6">
      <c r="A4" s="4" t="s">
        <v>622</v>
      </c>
      <c r="C4" s="4" t="s">
        <v>604</v>
      </c>
    </row>
    <row r="5" spans="1:6">
      <c r="A5" s="4" t="s">
        <v>235</v>
      </c>
    </row>
    <row r="6" spans="1:6">
      <c r="A6" s="3" t="s">
        <v>587</v>
      </c>
    </row>
    <row r="7" spans="1:6">
      <c r="A7" s="4" t="s">
        <v>622</v>
      </c>
      <c r="D7" s="4" t="s">
        <v>604</v>
      </c>
    </row>
    <row r="8" spans="1:6">
      <c r="A8" s="4" t="s">
        <v>623</v>
      </c>
    </row>
    <row r="9" spans="1:6">
      <c r="A9" s="3" t="s">
        <v>587</v>
      </c>
    </row>
    <row r="10" spans="1:6">
      <c r="A10" s="4" t="s">
        <v>624</v>
      </c>
      <c r="F10" s="4" t="s">
        <v>625</v>
      </c>
    </row>
    <row r="11" spans="1:6">
      <c r="A11" s="4" t="s">
        <v>622</v>
      </c>
      <c r="F11" s="4" t="s">
        <v>604</v>
      </c>
    </row>
    <row r="12" spans="1:6">
      <c r="A12" s="4" t="s">
        <v>614</v>
      </c>
      <c r="F12" s="4" t="s">
        <v>615</v>
      </c>
    </row>
    <row r="13" spans="1:6">
      <c r="A13" s="4" t="s">
        <v>626</v>
      </c>
    </row>
    <row r="14" spans="1:6">
      <c r="A14" s="3" t="s">
        <v>587</v>
      </c>
    </row>
    <row r="15" spans="1:6">
      <c r="A15" s="4" t="s">
        <v>624</v>
      </c>
      <c r="B15" s="4" t="s">
        <v>627</v>
      </c>
      <c r="E15" s="4" t="s">
        <v>628</v>
      </c>
    </row>
    <row r="16" spans="1:6">
      <c r="A16" s="4" t="s">
        <v>622</v>
      </c>
      <c r="E16" s="4" t="s">
        <v>604</v>
      </c>
    </row>
    <row r="17" spans="1:6">
      <c r="A17" s="4" t="s">
        <v>614</v>
      </c>
      <c r="E17" s="4" t="s">
        <v>374</v>
      </c>
    </row>
    <row r="18" spans="1:6">
      <c r="A18" s="4" t="s">
        <v>629</v>
      </c>
    </row>
    <row r="19" spans="1:6">
      <c r="A19" s="3" t="s">
        <v>587</v>
      </c>
    </row>
    <row r="20" spans="1:6">
      <c r="A20" s="4" t="s">
        <v>624</v>
      </c>
      <c r="B20" s="4" t="s">
        <v>630</v>
      </c>
      <c r="E20" s="4" t="s">
        <v>631</v>
      </c>
    </row>
    <row r="21" spans="1:6">
      <c r="A21" s="4" t="s">
        <v>622</v>
      </c>
      <c r="E21" s="4" t="s">
        <v>604</v>
      </c>
    </row>
    <row r="22" spans="1:6">
      <c r="A22" s="4" t="s">
        <v>614</v>
      </c>
      <c r="E22" s="4" t="s">
        <v>632</v>
      </c>
    </row>
    <row r="23" spans="1:6">
      <c r="A23" s="4" t="s">
        <v>633</v>
      </c>
      <c r="E23" s="4" t="s">
        <v>362</v>
      </c>
    </row>
    <row r="24" spans="1:6">
      <c r="A24" s="4" t="s">
        <v>634</v>
      </c>
    </row>
    <row r="25" spans="1:6">
      <c r="A25" s="3" t="s">
        <v>587</v>
      </c>
    </row>
    <row r="26" spans="1:6">
      <c r="A26" s="4" t="s">
        <v>624</v>
      </c>
      <c r="B26" s="4" t="s">
        <v>630</v>
      </c>
      <c r="E26" s="4" t="s">
        <v>631</v>
      </c>
    </row>
    <row r="27" spans="1:6">
      <c r="A27" s="4" t="s">
        <v>622</v>
      </c>
      <c r="E27" s="4" t="s">
        <v>604</v>
      </c>
    </row>
    <row r="28" spans="1:6">
      <c r="A28" s="4" t="s">
        <v>614</v>
      </c>
      <c r="E28" s="4" t="s">
        <v>632</v>
      </c>
    </row>
    <row r="29" spans="1:6">
      <c r="A29" s="4" t="s">
        <v>633</v>
      </c>
      <c r="E29" s="4" t="s">
        <v>362</v>
      </c>
    </row>
    <row r="30" spans="1:6"/>
    <row r="31" spans="1:6">
      <c r="A31" s="4" t="s">
        <v>627</v>
      </c>
      <c r="B31" s="4" t="s">
        <v>635</v>
      </c>
    </row>
    <row r="32" spans="1:6">
      <c r="A32" s="4" t="s">
        <v>630</v>
      </c>
      <c r="B32" s="4" t="s">
        <v>636</v>
      </c>
    </row>
  </sheetData>
  <mergeCells count="4">
    <mergeCell ref="A1:B1"/>
    <mergeCell ref="A30:E30"/>
    <mergeCell ref="B31:E31"/>
    <mergeCell ref="B32:E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37</v>
      </c>
      <c r="B1" s="2" t="s">
        <v>1</v>
      </c>
    </row>
    <row r="2" spans="1:2">
      <c r="B2" s="2" t="s">
        <v>2</v>
      </c>
    </row>
    <row r="3" spans="1:2">
      <c r="A3" s="3" t="s">
        <v>587</v>
      </c>
    </row>
    <row r="4" spans="1:2">
      <c r="A4" s="4" t="s">
        <v>638</v>
      </c>
      <c r="B4" s="4" t="s">
        <v>639</v>
      </c>
    </row>
    <row r="5" spans="1:2">
      <c r="A5" s="4" t="s">
        <v>640</v>
      </c>
      <c r="B5" s="4" t="s">
        <v>641</v>
      </c>
    </row>
    <row r="6" spans="1:2">
      <c r="A6" s="4" t="s">
        <v>642</v>
      </c>
      <c r="B6" s="4" t="s">
        <v>643</v>
      </c>
    </row>
    <row r="7" spans="1:2">
      <c r="A7" s="4" t="s">
        <v>644</v>
      </c>
      <c r="B7" s="4" t="s">
        <v>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646</v>
      </c>
      <c r="B1" s="2" t="s">
        <v>78</v>
      </c>
      <c r="D1" s="2" t="s">
        <v>1</v>
      </c>
    </row>
    <row r="2" spans="1:5">
      <c r="B2" s="2" t="s">
        <v>2</v>
      </c>
      <c r="C2" s="2" t="s">
        <v>79</v>
      </c>
      <c r="D2" s="2" t="s">
        <v>2</v>
      </c>
      <c r="E2" s="2" t="s">
        <v>79</v>
      </c>
    </row>
    <row r="3" spans="1:5">
      <c r="A3" s="3" t="s">
        <v>587</v>
      </c>
    </row>
    <row r="4" spans="1:5">
      <c r="A4" s="4" t="s">
        <v>647</v>
      </c>
      <c r="D4" s="4" t="s">
        <v>590</v>
      </c>
    </row>
    <row r="5" spans="1:5">
      <c r="A5" s="4" t="s">
        <v>229</v>
      </c>
    </row>
    <row r="6" spans="1:5">
      <c r="A6" s="3" t="s">
        <v>587</v>
      </c>
    </row>
    <row r="7" spans="1:5">
      <c r="A7" s="4" t="s">
        <v>648</v>
      </c>
      <c r="B7" s="5" t="n">
        <v>0</v>
      </c>
      <c r="C7" s="5" t="n">
        <v>0</v>
      </c>
      <c r="D7" s="5" t="n">
        <v>0</v>
      </c>
      <c r="E7" s="5" t="n">
        <v>0</v>
      </c>
    </row>
    <row r="8" spans="1:5">
      <c r="A8" s="4" t="s">
        <v>237</v>
      </c>
    </row>
    <row r="9" spans="1:5">
      <c r="A9" s="3" t="s">
        <v>587</v>
      </c>
    </row>
    <row r="10" spans="1:5">
      <c r="A10" s="4" t="s">
        <v>649</v>
      </c>
      <c r="D10" s="5" t="n">
        <v>874000</v>
      </c>
    </row>
    <row r="11" spans="1:5">
      <c r="A11" s="4" t="s">
        <v>648</v>
      </c>
      <c r="D11" s="5" t="n">
        <v>0</v>
      </c>
    </row>
    <row r="12" spans="1:5">
      <c r="A12" s="4" t="s">
        <v>650</v>
      </c>
      <c r="D12" s="5" t="n">
        <v>0</v>
      </c>
    </row>
    <row r="13" spans="1:5">
      <c r="A13" s="4" t="s">
        <v>651</v>
      </c>
      <c r="D13" s="5" t="n">
        <v>-21000</v>
      </c>
    </row>
    <row r="14" spans="1:5">
      <c r="A14" s="4" t="s">
        <v>652</v>
      </c>
      <c r="B14" s="5" t="n">
        <v>853000</v>
      </c>
      <c r="D14" s="5" t="n">
        <v>853000</v>
      </c>
    </row>
    <row r="15" spans="1:5">
      <c r="A15" s="4" t="s">
        <v>653</v>
      </c>
      <c r="B15" s="5" t="n">
        <v>853000</v>
      </c>
      <c r="D15" s="5" t="n">
        <v>853000</v>
      </c>
    </row>
    <row r="16" spans="1:5">
      <c r="A16" s="4" t="s">
        <v>654</v>
      </c>
      <c r="B16" s="5" t="n">
        <v>217000</v>
      </c>
      <c r="D16" s="5" t="n">
        <v>217000</v>
      </c>
    </row>
    <row r="17" spans="1:5">
      <c r="A17" s="4" t="s">
        <v>647</v>
      </c>
      <c r="D17" s="4" t="s">
        <v>655</v>
      </c>
    </row>
    <row r="18" spans="1:5">
      <c r="A18" s="4" t="s">
        <v>656</v>
      </c>
      <c r="D18" s="9" t="n">
        <v>0</v>
      </c>
    </row>
    <row r="19" spans="1:5">
      <c r="A19" s="4" t="s">
        <v>657</v>
      </c>
      <c r="B19" s="10" t="n">
        <v>13.97</v>
      </c>
      <c r="D19" s="11" t="n">
        <v>13.97</v>
      </c>
    </row>
    <row r="20" spans="1:5">
      <c r="A20" s="4" t="s">
        <v>658</v>
      </c>
      <c r="B20" s="10" t="n">
        <v>13.97</v>
      </c>
      <c r="D20" s="10" t="n">
        <v>13.97</v>
      </c>
    </row>
    <row r="21" spans="1:5">
      <c r="A21" s="4" t="s">
        <v>659</v>
      </c>
    </row>
    <row r="22" spans="1:5">
      <c r="A22" s="3" t="s">
        <v>587</v>
      </c>
    </row>
    <row r="23" spans="1:5">
      <c r="A23" s="4" t="s">
        <v>649</v>
      </c>
      <c r="D23" s="5" t="n">
        <v>1000</v>
      </c>
    </row>
    <row r="24" spans="1:5">
      <c r="A24" s="4" t="s">
        <v>648</v>
      </c>
      <c r="D24" s="5" t="n">
        <v>0</v>
      </c>
    </row>
    <row r="25" spans="1:5">
      <c r="A25" s="4" t="s">
        <v>650</v>
      </c>
      <c r="D25" s="5" t="n">
        <v>0</v>
      </c>
    </row>
    <row r="26" spans="1:5">
      <c r="A26" s="4" t="s">
        <v>651</v>
      </c>
      <c r="D26" s="5" t="n">
        <v>0</v>
      </c>
    </row>
    <row r="27" spans="1:5">
      <c r="A27" s="4" t="s">
        <v>652</v>
      </c>
      <c r="B27" s="5" t="n">
        <v>1000</v>
      </c>
      <c r="D27" s="5" t="n">
        <v>1000</v>
      </c>
    </row>
    <row r="28" spans="1:5">
      <c r="A28" s="4" t="s">
        <v>653</v>
      </c>
      <c r="B28" s="5" t="n">
        <v>1000</v>
      </c>
      <c r="D28" s="5" t="n">
        <v>1000</v>
      </c>
    </row>
    <row r="29" spans="1:5">
      <c r="A29" s="4" t="s">
        <v>654</v>
      </c>
      <c r="B29" s="5" t="n">
        <v>1000</v>
      </c>
      <c r="D29" s="5" t="n">
        <v>1000</v>
      </c>
    </row>
    <row r="30" spans="1:5">
      <c r="A30" s="4" t="s">
        <v>647</v>
      </c>
      <c r="D30" s="4" t="s">
        <v>590</v>
      </c>
    </row>
    <row r="31" spans="1:5">
      <c r="A31" s="4" t="s">
        <v>656</v>
      </c>
      <c r="D31" s="9" t="n">
        <v>0</v>
      </c>
    </row>
    <row r="32" spans="1:5">
      <c r="A32" s="4" t="s">
        <v>657</v>
      </c>
      <c r="B32" s="10" t="n">
        <v>147.12</v>
      </c>
      <c r="D32" s="11" t="n">
        <v>147.12</v>
      </c>
    </row>
    <row r="33" spans="1:5">
      <c r="A33" s="4" t="s">
        <v>658</v>
      </c>
      <c r="B33" s="10" t="n">
        <v>147.12</v>
      </c>
      <c r="D33" s="10" t="n">
        <v>147.12</v>
      </c>
    </row>
    <row r="34" spans="1:5">
      <c r="A34" s="4" t="s">
        <v>660</v>
      </c>
    </row>
    <row r="35" spans="1:5">
      <c r="A35" s="3" t="s">
        <v>587</v>
      </c>
    </row>
    <row r="36" spans="1:5">
      <c r="A36" s="4" t="s">
        <v>649</v>
      </c>
      <c r="D36" s="5" t="n">
        <v>2000</v>
      </c>
    </row>
    <row r="37" spans="1:5">
      <c r="A37" s="4" t="s">
        <v>648</v>
      </c>
      <c r="D37" s="5" t="n">
        <v>0</v>
      </c>
    </row>
    <row r="38" spans="1:5">
      <c r="A38" s="4" t="s">
        <v>650</v>
      </c>
      <c r="D38" s="5" t="n">
        <v>0</v>
      </c>
    </row>
    <row r="39" spans="1:5">
      <c r="A39" s="4" t="s">
        <v>651</v>
      </c>
      <c r="D39" s="5" t="n">
        <v>0</v>
      </c>
    </row>
    <row r="40" spans="1:5">
      <c r="A40" s="4" t="s">
        <v>652</v>
      </c>
      <c r="B40" s="5" t="n">
        <v>2000</v>
      </c>
      <c r="D40" s="5" t="n">
        <v>2000</v>
      </c>
    </row>
    <row r="41" spans="1:5">
      <c r="A41" s="4" t="s">
        <v>653</v>
      </c>
      <c r="B41" s="5" t="n">
        <v>2000</v>
      </c>
      <c r="D41" s="5" t="n">
        <v>2000</v>
      </c>
    </row>
    <row r="42" spans="1:5">
      <c r="A42" s="4" t="s">
        <v>654</v>
      </c>
      <c r="B42" s="5" t="n">
        <v>2000</v>
      </c>
      <c r="D42" s="5" t="n">
        <v>2000</v>
      </c>
    </row>
    <row r="43" spans="1:5">
      <c r="A43" s="4" t="s">
        <v>647</v>
      </c>
      <c r="D43" s="4" t="s">
        <v>590</v>
      </c>
    </row>
    <row r="44" spans="1:5">
      <c r="A44" s="4" t="s">
        <v>656</v>
      </c>
      <c r="D44" s="9" t="n">
        <v>0</v>
      </c>
    </row>
    <row r="45" spans="1:5">
      <c r="A45" s="4" t="s">
        <v>657</v>
      </c>
      <c r="B45" s="10" t="n">
        <v>147.12</v>
      </c>
      <c r="D45" s="11" t="n">
        <v>147.12</v>
      </c>
    </row>
    <row r="46" spans="1:5">
      <c r="A46" s="4" t="s">
        <v>658</v>
      </c>
      <c r="B46" s="10" t="n">
        <v>147.12</v>
      </c>
      <c r="D46" s="10" t="n">
        <v>147.12</v>
      </c>
    </row>
    <row r="47" spans="1:5">
      <c r="A47" s="4" t="s">
        <v>661</v>
      </c>
    </row>
    <row r="48" spans="1:5">
      <c r="A48" s="3" t="s">
        <v>587</v>
      </c>
    </row>
    <row r="49" spans="1:5">
      <c r="A49" s="4" t="s">
        <v>649</v>
      </c>
      <c r="D49" s="5" t="n">
        <v>1000</v>
      </c>
    </row>
    <row r="50" spans="1:5">
      <c r="A50" s="4" t="s">
        <v>648</v>
      </c>
      <c r="D50" s="5" t="n">
        <v>0</v>
      </c>
    </row>
    <row r="51" spans="1:5">
      <c r="A51" s="4" t="s">
        <v>650</v>
      </c>
      <c r="D51" s="5" t="n">
        <v>0</v>
      </c>
    </row>
    <row r="52" spans="1:5">
      <c r="A52" s="4" t="s">
        <v>651</v>
      </c>
      <c r="D52" s="5" t="n">
        <v>0</v>
      </c>
    </row>
    <row r="53" spans="1:5">
      <c r="A53" s="4" t="s">
        <v>652</v>
      </c>
      <c r="B53" s="5" t="n">
        <v>1000</v>
      </c>
      <c r="D53" s="5" t="n">
        <v>1000</v>
      </c>
    </row>
    <row r="54" spans="1:5">
      <c r="A54" s="4" t="s">
        <v>653</v>
      </c>
      <c r="B54" s="5" t="n">
        <v>1000</v>
      </c>
      <c r="D54" s="5" t="n">
        <v>1000</v>
      </c>
    </row>
    <row r="55" spans="1:5">
      <c r="A55" s="4" t="s">
        <v>654</v>
      </c>
      <c r="B55" s="5" t="n">
        <v>1000</v>
      </c>
      <c r="D55" s="5" t="n">
        <v>1000</v>
      </c>
    </row>
    <row r="56" spans="1:5">
      <c r="A56" s="4" t="s">
        <v>647</v>
      </c>
      <c r="D56" s="4" t="s">
        <v>590</v>
      </c>
    </row>
    <row r="57" spans="1:5">
      <c r="A57" s="4" t="s">
        <v>656</v>
      </c>
      <c r="D57" s="9" t="n">
        <v>0</v>
      </c>
    </row>
    <row r="58" spans="1:5">
      <c r="A58" s="4" t="s">
        <v>657</v>
      </c>
      <c r="B58" s="10" t="n">
        <v>147.12</v>
      </c>
      <c r="D58" s="11" t="n">
        <v>147.12</v>
      </c>
    </row>
    <row r="59" spans="1:5">
      <c r="A59" s="4" t="s">
        <v>658</v>
      </c>
      <c r="B59" s="10" t="n">
        <v>147.12</v>
      </c>
      <c r="D59" s="10" t="n">
        <v>147.12</v>
      </c>
    </row>
    <row r="60" spans="1:5">
      <c r="A60" s="4" t="s">
        <v>662</v>
      </c>
    </row>
    <row r="61" spans="1:5">
      <c r="A61" s="3" t="s">
        <v>587</v>
      </c>
    </row>
    <row r="62" spans="1:5">
      <c r="A62" s="4" t="s">
        <v>649</v>
      </c>
      <c r="D62" s="5" t="n">
        <v>1000</v>
      </c>
    </row>
    <row r="63" spans="1:5">
      <c r="A63" s="4" t="s">
        <v>648</v>
      </c>
      <c r="D63" s="5" t="n">
        <v>0</v>
      </c>
    </row>
    <row r="64" spans="1:5">
      <c r="A64" s="4" t="s">
        <v>650</v>
      </c>
      <c r="D64" s="5" t="n">
        <v>0</v>
      </c>
    </row>
    <row r="65" spans="1:5">
      <c r="A65" s="4" t="s">
        <v>651</v>
      </c>
      <c r="D65" s="5" t="n">
        <v>0</v>
      </c>
    </row>
    <row r="66" spans="1:5">
      <c r="A66" s="4" t="s">
        <v>652</v>
      </c>
      <c r="B66" s="5" t="n">
        <v>1000</v>
      </c>
      <c r="D66" s="5" t="n">
        <v>1000</v>
      </c>
    </row>
    <row r="67" spans="1:5">
      <c r="A67" s="4" t="s">
        <v>653</v>
      </c>
      <c r="B67" s="5" t="n">
        <v>1000</v>
      </c>
      <c r="D67" s="5" t="n">
        <v>1000</v>
      </c>
    </row>
    <row r="68" spans="1:5">
      <c r="A68" s="4" t="s">
        <v>654</v>
      </c>
      <c r="B68" s="5" t="n">
        <v>1000</v>
      </c>
      <c r="D68" s="5" t="n">
        <v>1000</v>
      </c>
    </row>
    <row r="69" spans="1:5">
      <c r="A69" s="4" t="s">
        <v>647</v>
      </c>
      <c r="D69" s="4" t="s">
        <v>590</v>
      </c>
    </row>
    <row r="70" spans="1:5">
      <c r="A70" s="4" t="s">
        <v>656</v>
      </c>
      <c r="D70" s="9" t="n">
        <v>0</v>
      </c>
    </row>
    <row r="71" spans="1:5">
      <c r="A71" s="4" t="s">
        <v>657</v>
      </c>
      <c r="B71" s="10" t="n">
        <v>147.12</v>
      </c>
      <c r="D71" s="11" t="n">
        <v>147.12</v>
      </c>
    </row>
    <row r="72" spans="1:5">
      <c r="A72" s="4" t="s">
        <v>658</v>
      </c>
      <c r="B72" s="10" t="n">
        <v>147.12</v>
      </c>
      <c r="D72" s="10" t="n">
        <v>14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4"/>
    <col customWidth="1" max="5" min="5" width="9"/>
    <col customWidth="1" max="6" min="6" width="20"/>
    <col customWidth="1" max="7" min="7" width="46"/>
    <col customWidth="1" max="8" min="8" width="15"/>
    <col customWidth="1" max="9" min="9" width="25"/>
  </cols>
  <sheetData>
    <row r="1" spans="1:9">
      <c r="A1" s="1" t="s">
        <v>107</v>
      </c>
      <c r="B1" s="2" t="s">
        <v>108</v>
      </c>
      <c r="C1" s="2" t="s">
        <v>109</v>
      </c>
      <c r="D1" s="2" t="s">
        <v>110</v>
      </c>
      <c r="E1" s="2" t="s">
        <v>57</v>
      </c>
      <c r="F1" s="2" t="s">
        <v>111</v>
      </c>
      <c r="G1" s="2" t="s">
        <v>112</v>
      </c>
      <c r="H1" s="2" t="s">
        <v>113</v>
      </c>
      <c r="I1" s="2" t="s">
        <v>114</v>
      </c>
    </row>
    <row r="2" spans="1:9">
      <c r="A2" s="4" t="s">
        <v>115</v>
      </c>
      <c r="D2" s="7" t="n">
        <v>405.8</v>
      </c>
      <c r="F2" s="7" t="n">
        <v>-1982.2</v>
      </c>
      <c r="G2" s="7" t="n">
        <v>-6.2</v>
      </c>
      <c r="H2" s="7" t="n">
        <v>-1.1</v>
      </c>
      <c r="I2" s="7" t="n">
        <v>0.7</v>
      </c>
    </row>
    <row r="3" spans="1:9">
      <c r="A3" s="4" t="s">
        <v>116</v>
      </c>
      <c r="C3" s="5" t="n">
        <v>9093330</v>
      </c>
    </row>
    <row r="4" spans="1:9">
      <c r="A4" s="4" t="s">
        <v>96</v>
      </c>
      <c r="B4" s="7" t="n">
        <v>10.2</v>
      </c>
      <c r="F4" s="5" t="n">
        <v>10</v>
      </c>
      <c r="I4" s="8" t="n">
        <v>0.2</v>
      </c>
    </row>
    <row r="5" spans="1:9">
      <c r="A5" s="4" t="s">
        <v>103</v>
      </c>
      <c r="B5" s="8" t="n">
        <v>-4.4</v>
      </c>
      <c r="G5" s="8" t="n">
        <v>-4.4</v>
      </c>
    </row>
    <row r="6" spans="1:9">
      <c r="A6" s="4" t="s">
        <v>117</v>
      </c>
      <c r="I6" s="8" t="n">
        <v>-0.2</v>
      </c>
    </row>
    <row r="7" spans="1:9">
      <c r="A7" s="4" t="s">
        <v>118</v>
      </c>
      <c r="D7" s="8" t="n">
        <v>1.8</v>
      </c>
    </row>
    <row r="8" spans="1:9">
      <c r="A8" s="4" t="s">
        <v>119</v>
      </c>
      <c r="D8" s="8" t="n">
        <v>407.6</v>
      </c>
      <c r="F8" s="8" t="n">
        <v>-1972.2</v>
      </c>
      <c r="G8" s="8" t="n">
        <v>-10.6</v>
      </c>
      <c r="H8" s="8" t="n">
        <v>-1.1</v>
      </c>
      <c r="I8" s="8" t="n">
        <v>0.7</v>
      </c>
    </row>
    <row r="9" spans="1:9">
      <c r="A9" s="4" t="s">
        <v>120</v>
      </c>
      <c r="C9" s="5" t="n">
        <v>9093330</v>
      </c>
    </row>
    <row r="10" spans="1:9">
      <c r="A10" s="4" t="s">
        <v>121</v>
      </c>
      <c r="B10" s="8" t="n">
        <v>-1572.9</v>
      </c>
      <c r="D10" s="8" t="n">
        <v>409.6</v>
      </c>
      <c r="F10" s="8" t="n">
        <v>-1966.5</v>
      </c>
      <c r="G10" s="8" t="n">
        <v>-15.7</v>
      </c>
      <c r="H10" s="8" t="n">
        <v>-1.1</v>
      </c>
      <c r="I10" s="8" t="n">
        <v>0.8</v>
      </c>
    </row>
    <row r="11" spans="1:9">
      <c r="A11" s="4" t="s">
        <v>122</v>
      </c>
      <c r="C11" s="5" t="n">
        <v>9093330</v>
      </c>
    </row>
    <row r="12" spans="1:9">
      <c r="A12" s="4" t="s">
        <v>96</v>
      </c>
      <c r="B12" s="5" t="n">
        <v>-17</v>
      </c>
      <c r="F12" s="8" t="n">
        <v>-17.6</v>
      </c>
      <c r="I12" s="8" t="n">
        <v>0.6</v>
      </c>
    </row>
    <row r="13" spans="1:9">
      <c r="A13" s="4" t="s">
        <v>103</v>
      </c>
      <c r="B13" s="8" t="n">
        <v>3.6</v>
      </c>
      <c r="G13" s="8" t="n">
        <v>3.8</v>
      </c>
      <c r="I13" s="8" t="n">
        <v>-0.2</v>
      </c>
    </row>
    <row r="14" spans="1:9">
      <c r="A14" s="4" t="s">
        <v>123</v>
      </c>
      <c r="E14" s="7" t="n">
        <v>28.3</v>
      </c>
    </row>
    <row r="15" spans="1:9">
      <c r="A15" s="4" t="s">
        <v>118</v>
      </c>
      <c r="D15" s="8" t="n">
        <v>1.3</v>
      </c>
    </row>
    <row r="16" spans="1:9">
      <c r="A16" s="4" t="s">
        <v>124</v>
      </c>
      <c r="B16" s="7" t="n">
        <v>-1556.7</v>
      </c>
      <c r="D16" s="7" t="n">
        <v>410.9</v>
      </c>
      <c r="E16" s="7" t="n">
        <v>28.3</v>
      </c>
      <c r="F16" s="7" t="n">
        <v>-1984.1</v>
      </c>
      <c r="G16" s="7" t="n">
        <v>-11.9</v>
      </c>
      <c r="H16" s="7" t="n">
        <v>-1.1</v>
      </c>
      <c r="I16" s="7" t="n">
        <v>1.2</v>
      </c>
    </row>
    <row r="17" spans="1:9">
      <c r="A17" s="4" t="s">
        <v>125</v>
      </c>
      <c r="C17" s="5" t="n">
        <v>9093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5"/>
  </cols>
  <sheetData>
    <row r="1" spans="1:6">
      <c r="A1" s="1" t="s">
        <v>663</v>
      </c>
      <c r="B1" s="2" t="s">
        <v>2</v>
      </c>
      <c r="C1" s="2" t="s">
        <v>347</v>
      </c>
      <c r="D1" s="2" t="s">
        <v>2</v>
      </c>
      <c r="E1" s="2" t="s">
        <v>320</v>
      </c>
      <c r="F1" s="2" t="s">
        <v>585</v>
      </c>
    </row>
    <row r="2" spans="1:6">
      <c r="A2" s="3" t="s">
        <v>664</v>
      </c>
    </row>
    <row r="3" spans="1:6">
      <c r="A3" s="4" t="s">
        <v>351</v>
      </c>
      <c r="E3" s="9" t="n">
        <v>532600000</v>
      </c>
    </row>
    <row r="4" spans="1:6">
      <c r="A4" s="4" t="s">
        <v>421</v>
      </c>
      <c r="E4" s="5" t="n">
        <v>3974581</v>
      </c>
    </row>
    <row r="5" spans="1:6">
      <c r="A5" s="4" t="s">
        <v>665</v>
      </c>
    </row>
    <row r="6" spans="1:6">
      <c r="A6" s="3" t="s">
        <v>664</v>
      </c>
    </row>
    <row r="7" spans="1:6">
      <c r="A7" s="4" t="s">
        <v>666</v>
      </c>
      <c r="C7" s="4" t="s">
        <v>398</v>
      </c>
    </row>
    <row r="8" spans="1:6">
      <c r="A8" s="4" t="s">
        <v>434</v>
      </c>
    </row>
    <row r="9" spans="1:6">
      <c r="A9" s="3" t="s">
        <v>664</v>
      </c>
    </row>
    <row r="10" spans="1:6">
      <c r="A10" s="4" t="s">
        <v>351</v>
      </c>
      <c r="E10" s="9" t="n">
        <v>237300000</v>
      </c>
    </row>
    <row r="11" spans="1:6">
      <c r="A11" s="4" t="s">
        <v>421</v>
      </c>
      <c r="E11" s="5" t="n">
        <v>2801834</v>
      </c>
    </row>
    <row r="12" spans="1:6">
      <c r="A12" s="4" t="s">
        <v>667</v>
      </c>
    </row>
    <row r="13" spans="1:6">
      <c r="A13" s="3" t="s">
        <v>664</v>
      </c>
    </row>
    <row r="14" spans="1:6">
      <c r="A14" s="4" t="s">
        <v>668</v>
      </c>
      <c r="D14" s="9" t="n">
        <v>15000000</v>
      </c>
    </row>
    <row r="15" spans="1:6">
      <c r="A15" s="4" t="s">
        <v>669</v>
      </c>
      <c r="D15" s="5" t="n">
        <v>275100000</v>
      </c>
    </row>
    <row r="16" spans="1:6">
      <c r="A16" s="4" t="s">
        <v>670</v>
      </c>
    </row>
    <row r="17" spans="1:6">
      <c r="A17" s="3" t="s">
        <v>664</v>
      </c>
    </row>
    <row r="18" spans="1:6">
      <c r="A18" s="4" t="s">
        <v>671</v>
      </c>
      <c r="B18" s="9" t="n">
        <v>100000</v>
      </c>
      <c r="D18" s="5" t="n">
        <v>100000</v>
      </c>
    </row>
    <row r="19" spans="1:6">
      <c r="A19" s="4" t="s">
        <v>672</v>
      </c>
    </row>
    <row r="20" spans="1:6">
      <c r="A20" s="3" t="s">
        <v>664</v>
      </c>
    </row>
    <row r="21" spans="1:6">
      <c r="A21" s="4" t="s">
        <v>673</v>
      </c>
      <c r="D21" s="5" t="n">
        <v>15000000</v>
      </c>
    </row>
    <row r="22" spans="1:6">
      <c r="A22" s="4" t="s">
        <v>436</v>
      </c>
    </row>
    <row r="23" spans="1:6">
      <c r="A23" s="3" t="s">
        <v>664</v>
      </c>
    </row>
    <row r="24" spans="1:6">
      <c r="A24" s="4" t="s">
        <v>351</v>
      </c>
      <c r="B24" s="9" t="n">
        <v>500100000</v>
      </c>
      <c r="D24" s="9" t="n">
        <v>500100000</v>
      </c>
    </row>
    <row r="25" spans="1:6">
      <c r="A25" s="4" t="s">
        <v>421</v>
      </c>
      <c r="B25" s="5" t="n">
        <v>3845346</v>
      </c>
      <c r="D25" s="5" t="n">
        <v>3845346</v>
      </c>
      <c r="E25" s="5" t="n">
        <v>2791475</v>
      </c>
    </row>
    <row r="26" spans="1:6">
      <c r="A26" s="4" t="s">
        <v>666</v>
      </c>
      <c r="B26" s="4" t="s">
        <v>398</v>
      </c>
    </row>
    <row r="27" spans="1:6">
      <c r="A27" s="4" t="s">
        <v>674</v>
      </c>
    </row>
    <row r="28" spans="1:6">
      <c r="A28" s="3" t="s">
        <v>664</v>
      </c>
    </row>
    <row r="29" spans="1:6">
      <c r="A29" s="4" t="s">
        <v>675</v>
      </c>
      <c r="F29" s="9" t="n">
        <v>18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676</v>
      </c>
      <c r="B1" s="2" t="s">
        <v>677</v>
      </c>
    </row>
    <row r="2" spans="1:3">
      <c r="A2" s="4" t="s">
        <v>678</v>
      </c>
    </row>
    <row r="3" spans="1:3">
      <c r="A3" s="3" t="s">
        <v>304</v>
      </c>
    </row>
    <row r="4" spans="1:3">
      <c r="A4" s="5" t="n">
        <v>2017</v>
      </c>
      <c r="B4" s="7" t="n">
        <v>21.7</v>
      </c>
    </row>
    <row r="5" spans="1:3">
      <c r="A5" s="4" t="s">
        <v>679</v>
      </c>
      <c r="B5" s="8" t="n">
        <v>532.6</v>
      </c>
    </row>
    <row r="6" spans="1:3">
      <c r="A6" s="4" t="s">
        <v>108</v>
      </c>
      <c r="B6" s="8" t="n">
        <v>554.3</v>
      </c>
    </row>
    <row r="7" spans="1:3">
      <c r="A7" s="4" t="s">
        <v>680</v>
      </c>
      <c r="B7" s="8" t="n">
        <v>501.1</v>
      </c>
    </row>
    <row r="8" spans="1:3">
      <c r="A8" s="4" t="s">
        <v>681</v>
      </c>
    </row>
    <row r="9" spans="1:3">
      <c r="A9" s="3" t="s">
        <v>304</v>
      </c>
    </row>
    <row r="10" spans="1:3">
      <c r="A10" s="5" t="n">
        <v>2017</v>
      </c>
      <c r="B10" s="8" t="n">
        <v>10.1</v>
      </c>
    </row>
    <row r="11" spans="1:3">
      <c r="A11" s="5" t="n">
        <v>2018</v>
      </c>
      <c r="B11" s="8" t="n">
        <v>13.4</v>
      </c>
    </row>
    <row r="12" spans="1:3">
      <c r="A12" s="5" t="n">
        <v>2019</v>
      </c>
      <c r="B12" s="8" t="n">
        <v>28.5</v>
      </c>
    </row>
    <row r="13" spans="1:3">
      <c r="A13" s="5" t="n">
        <v>2020</v>
      </c>
      <c r="B13" s="8" t="n">
        <v>58.6</v>
      </c>
    </row>
    <row r="14" spans="1:3">
      <c r="A14" s="5" t="n">
        <v>2021</v>
      </c>
      <c r="B14" s="5" t="n">
        <v>67</v>
      </c>
    </row>
    <row r="15" spans="1:3">
      <c r="A15" s="4" t="s">
        <v>679</v>
      </c>
      <c r="B15" s="8" t="n">
        <v>1203.7</v>
      </c>
    </row>
    <row r="16" spans="1:3">
      <c r="A16" s="4" t="s">
        <v>108</v>
      </c>
      <c r="B16" s="8" t="n">
        <v>1381.3</v>
      </c>
    </row>
    <row r="17" spans="1:3">
      <c r="A17" s="4" t="s">
        <v>680</v>
      </c>
      <c r="B17" s="7" t="n">
        <v>1394.5</v>
      </c>
    </row>
    <row r="18" spans="1:3">
      <c r="A18" s="4" t="s">
        <v>682</v>
      </c>
    </row>
    <row r="19" spans="1:3">
      <c r="A19" s="3" t="s">
        <v>304</v>
      </c>
    </row>
    <row r="20" spans="1:3">
      <c r="A20" s="4" t="s">
        <v>683</v>
      </c>
      <c r="B20" s="4" t="s">
        <v>684</v>
      </c>
    </row>
    <row r="21" spans="1:3">
      <c r="A21" s="4" t="s">
        <v>685</v>
      </c>
    </row>
    <row r="22" spans="1:3">
      <c r="A22" s="3" t="s">
        <v>304</v>
      </c>
    </row>
    <row r="23" spans="1:3">
      <c r="A23" s="4" t="s">
        <v>683</v>
      </c>
      <c r="B23" s="4" t="s">
        <v>686</v>
      </c>
      <c r="C23" s="4" t="s">
        <v>627</v>
      </c>
    </row>
    <row r="24" spans="1:3">
      <c r="A24" s="4" t="s">
        <v>687</v>
      </c>
    </row>
    <row r="25" spans="1:3">
      <c r="A25" s="3" t="s">
        <v>304</v>
      </c>
    </row>
    <row r="26" spans="1:3">
      <c r="A26" s="4" t="s">
        <v>683</v>
      </c>
      <c r="B26" s="4" t="s">
        <v>688</v>
      </c>
    </row>
    <row r="27" spans="1:3">
      <c r="A27" s="4" t="s">
        <v>689</v>
      </c>
    </row>
    <row r="28" spans="1:3">
      <c r="A28" s="3" t="s">
        <v>304</v>
      </c>
    </row>
    <row r="29" spans="1:3">
      <c r="A29" s="4" t="s">
        <v>683</v>
      </c>
      <c r="B29" s="4" t="s">
        <v>686</v>
      </c>
      <c r="C29" s="4" t="s">
        <v>627</v>
      </c>
    </row>
    <row r="30" spans="1:3">
      <c r="A30" s="4" t="s">
        <v>690</v>
      </c>
    </row>
    <row r="31" spans="1:3">
      <c r="A31" s="3" t="s">
        <v>304</v>
      </c>
    </row>
    <row r="32" spans="1:3">
      <c r="A32" s="4" t="s">
        <v>683</v>
      </c>
      <c r="B32" s="4" t="s">
        <v>691</v>
      </c>
    </row>
    <row r="33" spans="1:3">
      <c r="A33" s="4" t="s">
        <v>692</v>
      </c>
    </row>
    <row r="34" spans="1:3">
      <c r="A34" s="3" t="s">
        <v>304</v>
      </c>
    </row>
    <row r="35" spans="1:3">
      <c r="A35" s="4" t="s">
        <v>683</v>
      </c>
      <c r="B35" s="4" t="s">
        <v>686</v>
      </c>
      <c r="C35" s="4" t="s">
        <v>627</v>
      </c>
    </row>
    <row r="36" spans="1:3">
      <c r="A36" s="4" t="s">
        <v>693</v>
      </c>
    </row>
    <row r="37" spans="1:3">
      <c r="A37" s="3" t="s">
        <v>304</v>
      </c>
    </row>
    <row r="38" spans="1:3">
      <c r="A38" s="4" t="s">
        <v>683</v>
      </c>
      <c r="B38" s="4" t="s">
        <v>338</v>
      </c>
    </row>
    <row r="39" spans="1:3">
      <c r="A39" s="4" t="s">
        <v>694</v>
      </c>
    </row>
    <row r="40" spans="1:3">
      <c r="A40" s="3" t="s">
        <v>304</v>
      </c>
    </row>
    <row r="41" spans="1:3">
      <c r="A41" s="4" t="s">
        <v>683</v>
      </c>
      <c r="B41" s="4" t="s">
        <v>686</v>
      </c>
      <c r="C41" s="4" t="s">
        <v>627</v>
      </c>
    </row>
    <row r="42" spans="1:3">
      <c r="A42" s="4" t="s">
        <v>695</v>
      </c>
    </row>
    <row r="43" spans="1:3">
      <c r="A43" s="3" t="s">
        <v>304</v>
      </c>
    </row>
    <row r="44" spans="1:3">
      <c r="A44" s="4" t="s">
        <v>683</v>
      </c>
      <c r="B44" s="4" t="s">
        <v>338</v>
      </c>
    </row>
    <row r="45" spans="1:3">
      <c r="A45" s="4" t="s">
        <v>696</v>
      </c>
    </row>
    <row r="46" spans="1:3">
      <c r="A46" s="3" t="s">
        <v>304</v>
      </c>
    </row>
    <row r="47" spans="1:3">
      <c r="A47" s="4" t="s">
        <v>683</v>
      </c>
      <c r="B47" s="4" t="s">
        <v>686</v>
      </c>
      <c r="C47" s="4" t="s">
        <v>627</v>
      </c>
    </row>
    <row r="48" spans="1:3">
      <c r="A48" s="4" t="s">
        <v>697</v>
      </c>
    </row>
    <row r="49" spans="1:3">
      <c r="A49" s="3" t="s">
        <v>304</v>
      </c>
    </row>
    <row r="50" spans="1:3">
      <c r="A50" s="4" t="s">
        <v>683</v>
      </c>
      <c r="B50" s="4" t="s">
        <v>338</v>
      </c>
    </row>
    <row r="51" spans="1:3">
      <c r="A51" s="4" t="s">
        <v>698</v>
      </c>
    </row>
    <row r="52" spans="1:3">
      <c r="A52" s="3" t="s">
        <v>304</v>
      </c>
    </row>
    <row r="53" spans="1:3">
      <c r="A53" s="4" t="s">
        <v>683</v>
      </c>
      <c r="B53" s="4" t="s">
        <v>686</v>
      </c>
      <c r="C53" s="4" t="s">
        <v>627</v>
      </c>
    </row>
    <row r="54" spans="1:3"/>
    <row r="55" spans="1:3">
      <c r="A55" s="4" t="s">
        <v>627</v>
      </c>
      <c r="B55" s="4" t="s">
        <v>699</v>
      </c>
    </row>
  </sheetData>
  <mergeCells count="3">
    <mergeCell ref="B1:C1"/>
    <mergeCell ref="A54:C54"/>
    <mergeCell ref="B55:C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701</v>
      </c>
      <c r="C1" s="2" t="s">
        <v>2</v>
      </c>
      <c r="D1" s="2" t="s">
        <v>79</v>
      </c>
      <c r="E1" s="2" t="s">
        <v>2</v>
      </c>
      <c r="F1" s="2" t="s">
        <v>79</v>
      </c>
    </row>
    <row r="2" spans="1:6">
      <c r="A2" s="3" t="s">
        <v>702</v>
      </c>
    </row>
    <row r="3" spans="1:6">
      <c r="A3" s="4" t="s">
        <v>703</v>
      </c>
      <c r="B3" s="4" t="s">
        <v>704</v>
      </c>
    </row>
    <row r="4" spans="1:6">
      <c r="A4" s="4" t="s">
        <v>705</v>
      </c>
      <c r="C4" s="7" t="n">
        <v>-0.7</v>
      </c>
      <c r="D4" s="7" t="n">
        <v>1.4</v>
      </c>
      <c r="E4" s="7" t="n">
        <v>-1.3</v>
      </c>
      <c r="F4"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06</v>
      </c>
      <c r="B1" s="2" t="s">
        <v>1</v>
      </c>
    </row>
    <row r="2" spans="1:2">
      <c r="B2" s="2" t="s">
        <v>254</v>
      </c>
    </row>
    <row r="3" spans="1:2">
      <c r="A3" s="3" t="s">
        <v>197</v>
      </c>
    </row>
    <row r="4" spans="1:2">
      <c r="A4" s="4" t="s">
        <v>707</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8</v>
      </c>
      <c r="D1" s="2" t="s">
        <v>1</v>
      </c>
    </row>
    <row r="2" spans="1:5">
      <c r="B2" s="2" t="s">
        <v>2</v>
      </c>
      <c r="C2" s="2" t="s">
        <v>79</v>
      </c>
      <c r="D2" s="2" t="s">
        <v>2</v>
      </c>
      <c r="E2" s="2" t="s">
        <v>79</v>
      </c>
    </row>
    <row r="3" spans="1:5">
      <c r="A3" s="3" t="s">
        <v>709</v>
      </c>
    </row>
    <row r="4" spans="1:5">
      <c r="A4" s="4" t="s">
        <v>81</v>
      </c>
      <c r="B4" s="7" t="n">
        <v>237.3</v>
      </c>
      <c r="C4" s="9" t="n">
        <v>244</v>
      </c>
      <c r="D4" s="7" t="n">
        <v>478.4</v>
      </c>
      <c r="E4" s="7" t="n">
        <v>498.9</v>
      </c>
    </row>
    <row r="5" spans="1:5">
      <c r="A5" s="4" t="s">
        <v>710</v>
      </c>
      <c r="B5" s="5" t="n">
        <v>27</v>
      </c>
      <c r="C5" s="8" t="n">
        <v>48.7</v>
      </c>
      <c r="D5" s="8" t="n">
        <v>76.40000000000001</v>
      </c>
      <c r="E5" s="8" t="n">
        <v>96.59999999999999</v>
      </c>
    </row>
    <row r="6" spans="1:5">
      <c r="A6" s="4" t="s">
        <v>711</v>
      </c>
    </row>
    <row r="7" spans="1:5">
      <c r="A7" s="3" t="s">
        <v>709</v>
      </c>
    </row>
    <row r="8" spans="1:5">
      <c r="A8" s="4" t="s">
        <v>81</v>
      </c>
      <c r="B8" s="8" t="n">
        <v>200.7</v>
      </c>
      <c r="C8" s="5" t="n">
        <v>194</v>
      </c>
      <c r="D8" s="8" t="n">
        <v>403.6</v>
      </c>
      <c r="E8" s="8" t="n">
        <v>394.9</v>
      </c>
    </row>
    <row r="9" spans="1:5">
      <c r="A9" s="4" t="s">
        <v>710</v>
      </c>
      <c r="B9" s="8" t="n">
        <v>31.3</v>
      </c>
      <c r="C9" s="8" t="n">
        <v>48.1</v>
      </c>
      <c r="D9" s="8" t="n">
        <v>84.3</v>
      </c>
      <c r="E9" s="5" t="n">
        <v>103</v>
      </c>
    </row>
    <row r="10" spans="1:5">
      <c r="A10" s="4" t="s">
        <v>712</v>
      </c>
    </row>
    <row r="11" spans="1:5">
      <c r="A11" s="3" t="s">
        <v>709</v>
      </c>
    </row>
    <row r="12" spans="1:5">
      <c r="A12" s="4" t="s">
        <v>81</v>
      </c>
      <c r="B12" s="8" t="n">
        <v>55.5</v>
      </c>
      <c r="C12" s="5" t="n">
        <v>40</v>
      </c>
      <c r="D12" s="8" t="n">
        <v>112.5</v>
      </c>
      <c r="E12" s="8" t="n">
        <v>79.90000000000001</v>
      </c>
    </row>
    <row r="13" spans="1:5">
      <c r="A13" s="4" t="s">
        <v>710</v>
      </c>
      <c r="B13" s="8" t="n">
        <v>3.5</v>
      </c>
      <c r="C13" s="8" t="n">
        <v>12.8</v>
      </c>
      <c r="D13" s="8" t="n">
        <v>23.6</v>
      </c>
      <c r="E13" s="8" t="n">
        <v>26.4</v>
      </c>
    </row>
    <row r="14" spans="1:5">
      <c r="A14" s="4" t="s">
        <v>713</v>
      </c>
    </row>
    <row r="15" spans="1:5">
      <c r="A15" s="3" t="s">
        <v>709</v>
      </c>
    </row>
    <row r="16" spans="1:5">
      <c r="A16" s="4" t="s">
        <v>81</v>
      </c>
      <c r="B16" s="5" t="n">
        <v>89</v>
      </c>
      <c r="C16" s="8" t="n">
        <v>98.7</v>
      </c>
      <c r="D16" s="8" t="n">
        <v>178.2</v>
      </c>
      <c r="E16" s="8" t="n">
        <v>202.3</v>
      </c>
    </row>
    <row r="17" spans="1:5">
      <c r="A17" s="4" t="s">
        <v>710</v>
      </c>
      <c r="B17" s="5" t="n">
        <v>10</v>
      </c>
      <c r="C17" s="8" t="n">
        <v>18.1</v>
      </c>
      <c r="D17" s="8" t="n">
        <v>22.9</v>
      </c>
      <c r="E17" s="8" t="n">
        <v>37.7</v>
      </c>
    </row>
    <row r="18" spans="1:5">
      <c r="A18" s="4" t="s">
        <v>714</v>
      </c>
    </row>
    <row r="19" spans="1:5">
      <c r="A19" s="3" t="s">
        <v>709</v>
      </c>
    </row>
    <row r="20" spans="1:5">
      <c r="A20" s="4" t="s">
        <v>81</v>
      </c>
      <c r="B20" s="8" t="n">
        <v>56.2</v>
      </c>
      <c r="C20" s="8" t="n">
        <v>55.3</v>
      </c>
      <c r="D20" s="8" t="n">
        <v>112.9</v>
      </c>
      <c r="E20" s="8" t="n">
        <v>112.7</v>
      </c>
    </row>
    <row r="21" spans="1:5">
      <c r="A21" s="4" t="s">
        <v>710</v>
      </c>
      <c r="B21" s="8" t="n">
        <v>17.8</v>
      </c>
      <c r="C21" s="8" t="n">
        <v>17.2</v>
      </c>
      <c r="D21" s="8" t="n">
        <v>37.8</v>
      </c>
      <c r="E21" s="8" t="n">
        <v>38.9</v>
      </c>
    </row>
    <row r="22" spans="1:5">
      <c r="A22" s="4" t="s">
        <v>715</v>
      </c>
    </row>
    <row r="23" spans="1:5">
      <c r="A23" s="3" t="s">
        <v>709</v>
      </c>
    </row>
    <row r="24" spans="1:5">
      <c r="A24" s="4" t="s">
        <v>81</v>
      </c>
      <c r="B24" s="8" t="n">
        <v>36.6</v>
      </c>
      <c r="C24" s="8" t="n">
        <v>50.4</v>
      </c>
      <c r="D24" s="8" t="n">
        <v>74.8</v>
      </c>
      <c r="E24" s="8" t="n">
        <v>104.6</v>
      </c>
    </row>
    <row r="25" spans="1:5">
      <c r="A25" s="4" t="s">
        <v>710</v>
      </c>
      <c r="B25" s="8" t="n">
        <v>8.1</v>
      </c>
      <c r="C25" s="8" t="n">
        <v>14.4</v>
      </c>
      <c r="D25" s="8" t="n">
        <v>17.1</v>
      </c>
      <c r="E25" s="8" t="n">
        <v>24.5</v>
      </c>
    </row>
    <row r="26" spans="1:5">
      <c r="A26" s="4" t="s">
        <v>716</v>
      </c>
    </row>
    <row r="27" spans="1:5">
      <c r="A27" s="3" t="s">
        <v>709</v>
      </c>
    </row>
    <row r="28" spans="1:5">
      <c r="A28" s="4" t="s">
        <v>81</v>
      </c>
      <c r="C28" s="8" t="n">
        <v>-0.4</v>
      </c>
      <c r="E28" s="8" t="n">
        <v>-0.6</v>
      </c>
    </row>
    <row r="29" spans="1:5">
      <c r="A29" s="4" t="s">
        <v>717</v>
      </c>
    </row>
    <row r="30" spans="1:5">
      <c r="A30" s="3" t="s">
        <v>709</v>
      </c>
    </row>
    <row r="31" spans="1:5">
      <c r="A31" s="4" t="s">
        <v>710</v>
      </c>
      <c r="B31" s="7" t="n">
        <v>-12.4</v>
      </c>
      <c r="C31" s="7" t="n">
        <v>-13.8</v>
      </c>
      <c r="D31" s="9" t="n">
        <v>-25</v>
      </c>
      <c r="E31" s="7" t="n">
        <v>-3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78</v>
      </c>
      <c r="D1" s="2" t="s">
        <v>1</v>
      </c>
    </row>
    <row r="2" spans="1:5">
      <c r="B2" s="2" t="s">
        <v>2</v>
      </c>
      <c r="C2" s="2" t="s">
        <v>79</v>
      </c>
      <c r="D2" s="2" t="s">
        <v>2</v>
      </c>
      <c r="E2" s="2" t="s">
        <v>79</v>
      </c>
    </row>
    <row r="3" spans="1:5">
      <c r="A3" s="3" t="s">
        <v>197</v>
      </c>
    </row>
    <row r="4" spans="1:5">
      <c r="A4" s="4" t="s">
        <v>710</v>
      </c>
      <c r="B4" s="9" t="n">
        <v>27</v>
      </c>
      <c r="C4" s="7" t="n">
        <v>48.7</v>
      </c>
      <c r="D4" s="7" t="n">
        <v>76.40000000000001</v>
      </c>
      <c r="E4" s="7" t="n">
        <v>96.59999999999999</v>
      </c>
    </row>
    <row r="5" spans="1:5">
      <c r="A5" s="4" t="s">
        <v>87</v>
      </c>
      <c r="B5" s="8" t="n">
        <v>-11.6</v>
      </c>
      <c r="C5" s="8" t="n">
        <v>-13.9</v>
      </c>
      <c r="D5" s="8" t="n">
        <v>-22.9</v>
      </c>
      <c r="E5" s="8" t="n">
        <v>-28.2</v>
      </c>
    </row>
    <row r="6" spans="1:5">
      <c r="A6" s="4" t="s">
        <v>89</v>
      </c>
      <c r="B6" s="7" t="n">
        <v>15.4</v>
      </c>
      <c r="C6" s="7" t="n">
        <v>34.8</v>
      </c>
      <c r="D6" s="7" t="n">
        <v>53.5</v>
      </c>
      <c r="E6" s="7" t="n">
        <v>68.4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19</v>
      </c>
      <c r="B1" s="2" t="s">
        <v>2</v>
      </c>
    </row>
    <row r="2" spans="1:2">
      <c r="A2" s="4" t="s">
        <v>720</v>
      </c>
    </row>
    <row r="3" spans="1:2">
      <c r="A3" s="3" t="s">
        <v>721</v>
      </c>
    </row>
    <row r="4" spans="1:2">
      <c r="A4" s="4" t="s">
        <v>722</v>
      </c>
      <c r="B4" s="4" t="s">
        <v>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28</v>
      </c>
      <c r="D1" s="2" t="s">
        <v>79</v>
      </c>
      <c r="E1" s="2" t="s">
        <v>724</v>
      </c>
    </row>
    <row r="2" spans="1:5">
      <c r="A2" s="3" t="s">
        <v>29</v>
      </c>
    </row>
    <row r="3" spans="1:5">
      <c r="A3" s="4" t="s">
        <v>30</v>
      </c>
      <c r="B3" s="7" t="n">
        <v>59.3</v>
      </c>
      <c r="C3" s="7" t="n">
        <v>37.7</v>
      </c>
      <c r="D3" s="7" t="n">
        <v>45.8</v>
      </c>
      <c r="E3" s="7" t="n">
        <v>55.4</v>
      </c>
    </row>
    <row r="4" spans="1:5">
      <c r="A4" s="4" t="s">
        <v>31</v>
      </c>
      <c r="B4" s="8" t="n">
        <v>35.8</v>
      </c>
      <c r="C4" s="8" t="n">
        <v>26.1</v>
      </c>
    </row>
    <row r="5" spans="1:5">
      <c r="A5" s="4" t="s">
        <v>725</v>
      </c>
      <c r="B5" s="8" t="n">
        <v>145.7</v>
      </c>
      <c r="C5" s="8" t="n">
        <v>135.9</v>
      </c>
    </row>
    <row r="6" spans="1:5">
      <c r="A6" s="4" t="s">
        <v>33</v>
      </c>
      <c r="B6" s="8" t="n">
        <v>22.3</v>
      </c>
      <c r="C6" s="8" t="n">
        <v>18.8</v>
      </c>
    </row>
    <row r="7" spans="1:5">
      <c r="A7" s="4" t="s">
        <v>34</v>
      </c>
      <c r="B7" s="8" t="n">
        <v>35.9</v>
      </c>
      <c r="C7" s="8" t="n">
        <v>33.9</v>
      </c>
    </row>
    <row r="8" spans="1:5">
      <c r="A8" s="4" t="s">
        <v>35</v>
      </c>
      <c r="B8" s="5" t="n">
        <v>64</v>
      </c>
      <c r="C8" s="8" t="n">
        <v>70.59999999999999</v>
      </c>
    </row>
    <row r="9" spans="1:5">
      <c r="A9" s="4" t="s">
        <v>36</v>
      </c>
      <c r="B9" s="5" t="n">
        <v>363</v>
      </c>
      <c r="C9" s="5" t="n">
        <v>323</v>
      </c>
    </row>
    <row r="10" spans="1:5">
      <c r="A10" s="4" t="s">
        <v>38</v>
      </c>
      <c r="B10" s="8" t="n">
        <v>107.1</v>
      </c>
      <c r="C10" s="8" t="n">
        <v>105.5</v>
      </c>
    </row>
    <row r="11" spans="1:5">
      <c r="A11" s="4" t="s">
        <v>39</v>
      </c>
      <c r="B11" s="8" t="n">
        <v>38.2</v>
      </c>
      <c r="C11" s="8" t="n">
        <v>41.5</v>
      </c>
    </row>
    <row r="12" spans="1:5">
      <c r="A12" s="4" t="s">
        <v>40</v>
      </c>
      <c r="B12" s="8" t="n">
        <v>222.2</v>
      </c>
      <c r="C12" s="8" t="n">
        <v>218.2</v>
      </c>
      <c r="E12" s="8" t="n">
        <v>225.8</v>
      </c>
    </row>
    <row r="13" spans="1:5">
      <c r="A13" s="4" t="s">
        <v>41</v>
      </c>
      <c r="B13" s="8" t="n">
        <v>33.8</v>
      </c>
      <c r="C13" s="8" t="n">
        <v>34.3</v>
      </c>
    </row>
    <row r="14" spans="1:5">
      <c r="A14" s="4" t="s">
        <v>42</v>
      </c>
      <c r="B14" s="8" t="n">
        <v>781.4</v>
      </c>
      <c r="C14" s="8" t="n">
        <v>738.9</v>
      </c>
    </row>
    <row r="15" spans="1:5">
      <c r="A15" s="3" t="s">
        <v>43</v>
      </c>
    </row>
    <row r="16" spans="1:5">
      <c r="A16" s="4" t="s">
        <v>44</v>
      </c>
      <c r="B16" s="8" t="n">
        <v>35.1</v>
      </c>
      <c r="C16" s="8" t="n">
        <v>7.8</v>
      </c>
    </row>
    <row r="17" spans="1:5">
      <c r="A17" s="4" t="s">
        <v>45</v>
      </c>
      <c r="B17" s="8" t="n">
        <v>352.2</v>
      </c>
      <c r="C17" s="8" t="n">
        <v>327.6</v>
      </c>
    </row>
    <row r="18" spans="1:5">
      <c r="A18" s="4" t="s">
        <v>46</v>
      </c>
      <c r="B18" s="8" t="n">
        <v>53.1</v>
      </c>
      <c r="C18" s="8" t="n">
        <v>54.8</v>
      </c>
    </row>
    <row r="19" spans="1:5">
      <c r="A19" s="4" t="s">
        <v>47</v>
      </c>
      <c r="B19" s="8" t="n">
        <v>3.3</v>
      </c>
      <c r="C19" s="8" t="n">
        <v>2.7</v>
      </c>
    </row>
    <row r="20" spans="1:5">
      <c r="A20" s="4" t="s">
        <v>48</v>
      </c>
      <c r="B20" s="8" t="n">
        <v>443.7</v>
      </c>
      <c r="C20" s="8" t="n">
        <v>392.9</v>
      </c>
    </row>
    <row r="21" spans="1:5">
      <c r="A21" s="4" t="s">
        <v>49</v>
      </c>
      <c r="B21" s="8" t="n">
        <v>1829.4</v>
      </c>
      <c r="C21" s="8" t="n">
        <v>1855.8</v>
      </c>
    </row>
    <row r="22" spans="1:5">
      <c r="A22" s="4" t="s">
        <v>50</v>
      </c>
      <c r="B22" s="8" t="n">
        <v>28.5</v>
      </c>
      <c r="C22" s="8" t="n">
        <v>26.9</v>
      </c>
    </row>
    <row r="23" spans="1:5">
      <c r="A23" s="4" t="s">
        <v>46</v>
      </c>
      <c r="B23" s="8" t="n">
        <v>4.3</v>
      </c>
      <c r="C23" s="8" t="n">
        <v>4.8</v>
      </c>
    </row>
    <row r="24" spans="1:5">
      <c r="A24" s="4" t="s">
        <v>51</v>
      </c>
      <c r="B24" s="8" t="n">
        <v>32.2</v>
      </c>
      <c r="C24" s="8" t="n">
        <v>31.4</v>
      </c>
    </row>
    <row r="25" spans="1:5">
      <c r="A25" s="4" t="s">
        <v>52</v>
      </c>
      <c r="B25" s="8" t="n">
        <v>2338.1</v>
      </c>
      <c r="C25" s="8" t="n">
        <v>2311.8</v>
      </c>
    </row>
    <row r="26" spans="1:5">
      <c r="A26" s="4" t="s">
        <v>61</v>
      </c>
      <c r="B26" s="8" t="n">
        <v>-1557.9</v>
      </c>
      <c r="C26" s="8" t="n">
        <v>-1573.7</v>
      </c>
    </row>
    <row r="27" spans="1:5">
      <c r="A27" s="4" t="s">
        <v>62</v>
      </c>
      <c r="B27" s="8" t="n">
        <v>1.2</v>
      </c>
      <c r="C27" s="8" t="n">
        <v>0.8</v>
      </c>
    </row>
    <row r="28" spans="1:5">
      <c r="A28" s="4" t="s">
        <v>63</v>
      </c>
      <c r="B28" s="8" t="n">
        <v>-1556.7</v>
      </c>
      <c r="C28" s="8" t="n">
        <v>-1572.9</v>
      </c>
    </row>
    <row r="29" spans="1:5">
      <c r="A29" s="4" t="s">
        <v>64</v>
      </c>
      <c r="B29" s="8" t="n">
        <v>781.4</v>
      </c>
      <c r="C29" s="8" t="n">
        <v>738.9</v>
      </c>
    </row>
    <row r="30" spans="1:5">
      <c r="A30" s="4" t="s">
        <v>716</v>
      </c>
    </row>
    <row r="31" spans="1:5">
      <c r="A31" s="3" t="s">
        <v>29</v>
      </c>
    </row>
    <row r="32" spans="1:5">
      <c r="A32" s="4" t="s">
        <v>726</v>
      </c>
      <c r="B32" s="8" t="n">
        <v>-0.5</v>
      </c>
      <c r="C32" s="8" t="n">
        <v>-1.1</v>
      </c>
    </row>
    <row r="33" spans="1:5">
      <c r="A33" s="4" t="s">
        <v>36</v>
      </c>
      <c r="B33" s="8" t="n">
        <v>-0.5</v>
      </c>
      <c r="C33" s="8" t="n">
        <v>-1.1</v>
      </c>
    </row>
    <row r="34" spans="1:5">
      <c r="A34" s="4" t="s">
        <v>727</v>
      </c>
      <c r="B34" s="8" t="n">
        <v>-2997.2</v>
      </c>
      <c r="C34" s="8" t="n">
        <v>-2895.2</v>
      </c>
    </row>
    <row r="35" spans="1:5">
      <c r="A35" s="4" t="s">
        <v>728</v>
      </c>
      <c r="B35" s="8" t="n">
        <v>-419.9</v>
      </c>
      <c r="C35" s="8" t="n">
        <v>-254.6</v>
      </c>
    </row>
    <row r="36" spans="1:5">
      <c r="A36" s="4" t="s">
        <v>729</v>
      </c>
      <c r="B36" s="8" t="n">
        <v>-2591.4</v>
      </c>
      <c r="C36" s="5" t="n">
        <v>-2400</v>
      </c>
    </row>
    <row r="37" spans="1:5">
      <c r="A37" s="4" t="s">
        <v>42</v>
      </c>
      <c r="B37" s="5" t="n">
        <v>-6009</v>
      </c>
      <c r="C37" s="8" t="n">
        <v>-5550.9</v>
      </c>
    </row>
    <row r="38" spans="1:5">
      <c r="A38" s="3" t="s">
        <v>43</v>
      </c>
    </row>
    <row r="39" spans="1:5">
      <c r="A39" s="4" t="s">
        <v>730</v>
      </c>
      <c r="B39" s="8" t="n">
        <v>-0.5</v>
      </c>
      <c r="C39" s="8" t="n">
        <v>-1.1</v>
      </c>
    </row>
    <row r="40" spans="1:5">
      <c r="A40" s="4" t="s">
        <v>48</v>
      </c>
      <c r="B40" s="8" t="n">
        <v>-0.5</v>
      </c>
      <c r="C40" s="8" t="n">
        <v>-1.1</v>
      </c>
    </row>
    <row r="41" spans="1:5">
      <c r="A41" s="4" t="s">
        <v>731</v>
      </c>
      <c r="B41" s="8" t="n">
        <v>-419.9</v>
      </c>
      <c r="C41" s="8" t="n">
        <v>-254.6</v>
      </c>
    </row>
    <row r="42" spans="1:5">
      <c r="A42" s="4" t="s">
        <v>732</v>
      </c>
      <c r="B42" s="8" t="n">
        <v>-2591.4</v>
      </c>
      <c r="C42" s="5" t="n">
        <v>-2400</v>
      </c>
    </row>
    <row r="43" spans="1:5">
      <c r="A43" s="4" t="s">
        <v>733</v>
      </c>
      <c r="B43" s="8" t="n">
        <v>-2186.1</v>
      </c>
      <c r="C43" s="8" t="n">
        <v>-2173.8</v>
      </c>
    </row>
    <row r="44" spans="1:5">
      <c r="A44" s="4" t="s">
        <v>52</v>
      </c>
      <c r="B44" s="8" t="n">
        <v>-5197.9</v>
      </c>
      <c r="C44" s="8" t="n">
        <v>-4829.5</v>
      </c>
    </row>
    <row r="45" spans="1:5">
      <c r="A45" s="4" t="s">
        <v>61</v>
      </c>
      <c r="B45" s="8" t="n">
        <v>-811.1</v>
      </c>
      <c r="C45" s="8" t="n">
        <v>-721.4</v>
      </c>
    </row>
    <row r="46" spans="1:5">
      <c r="A46" s="4" t="s">
        <v>63</v>
      </c>
      <c r="B46" s="8" t="n">
        <v>-811.1</v>
      </c>
      <c r="C46" s="8" t="n">
        <v>-721.4</v>
      </c>
    </row>
    <row r="47" spans="1:5">
      <c r="A47" s="4" t="s">
        <v>64</v>
      </c>
      <c r="B47" s="5" t="n">
        <v>-6009</v>
      </c>
      <c r="C47" s="8" t="n">
        <v>-5550.9</v>
      </c>
    </row>
    <row r="48" spans="1:5">
      <c r="A48" s="4" t="s">
        <v>734</v>
      </c>
    </row>
    <row r="49" spans="1:5">
      <c r="A49" s="3" t="s">
        <v>29</v>
      </c>
    </row>
    <row r="50" spans="1:5">
      <c r="A50" s="4" t="s">
        <v>30</v>
      </c>
      <c r="B50" s="8" t="n">
        <v>1.5</v>
      </c>
      <c r="C50" s="8" t="n">
        <v>1.5</v>
      </c>
      <c r="D50" s="8" t="n">
        <v>1.5</v>
      </c>
      <c r="E50" s="8" t="n">
        <v>4.2</v>
      </c>
    </row>
    <row r="51" spans="1:5">
      <c r="A51" s="4" t="s">
        <v>36</v>
      </c>
      <c r="B51" s="8" t="n">
        <v>1.5</v>
      </c>
      <c r="C51" s="8" t="n">
        <v>1.5</v>
      </c>
    </row>
    <row r="52" spans="1:5">
      <c r="A52" s="4" t="s">
        <v>729</v>
      </c>
      <c r="B52" s="8" t="n">
        <v>40.6</v>
      </c>
      <c r="C52" s="8" t="n">
        <v>16.2</v>
      </c>
    </row>
    <row r="53" spans="1:5">
      <c r="A53" s="4" t="s">
        <v>42</v>
      </c>
      <c r="B53" s="8" t="n">
        <v>42.1</v>
      </c>
      <c r="C53" s="8" t="n">
        <v>17.7</v>
      </c>
    </row>
    <row r="54" spans="1:5">
      <c r="A54" s="3" t="s">
        <v>43</v>
      </c>
    </row>
    <row r="55" spans="1:5">
      <c r="A55" s="4" t="s">
        <v>45</v>
      </c>
      <c r="B55" s="8" t="n">
        <v>4.5</v>
      </c>
      <c r="C55" s="8" t="n">
        <v>4.7</v>
      </c>
    </row>
    <row r="56" spans="1:5">
      <c r="A56" s="4" t="s">
        <v>48</v>
      </c>
      <c r="B56" s="8" t="n">
        <v>4.5</v>
      </c>
      <c r="C56" s="8" t="n">
        <v>4.7</v>
      </c>
    </row>
    <row r="57" spans="1:5">
      <c r="A57" s="4" t="s">
        <v>49</v>
      </c>
      <c r="B57" s="8" t="n">
        <v>11.5</v>
      </c>
      <c r="C57" s="5" t="n">
        <v>15</v>
      </c>
    </row>
    <row r="58" spans="1:5">
      <c r="A58" s="4" t="s">
        <v>731</v>
      </c>
      <c r="B58" s="8" t="n">
        <v>28.9</v>
      </c>
      <c r="C58" s="8" t="n">
        <v>28.9</v>
      </c>
    </row>
    <row r="59" spans="1:5">
      <c r="A59" s="4" t="s">
        <v>733</v>
      </c>
      <c r="B59" s="8" t="n">
        <v>1555.1</v>
      </c>
      <c r="C59" s="8" t="n">
        <v>1542.8</v>
      </c>
    </row>
    <row r="60" spans="1:5">
      <c r="A60" s="4" t="s">
        <v>52</v>
      </c>
      <c r="B60" s="5" t="n">
        <v>1600</v>
      </c>
      <c r="C60" s="8" t="n">
        <v>1591.4</v>
      </c>
    </row>
    <row r="61" spans="1:5">
      <c r="A61" s="4" t="s">
        <v>61</v>
      </c>
      <c r="B61" s="8" t="n">
        <v>-1557.9</v>
      </c>
      <c r="C61" s="8" t="n">
        <v>-1573.7</v>
      </c>
    </row>
    <row r="62" spans="1:5">
      <c r="A62" s="4" t="s">
        <v>63</v>
      </c>
      <c r="B62" s="8" t="n">
        <v>-1557.9</v>
      </c>
      <c r="C62" s="8" t="n">
        <v>-1573.7</v>
      </c>
    </row>
    <row r="63" spans="1:5">
      <c r="A63" s="4" t="s">
        <v>64</v>
      </c>
      <c r="B63" s="8" t="n">
        <v>42.1</v>
      </c>
      <c r="C63" s="8" t="n">
        <v>17.7</v>
      </c>
    </row>
    <row r="64" spans="1:5">
      <c r="A64" s="4" t="s">
        <v>735</v>
      </c>
    </row>
    <row r="65" spans="1:5">
      <c r="A65" s="3" t="s">
        <v>29</v>
      </c>
    </row>
    <row r="66" spans="1:5">
      <c r="A66" s="4" t="s">
        <v>30</v>
      </c>
      <c r="B66" s="8" t="n">
        <v>25.4</v>
      </c>
      <c r="C66" s="8" t="n">
        <v>9.1</v>
      </c>
      <c r="D66" s="8" t="n">
        <v>11.7</v>
      </c>
      <c r="E66" s="5" t="n">
        <v>31</v>
      </c>
    </row>
    <row r="67" spans="1:5">
      <c r="A67" s="4" t="s">
        <v>31</v>
      </c>
      <c r="B67" s="8" t="n">
        <v>11.1</v>
      </c>
    </row>
    <row r="68" spans="1:5">
      <c r="A68" s="4" t="s">
        <v>725</v>
      </c>
      <c r="B68" s="8" t="n">
        <v>2.7</v>
      </c>
      <c r="C68" s="8" t="n">
        <v>2.6</v>
      </c>
    </row>
    <row r="69" spans="1:5">
      <c r="A69" s="4" t="s">
        <v>35</v>
      </c>
      <c r="B69" s="8" t="n">
        <v>18.6</v>
      </c>
      <c r="C69" s="8" t="n">
        <v>11.8</v>
      </c>
    </row>
    <row r="70" spans="1:5">
      <c r="A70" s="4" t="s">
        <v>36</v>
      </c>
      <c r="B70" s="8" t="n">
        <v>57.8</v>
      </c>
      <c r="C70" s="8" t="n">
        <v>23.5</v>
      </c>
    </row>
    <row r="71" spans="1:5">
      <c r="A71" s="4" t="s">
        <v>38</v>
      </c>
      <c r="B71" s="8" t="n">
        <v>7.6</v>
      </c>
      <c r="C71" s="8" t="n">
        <v>4.9</v>
      </c>
    </row>
    <row r="72" spans="1:5">
      <c r="A72" s="4" t="s">
        <v>727</v>
      </c>
      <c r="B72" s="8" t="n">
        <v>2500.9</v>
      </c>
      <c r="C72" s="8" t="n">
        <v>2396.6</v>
      </c>
    </row>
    <row r="73" spans="1:5">
      <c r="A73" s="4" t="s">
        <v>728</v>
      </c>
      <c r="B73" s="8" t="n">
        <v>346.6</v>
      </c>
      <c r="C73" s="8" t="n">
        <v>192.9</v>
      </c>
    </row>
    <row r="74" spans="1:5">
      <c r="A74" s="4" t="s">
        <v>41</v>
      </c>
      <c r="B74" s="8" t="n">
        <v>0.4</v>
      </c>
    </row>
    <row r="75" spans="1:5">
      <c r="A75" s="4" t="s">
        <v>42</v>
      </c>
      <c r="B75" s="8" t="n">
        <v>2913.3</v>
      </c>
      <c r="C75" s="8" t="n">
        <v>2617.9</v>
      </c>
    </row>
    <row r="76" spans="1:5">
      <c r="A76" s="3" t="s">
        <v>43</v>
      </c>
    </row>
    <row r="77" spans="1:5">
      <c r="A77" s="4" t="s">
        <v>44</v>
      </c>
      <c r="B77" s="8" t="n">
        <v>35.1</v>
      </c>
      <c r="C77" s="8" t="n">
        <v>7.8</v>
      </c>
    </row>
    <row r="78" spans="1:5">
      <c r="A78" s="4" t="s">
        <v>45</v>
      </c>
      <c r="B78" s="8" t="n">
        <v>83.8</v>
      </c>
      <c r="C78" s="8" t="n">
        <v>83.2</v>
      </c>
    </row>
    <row r="79" spans="1:5">
      <c r="A79" s="4" t="s">
        <v>730</v>
      </c>
      <c r="B79" s="8" t="n">
        <v>0.5</v>
      </c>
    </row>
    <row r="80" spans="1:5">
      <c r="A80" s="4" t="s">
        <v>46</v>
      </c>
      <c r="C80" s="8" t="n">
        <v>0.1</v>
      </c>
    </row>
    <row r="81" spans="1:5">
      <c r="A81" s="4" t="s">
        <v>47</v>
      </c>
      <c r="B81" s="8" t="n">
        <v>0.2</v>
      </c>
      <c r="C81" s="8" t="n">
        <v>0.5</v>
      </c>
    </row>
    <row r="82" spans="1:5">
      <c r="A82" s="4" t="s">
        <v>48</v>
      </c>
      <c r="B82" s="8" t="n">
        <v>119.6</v>
      </c>
      <c r="C82" s="8" t="n">
        <v>91.59999999999999</v>
      </c>
    </row>
    <row r="83" spans="1:5">
      <c r="A83" s="4" t="s">
        <v>49</v>
      </c>
      <c r="B83" s="8" t="n">
        <v>1807.7</v>
      </c>
      <c r="C83" s="8" t="n">
        <v>1687.7</v>
      </c>
    </row>
    <row r="84" spans="1:5">
      <c r="A84" s="4" t="s">
        <v>50</v>
      </c>
      <c r="B84" s="8" t="n">
        <v>2.4</v>
      </c>
      <c r="C84" s="8" t="n">
        <v>2.1</v>
      </c>
    </row>
    <row r="85" spans="1:5">
      <c r="A85" s="4" t="s">
        <v>46</v>
      </c>
      <c r="B85" s="8" t="n">
        <v>0.3</v>
      </c>
      <c r="C85" s="8" t="n">
        <v>0.3</v>
      </c>
    </row>
    <row r="86" spans="1:5">
      <c r="A86" s="4" t="s">
        <v>731</v>
      </c>
      <c r="B86" s="8" t="n">
        <v>10.2</v>
      </c>
      <c r="C86" s="8" t="n">
        <v>23.8</v>
      </c>
    </row>
    <row r="87" spans="1:5">
      <c r="A87" s="4" t="s">
        <v>732</v>
      </c>
      <c r="B87" s="8" t="n">
        <v>2558.9</v>
      </c>
      <c r="C87" s="8" t="n">
        <v>2387.5</v>
      </c>
    </row>
    <row r="88" spans="1:5">
      <c r="A88" s="4" t="s">
        <v>51</v>
      </c>
      <c r="B88" s="8" t="n">
        <v>8.6</v>
      </c>
      <c r="C88" s="8" t="n">
        <v>8.300000000000001</v>
      </c>
    </row>
    <row r="89" spans="1:5">
      <c r="A89" s="4" t="s">
        <v>52</v>
      </c>
      <c r="B89" s="8" t="n">
        <v>4507.7</v>
      </c>
      <c r="C89" s="8" t="n">
        <v>4201.3</v>
      </c>
    </row>
    <row r="90" spans="1:5">
      <c r="A90" s="4" t="s">
        <v>61</v>
      </c>
      <c r="B90" s="8" t="n">
        <v>-1594.4</v>
      </c>
      <c r="C90" s="8" t="n">
        <v>-1583.4</v>
      </c>
    </row>
    <row r="91" spans="1:5">
      <c r="A91" s="4" t="s">
        <v>63</v>
      </c>
      <c r="B91" s="8" t="n">
        <v>-1594.4</v>
      </c>
      <c r="C91" s="8" t="n">
        <v>-1583.4</v>
      </c>
    </row>
    <row r="92" spans="1:5">
      <c r="A92" s="4" t="s">
        <v>64</v>
      </c>
      <c r="B92" s="8" t="n">
        <v>2913.3</v>
      </c>
      <c r="C92" s="8" t="n">
        <v>2617.9</v>
      </c>
    </row>
    <row r="93" spans="1:5">
      <c r="A93" s="4" t="s">
        <v>736</v>
      </c>
    </row>
    <row r="94" spans="1:5">
      <c r="A94" s="3" t="s">
        <v>29</v>
      </c>
    </row>
    <row r="95" spans="1:5">
      <c r="A95" s="4" t="s">
        <v>30</v>
      </c>
      <c r="B95" s="8" t="n">
        <v>14.3</v>
      </c>
      <c r="C95" s="8" t="n">
        <v>12.8</v>
      </c>
      <c r="D95" s="5" t="n">
        <v>17</v>
      </c>
      <c r="E95" s="8" t="n">
        <v>7.4</v>
      </c>
    </row>
    <row r="96" spans="1:5">
      <c r="A96" s="4" t="s">
        <v>31</v>
      </c>
      <c r="B96" s="8" t="n">
        <v>18.7</v>
      </c>
      <c r="C96" s="8" t="n">
        <v>20.1</v>
      </c>
    </row>
    <row r="97" spans="1:5">
      <c r="A97" s="4" t="s">
        <v>725</v>
      </c>
      <c r="B97" s="8" t="n">
        <v>110.3</v>
      </c>
      <c r="C97" s="8" t="n">
        <v>104.7</v>
      </c>
    </row>
    <row r="98" spans="1:5">
      <c r="A98" s="4" t="s">
        <v>33</v>
      </c>
      <c r="B98" s="8" t="n">
        <v>22.3</v>
      </c>
      <c r="C98" s="8" t="n">
        <v>18.8</v>
      </c>
    </row>
    <row r="99" spans="1:5">
      <c r="A99" s="4" t="s">
        <v>34</v>
      </c>
      <c r="B99" s="8" t="n">
        <v>33.3</v>
      </c>
      <c r="C99" s="8" t="n">
        <v>33.1</v>
      </c>
    </row>
    <row r="100" spans="1:5">
      <c r="A100" s="4" t="s">
        <v>726</v>
      </c>
      <c r="B100" s="8" t="n">
        <v>0.5</v>
      </c>
      <c r="C100" s="8" t="n">
        <v>1.1</v>
      </c>
    </row>
    <row r="101" spans="1:5">
      <c r="A101" s="4" t="s">
        <v>35</v>
      </c>
      <c r="B101" s="8" t="n">
        <v>31.4</v>
      </c>
      <c r="C101" s="8" t="n">
        <v>42.5</v>
      </c>
    </row>
    <row r="102" spans="1:5">
      <c r="A102" s="4" t="s">
        <v>36</v>
      </c>
      <c r="B102" s="8" t="n">
        <v>230.8</v>
      </c>
      <c r="C102" s="8" t="n">
        <v>233.1</v>
      </c>
    </row>
    <row r="103" spans="1:5">
      <c r="A103" s="4" t="s">
        <v>38</v>
      </c>
      <c r="B103" s="8" t="n">
        <v>93.40000000000001</v>
      </c>
      <c r="C103" s="8" t="n">
        <v>93.7</v>
      </c>
    </row>
    <row r="104" spans="1:5">
      <c r="A104" s="4" t="s">
        <v>40</v>
      </c>
      <c r="B104" s="8" t="n">
        <v>186.5</v>
      </c>
      <c r="C104" s="8" t="n">
        <v>184.9</v>
      </c>
    </row>
    <row r="105" spans="1:5">
      <c r="A105" s="4" t="s">
        <v>727</v>
      </c>
      <c r="B105" s="8" t="n">
        <v>496.3</v>
      </c>
      <c r="C105" s="8" t="n">
        <v>498.6</v>
      </c>
    </row>
    <row r="106" spans="1:5">
      <c r="A106" s="4" t="s">
        <v>728</v>
      </c>
      <c r="B106" s="5" t="n">
        <v>27</v>
      </c>
      <c r="C106" s="8" t="n">
        <v>38.4</v>
      </c>
    </row>
    <row r="107" spans="1:5">
      <c r="A107" s="4" t="s">
        <v>729</v>
      </c>
      <c r="B107" s="8" t="n">
        <v>2550.8</v>
      </c>
      <c r="C107" s="8" t="n">
        <v>2370.8</v>
      </c>
    </row>
    <row r="108" spans="1:5">
      <c r="A108" s="4" t="s">
        <v>41</v>
      </c>
      <c r="B108" s="8" t="n">
        <v>31.4</v>
      </c>
      <c r="C108" s="8" t="n">
        <v>32.3</v>
      </c>
    </row>
    <row r="109" spans="1:5">
      <c r="A109" s="4" t="s">
        <v>42</v>
      </c>
      <c r="B109" s="8" t="n">
        <v>3666.5</v>
      </c>
      <c r="C109" s="8" t="n">
        <v>3504.6</v>
      </c>
    </row>
    <row r="110" spans="1:5">
      <c r="A110" s="3" t="s">
        <v>43</v>
      </c>
    </row>
    <row r="111" spans="1:5">
      <c r="A111" s="4" t="s">
        <v>45</v>
      </c>
      <c r="B111" s="8" t="n">
        <v>216.1</v>
      </c>
      <c r="C111" s="8" t="n">
        <v>189.6</v>
      </c>
    </row>
    <row r="112" spans="1:5">
      <c r="A112" s="4" t="s">
        <v>730</v>
      </c>
      <c r="C112" s="8" t="n">
        <v>1.1</v>
      </c>
    </row>
    <row r="113" spans="1:5">
      <c r="A113" s="4" t="s">
        <v>46</v>
      </c>
      <c r="B113" s="8" t="n">
        <v>46.9</v>
      </c>
      <c r="C113" s="8" t="n">
        <v>48.8</v>
      </c>
    </row>
    <row r="114" spans="1:5">
      <c r="A114" s="4" t="s">
        <v>47</v>
      </c>
      <c r="B114" s="8" t="n">
        <v>0.9</v>
      </c>
      <c r="C114" s="8" t="n">
        <v>0.7</v>
      </c>
    </row>
    <row r="115" spans="1:5">
      <c r="A115" s="4" t="s">
        <v>48</v>
      </c>
      <c r="B115" s="8" t="n">
        <v>263.9</v>
      </c>
      <c r="C115" s="8" t="n">
        <v>240.2</v>
      </c>
    </row>
    <row r="116" spans="1:5">
      <c r="A116" s="4" t="s">
        <v>49</v>
      </c>
      <c r="B116" s="8" t="n">
        <v>10.2</v>
      </c>
      <c r="C116" s="8" t="n">
        <v>153.1</v>
      </c>
    </row>
    <row r="117" spans="1:5">
      <c r="A117" s="4" t="s">
        <v>50</v>
      </c>
      <c r="B117" s="8" t="n">
        <v>25.7</v>
      </c>
      <c r="C117" s="8" t="n">
        <v>24.2</v>
      </c>
    </row>
    <row r="118" spans="1:5">
      <c r="A118" s="4" t="s">
        <v>46</v>
      </c>
      <c r="B118" s="8" t="n">
        <v>3.9</v>
      </c>
      <c r="C118" s="5" t="n">
        <v>4</v>
      </c>
    </row>
    <row r="119" spans="1:5">
      <c r="A119" s="4" t="s">
        <v>731</v>
      </c>
      <c r="B119" s="8" t="n">
        <v>310.4</v>
      </c>
      <c r="C119" s="8" t="n">
        <v>138.1</v>
      </c>
    </row>
    <row r="120" spans="1:5">
      <c r="A120" s="4" t="s">
        <v>732</v>
      </c>
      <c r="B120" s="8" t="n">
        <v>18.6</v>
      </c>
      <c r="C120" s="8" t="n">
        <v>12.5</v>
      </c>
    </row>
    <row r="121" spans="1:5">
      <c r="A121" s="4" t="s">
        <v>51</v>
      </c>
      <c r="B121" s="8" t="n">
        <v>21.7</v>
      </c>
      <c r="C121" s="8" t="n">
        <v>21.4</v>
      </c>
    </row>
    <row r="122" spans="1:5">
      <c r="A122" s="4" t="s">
        <v>52</v>
      </c>
      <c r="B122" s="8" t="n">
        <v>654.4</v>
      </c>
      <c r="C122" s="8" t="n">
        <v>593.5</v>
      </c>
    </row>
    <row r="123" spans="1:5">
      <c r="A123" s="4" t="s">
        <v>61</v>
      </c>
      <c r="B123" s="8" t="n">
        <v>3012.1</v>
      </c>
      <c r="C123" s="8" t="n">
        <v>2911.1</v>
      </c>
    </row>
    <row r="124" spans="1:5">
      <c r="A124" s="4" t="s">
        <v>63</v>
      </c>
      <c r="B124" s="8" t="n">
        <v>3012.1</v>
      </c>
      <c r="C124" s="8" t="n">
        <v>2911.1</v>
      </c>
    </row>
    <row r="125" spans="1:5">
      <c r="A125" s="4" t="s">
        <v>64</v>
      </c>
      <c r="B125" s="8" t="n">
        <v>3666.5</v>
      </c>
      <c r="C125" s="8" t="n">
        <v>3504.6</v>
      </c>
    </row>
    <row r="126" spans="1:5">
      <c r="A126" s="4" t="s">
        <v>737</v>
      </c>
    </row>
    <row r="127" spans="1:5">
      <c r="A127" s="3" t="s">
        <v>29</v>
      </c>
    </row>
    <row r="128" spans="1:5">
      <c r="A128" s="4" t="s">
        <v>30</v>
      </c>
      <c r="B128" s="8" t="n">
        <v>18.1</v>
      </c>
      <c r="C128" s="8" t="n">
        <v>14.3</v>
      </c>
      <c r="D128" s="7" t="n">
        <v>15.6</v>
      </c>
      <c r="E128" s="7" t="n">
        <v>12.8</v>
      </c>
    </row>
    <row r="129" spans="1:5">
      <c r="A129" s="4" t="s">
        <v>31</v>
      </c>
      <c r="B129" s="5" t="n">
        <v>6</v>
      </c>
      <c r="C129" s="5" t="n">
        <v>6</v>
      </c>
    </row>
    <row r="130" spans="1:5">
      <c r="A130" s="4" t="s">
        <v>725</v>
      </c>
      <c r="B130" s="8" t="n">
        <v>32.7</v>
      </c>
      <c r="C130" s="8" t="n">
        <v>28.6</v>
      </c>
    </row>
    <row r="131" spans="1:5">
      <c r="A131" s="4" t="s">
        <v>34</v>
      </c>
      <c r="B131" s="8" t="n">
        <v>2.6</v>
      </c>
      <c r="C131" s="8" t="n">
        <v>0.8</v>
      </c>
    </row>
    <row r="132" spans="1:5">
      <c r="A132" s="4" t="s">
        <v>35</v>
      </c>
      <c r="B132" s="5" t="n">
        <v>14</v>
      </c>
      <c r="C132" s="8" t="n">
        <v>16.3</v>
      </c>
    </row>
    <row r="133" spans="1:5">
      <c r="A133" s="4" t="s">
        <v>36</v>
      </c>
      <c r="B133" s="8" t="n">
        <v>73.40000000000001</v>
      </c>
      <c r="C133" s="5" t="n">
        <v>66</v>
      </c>
    </row>
    <row r="134" spans="1:5">
      <c r="A134" s="4" t="s">
        <v>38</v>
      </c>
      <c r="B134" s="8" t="n">
        <v>6.1</v>
      </c>
      <c r="C134" s="8" t="n">
        <v>6.9</v>
      </c>
    </row>
    <row r="135" spans="1:5">
      <c r="A135" s="4" t="s">
        <v>40</v>
      </c>
      <c r="B135" s="8" t="n">
        <v>35.7</v>
      </c>
      <c r="C135" s="8" t="n">
        <v>33.3</v>
      </c>
    </row>
    <row r="136" spans="1:5">
      <c r="A136" s="4" t="s">
        <v>728</v>
      </c>
      <c r="B136" s="8" t="n">
        <v>46.3</v>
      </c>
      <c r="C136" s="8" t="n">
        <v>23.3</v>
      </c>
    </row>
    <row r="137" spans="1:5">
      <c r="A137" s="4" t="s">
        <v>729</v>
      </c>
      <c r="C137" s="5" t="n">
        <v>13</v>
      </c>
    </row>
    <row r="138" spans="1:5">
      <c r="A138" s="4" t="s">
        <v>41</v>
      </c>
      <c r="B138" s="5" t="n">
        <v>2</v>
      </c>
      <c r="C138" s="5" t="n">
        <v>2</v>
      </c>
    </row>
    <row r="139" spans="1:5">
      <c r="A139" s="4" t="s">
        <v>42</v>
      </c>
      <c r="B139" s="8" t="n">
        <v>168.5</v>
      </c>
      <c r="C139" s="8" t="n">
        <v>149.6</v>
      </c>
    </row>
    <row r="140" spans="1:5">
      <c r="A140" s="3" t="s">
        <v>43</v>
      </c>
    </row>
    <row r="141" spans="1:5">
      <c r="A141" s="4" t="s">
        <v>45</v>
      </c>
      <c r="B141" s="8" t="n">
        <v>47.8</v>
      </c>
      <c r="C141" s="8" t="n">
        <v>50.1</v>
      </c>
    </row>
    <row r="142" spans="1:5">
      <c r="A142" s="4" t="s">
        <v>46</v>
      </c>
      <c r="B142" s="8" t="n">
        <v>6.2</v>
      </c>
      <c r="C142" s="8" t="n">
        <v>5.9</v>
      </c>
    </row>
    <row r="143" spans="1:5">
      <c r="A143" s="4" t="s">
        <v>47</v>
      </c>
      <c r="B143" s="8" t="n">
        <v>2.2</v>
      </c>
      <c r="C143" s="8" t="n">
        <v>1.5</v>
      </c>
    </row>
    <row r="144" spans="1:5">
      <c r="A144" s="4" t="s">
        <v>48</v>
      </c>
      <c r="B144" s="8" t="n">
        <v>56.2</v>
      </c>
      <c r="C144" s="8" t="n">
        <v>57.5</v>
      </c>
    </row>
    <row r="145" spans="1:5">
      <c r="A145" s="4" t="s">
        <v>50</v>
      </c>
      <c r="B145" s="8" t="n">
        <v>0.4</v>
      </c>
      <c r="C145" s="8" t="n">
        <v>0.6</v>
      </c>
    </row>
    <row r="146" spans="1:5">
      <c r="A146" s="4" t="s">
        <v>46</v>
      </c>
      <c r="B146" s="8" t="n">
        <v>0.1</v>
      </c>
      <c r="C146" s="8" t="n">
        <v>0.5</v>
      </c>
    </row>
    <row r="147" spans="1:5">
      <c r="A147" s="4" t="s">
        <v>731</v>
      </c>
      <c r="B147" s="8" t="n">
        <v>70.40000000000001</v>
      </c>
      <c r="C147" s="8" t="n">
        <v>63.8</v>
      </c>
    </row>
    <row r="148" spans="1:5">
      <c r="A148" s="4" t="s">
        <v>732</v>
      </c>
      <c r="B148" s="8" t="n">
        <v>13.9</v>
      </c>
    </row>
    <row r="149" spans="1:5">
      <c r="A149" s="4" t="s">
        <v>51</v>
      </c>
      <c r="B149" s="8" t="n">
        <v>1.9</v>
      </c>
      <c r="C149" s="8" t="n">
        <v>1.7</v>
      </c>
    </row>
    <row r="150" spans="1:5">
      <c r="A150" s="4" t="s">
        <v>733</v>
      </c>
      <c r="B150" s="5" t="n">
        <v>631</v>
      </c>
      <c r="C150" s="5" t="n">
        <v>631</v>
      </c>
    </row>
    <row r="151" spans="1:5">
      <c r="A151" s="4" t="s">
        <v>52</v>
      </c>
      <c r="B151" s="8" t="n">
        <v>773.9</v>
      </c>
      <c r="C151" s="8" t="n">
        <v>755.1</v>
      </c>
    </row>
    <row r="152" spans="1:5">
      <c r="A152" s="4" t="s">
        <v>61</v>
      </c>
      <c r="B152" s="8" t="n">
        <v>-606.6</v>
      </c>
      <c r="C152" s="8" t="n">
        <v>-606.3</v>
      </c>
    </row>
    <row r="153" spans="1:5">
      <c r="A153" s="4" t="s">
        <v>62</v>
      </c>
      <c r="B153" s="8" t="n">
        <v>1.2</v>
      </c>
      <c r="C153" s="8" t="n">
        <v>0.8</v>
      </c>
    </row>
    <row r="154" spans="1:5">
      <c r="A154" s="4" t="s">
        <v>63</v>
      </c>
      <c r="B154" s="8" t="n">
        <v>-605.4</v>
      </c>
      <c r="C154" s="8" t="n">
        <v>-605.5</v>
      </c>
    </row>
    <row r="155" spans="1:5">
      <c r="A155" s="4" t="s">
        <v>64</v>
      </c>
      <c r="B155" s="8" t="n">
        <v>168.5</v>
      </c>
      <c r="C155" s="8" t="n">
        <v>149.6</v>
      </c>
    </row>
    <row r="156" spans="1:5">
      <c r="A156" s="4" t="s">
        <v>65</v>
      </c>
    </row>
    <row r="157" spans="1:5">
      <c r="A157" s="3" t="s">
        <v>29</v>
      </c>
    </row>
    <row r="158" spans="1:5">
      <c r="A158" s="4" t="s">
        <v>39</v>
      </c>
      <c r="B158" s="8" t="n">
        <v>17.1</v>
      </c>
      <c r="C158" s="8" t="n">
        <v>16.4</v>
      </c>
    </row>
    <row r="159" spans="1:5">
      <c r="A159" s="4" t="s">
        <v>738</v>
      </c>
    </row>
    <row r="160" spans="1:5">
      <c r="A160" s="3" t="s">
        <v>29</v>
      </c>
    </row>
    <row r="161" spans="1:5">
      <c r="A161" s="4" t="s">
        <v>39</v>
      </c>
      <c r="B161" s="8" t="n">
        <v>17.1</v>
      </c>
      <c r="C161" s="8" t="n">
        <v>16.4</v>
      </c>
    </row>
    <row r="162" spans="1:5">
      <c r="A162" s="4" t="s">
        <v>739</v>
      </c>
    </row>
    <row r="163" spans="1:5">
      <c r="A163" s="3" t="s">
        <v>29</v>
      </c>
    </row>
    <row r="164" spans="1:5">
      <c r="A164" s="4" t="s">
        <v>39</v>
      </c>
      <c r="B164" s="8" t="n">
        <v>38.2</v>
      </c>
      <c r="C164" s="8" t="n">
        <v>41.5</v>
      </c>
    </row>
    <row r="165" spans="1:5">
      <c r="A165" s="4" t="s">
        <v>740</v>
      </c>
    </row>
    <row r="166" spans="1:5">
      <c r="A166" s="3" t="s">
        <v>29</v>
      </c>
    </row>
    <row r="167" spans="1:5">
      <c r="A167" s="4" t="s">
        <v>39</v>
      </c>
      <c r="B167" s="8" t="n">
        <v>33.2</v>
      </c>
      <c r="C167" s="8" t="n">
        <v>36.4</v>
      </c>
    </row>
    <row r="168" spans="1:5">
      <c r="A168" s="4" t="s">
        <v>741</v>
      </c>
    </row>
    <row r="169" spans="1:5">
      <c r="A169" s="3" t="s">
        <v>29</v>
      </c>
    </row>
    <row r="170" spans="1:5">
      <c r="A170" s="4" t="s">
        <v>39</v>
      </c>
      <c r="B170" s="9" t="n">
        <v>5</v>
      </c>
      <c r="C170" s="7" t="n">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8</v>
      </c>
      <c r="D1" s="2" t="s">
        <v>1</v>
      </c>
    </row>
    <row r="2" spans="1:5">
      <c r="B2" s="2" t="s">
        <v>2</v>
      </c>
      <c r="C2" s="2" t="s">
        <v>79</v>
      </c>
      <c r="D2" s="2" t="s">
        <v>2</v>
      </c>
      <c r="E2" s="2" t="s">
        <v>79</v>
      </c>
    </row>
    <row r="3" spans="1:5">
      <c r="A3" s="3" t="s">
        <v>743</v>
      </c>
    </row>
    <row r="4" spans="1:5">
      <c r="A4" s="4" t="s">
        <v>81</v>
      </c>
      <c r="B4" s="7" t="n">
        <v>237.3</v>
      </c>
      <c r="C4" s="9" t="n">
        <v>244</v>
      </c>
      <c r="D4" s="7" t="n">
        <v>478.4</v>
      </c>
      <c r="E4" s="7" t="n">
        <v>498.9</v>
      </c>
    </row>
    <row r="5" spans="1:5">
      <c r="A5" s="3" t="s">
        <v>744</v>
      </c>
    </row>
    <row r="6" spans="1:5">
      <c r="A6" s="4" t="s">
        <v>83</v>
      </c>
      <c r="B6" s="8" t="n">
        <v>76.5</v>
      </c>
      <c r="C6" s="8" t="n">
        <v>84.7</v>
      </c>
      <c r="D6" s="8" t="n">
        <v>154.4</v>
      </c>
      <c r="E6" s="8" t="n">
        <v>172.8</v>
      </c>
    </row>
    <row r="7" spans="1:5">
      <c r="A7" s="4" t="s">
        <v>84</v>
      </c>
      <c r="B7" s="8" t="n">
        <v>106.1</v>
      </c>
      <c r="C7" s="8" t="n">
        <v>82.7</v>
      </c>
      <c r="D7" s="8" t="n">
        <v>195.5</v>
      </c>
      <c r="E7" s="8" t="n">
        <v>169.5</v>
      </c>
    </row>
    <row r="8" spans="1:5">
      <c r="A8" s="4" t="s">
        <v>85</v>
      </c>
      <c r="B8" s="8" t="n">
        <v>26.3</v>
      </c>
      <c r="C8" s="8" t="n">
        <v>27.9</v>
      </c>
      <c r="D8" s="8" t="n">
        <v>50.6</v>
      </c>
      <c r="E8" s="5" t="n">
        <v>60</v>
      </c>
    </row>
    <row r="9" spans="1:5">
      <c r="A9" s="4" t="s">
        <v>86</v>
      </c>
      <c r="B9" s="8" t="n">
        <v>1.4</v>
      </c>
      <c r="D9" s="8" t="n">
        <v>1.5</v>
      </c>
    </row>
    <row r="10" spans="1:5">
      <c r="A10" s="4" t="s">
        <v>87</v>
      </c>
      <c r="B10" s="8" t="n">
        <v>11.6</v>
      </c>
      <c r="C10" s="8" t="n">
        <v>13.9</v>
      </c>
      <c r="D10" s="8" t="n">
        <v>22.9</v>
      </c>
      <c r="E10" s="8" t="n">
        <v>28.2</v>
      </c>
    </row>
    <row r="11" spans="1:5">
      <c r="A11" s="4" t="s">
        <v>88</v>
      </c>
      <c r="B11" s="8" t="n">
        <v>221.9</v>
      </c>
      <c r="C11" s="8" t="n">
        <v>209.2</v>
      </c>
      <c r="D11" s="8" t="n">
        <v>424.9</v>
      </c>
      <c r="E11" s="8" t="n">
        <v>430.5</v>
      </c>
    </row>
    <row r="12" spans="1:5">
      <c r="A12" s="4" t="s">
        <v>89</v>
      </c>
      <c r="B12" s="8" t="n">
        <v>15.4</v>
      </c>
      <c r="C12" s="8" t="n">
        <v>34.8</v>
      </c>
      <c r="D12" s="8" t="n">
        <v>53.5</v>
      </c>
      <c r="E12" s="8" t="n">
        <v>68.40000000000001</v>
      </c>
    </row>
    <row r="13" spans="1:5">
      <c r="A13" s="4" t="s">
        <v>90</v>
      </c>
      <c r="B13" s="8" t="n">
        <v>0.1</v>
      </c>
      <c r="C13" s="8" t="n">
        <v>0.1</v>
      </c>
      <c r="D13" s="8" t="n">
        <v>0.1</v>
      </c>
      <c r="E13" s="8" t="n">
        <v>0.2</v>
      </c>
    </row>
    <row r="14" spans="1:5">
      <c r="A14" s="4" t="s">
        <v>91</v>
      </c>
      <c r="B14" s="8" t="n">
        <v>-44.6</v>
      </c>
      <c r="C14" s="8" t="n">
        <v>-26.7</v>
      </c>
      <c r="D14" s="8" t="n">
        <v>-72.09999999999999</v>
      </c>
      <c r="E14" s="8" t="n">
        <v>-54.4</v>
      </c>
    </row>
    <row r="15" spans="1:5">
      <c r="A15" s="4" t="s">
        <v>493</v>
      </c>
      <c r="B15" s="8" t="n">
        <v>6.3</v>
      </c>
      <c r="D15" s="8" t="n">
        <v>6.3</v>
      </c>
    </row>
    <row r="16" spans="1:5">
      <c r="A16" s="4" t="s">
        <v>93</v>
      </c>
      <c r="B16" s="8" t="n">
        <v>-0.1</v>
      </c>
      <c r="D16" s="8" t="n">
        <v>-0.2</v>
      </c>
    </row>
    <row r="17" spans="1:5">
      <c r="A17" s="4" t="s">
        <v>94</v>
      </c>
      <c r="B17" s="8" t="n">
        <v>-22.9</v>
      </c>
      <c r="C17" s="8" t="n">
        <v>8.199999999999999</v>
      </c>
      <c r="D17" s="8" t="n">
        <v>-12.4</v>
      </c>
      <c r="E17" s="8" t="n">
        <v>14.2</v>
      </c>
    </row>
    <row r="18" spans="1:5">
      <c r="A18" s="4" t="s">
        <v>95</v>
      </c>
      <c r="B18" s="8" t="n">
        <v>-2.2</v>
      </c>
      <c r="C18" s="8" t="n">
        <v>-0.9</v>
      </c>
      <c r="D18" s="8" t="n">
        <v>-4.6</v>
      </c>
      <c r="E18" s="5" t="n">
        <v>-4</v>
      </c>
    </row>
    <row r="19" spans="1:5">
      <c r="A19" s="4" t="s">
        <v>745</v>
      </c>
      <c r="B19" s="8" t="n">
        <v>-25.1</v>
      </c>
      <c r="C19" s="8" t="n">
        <v>7.3</v>
      </c>
      <c r="D19" s="5" t="n">
        <v>-17</v>
      </c>
      <c r="E19" s="8" t="n">
        <v>10.2</v>
      </c>
    </row>
    <row r="20" spans="1:5">
      <c r="A20" s="4" t="s">
        <v>96</v>
      </c>
      <c r="B20" s="8" t="n">
        <v>-25.1</v>
      </c>
      <c r="C20" s="8" t="n">
        <v>7.3</v>
      </c>
      <c r="D20" s="5" t="n">
        <v>-17</v>
      </c>
      <c r="E20" s="8" t="n">
        <v>10.2</v>
      </c>
    </row>
    <row r="21" spans="1:5">
      <c r="A21" s="4" t="s">
        <v>97</v>
      </c>
      <c r="B21" s="8" t="n">
        <v>-0.3</v>
      </c>
      <c r="C21" s="8" t="n">
        <v>-0.1</v>
      </c>
      <c r="D21" s="8" t="n">
        <v>-0.6</v>
      </c>
      <c r="E21" s="8" t="n">
        <v>-0.2</v>
      </c>
    </row>
    <row r="22" spans="1:5">
      <c r="A22" s="4" t="s">
        <v>98</v>
      </c>
      <c r="B22" s="8" t="n">
        <v>-25.4</v>
      </c>
      <c r="C22" s="8" t="n">
        <v>7.2</v>
      </c>
      <c r="D22" s="8" t="n">
        <v>-17.6</v>
      </c>
      <c r="E22" s="5" t="n">
        <v>10</v>
      </c>
    </row>
    <row r="23" spans="1:5">
      <c r="A23" s="4" t="s">
        <v>96</v>
      </c>
      <c r="B23" s="8" t="n">
        <v>-25.1</v>
      </c>
      <c r="C23" s="8" t="n">
        <v>7.3</v>
      </c>
      <c r="D23" s="5" t="n">
        <v>-17</v>
      </c>
      <c r="E23" s="8" t="n">
        <v>10.2</v>
      </c>
    </row>
    <row r="24" spans="1:5">
      <c r="A24" s="4" t="s">
        <v>746</v>
      </c>
      <c r="B24" s="8" t="n">
        <v>2.7</v>
      </c>
      <c r="C24" s="8" t="n">
        <v>-4.4</v>
      </c>
      <c r="D24" s="8" t="n">
        <v>3.6</v>
      </c>
      <c r="E24" s="8" t="n">
        <v>-4.4</v>
      </c>
    </row>
    <row r="25" spans="1:5">
      <c r="A25" s="4" t="s">
        <v>104</v>
      </c>
      <c r="B25" s="8" t="n">
        <v>-22.4</v>
      </c>
      <c r="C25" s="8" t="n">
        <v>2.9</v>
      </c>
      <c r="D25" s="8" t="n">
        <v>-13.4</v>
      </c>
      <c r="E25" s="8" t="n">
        <v>5.8</v>
      </c>
    </row>
    <row r="26" spans="1:5">
      <c r="A26" s="4" t="s">
        <v>105</v>
      </c>
      <c r="C26" s="8" t="n">
        <v>-0.1</v>
      </c>
      <c r="D26" s="8" t="n">
        <v>-0.4</v>
      </c>
      <c r="E26" s="8" t="n">
        <v>-0.2</v>
      </c>
    </row>
    <row r="27" spans="1:5">
      <c r="A27" s="4" t="s">
        <v>106</v>
      </c>
      <c r="B27" s="8" t="n">
        <v>-22.4</v>
      </c>
      <c r="C27" s="8" t="n">
        <v>2.8</v>
      </c>
      <c r="D27" s="8" t="n">
        <v>-13.8</v>
      </c>
      <c r="E27" s="8" t="n">
        <v>5.6</v>
      </c>
    </row>
    <row r="28" spans="1:5">
      <c r="A28" s="4" t="s">
        <v>716</v>
      </c>
    </row>
    <row r="29" spans="1:5">
      <c r="A29" s="3" t="s">
        <v>744</v>
      </c>
    </row>
    <row r="30" spans="1:5">
      <c r="A30" s="4" t="s">
        <v>747</v>
      </c>
      <c r="B30" s="5" t="n">
        <v>-23</v>
      </c>
      <c r="C30" s="8" t="n">
        <v>-64.59999999999999</v>
      </c>
      <c r="D30" s="5" t="n">
        <v>-86</v>
      </c>
      <c r="E30" s="8" t="n">
        <v>-122.4</v>
      </c>
    </row>
    <row r="31" spans="1:5">
      <c r="A31" s="4" t="s">
        <v>96</v>
      </c>
      <c r="B31" s="5" t="n">
        <v>-23</v>
      </c>
      <c r="C31" s="8" t="n">
        <v>-64.59999999999999</v>
      </c>
      <c r="D31" s="5" t="n">
        <v>-86</v>
      </c>
      <c r="E31" s="8" t="n">
        <v>-122.4</v>
      </c>
    </row>
    <row r="32" spans="1:5">
      <c r="A32" s="4" t="s">
        <v>98</v>
      </c>
      <c r="B32" s="5" t="n">
        <v>-23</v>
      </c>
      <c r="C32" s="8" t="n">
        <v>-64.59999999999999</v>
      </c>
      <c r="D32" s="5" t="n">
        <v>-86</v>
      </c>
      <c r="E32" s="8" t="n">
        <v>-122.4</v>
      </c>
    </row>
    <row r="33" spans="1:5">
      <c r="A33" s="4" t="s">
        <v>96</v>
      </c>
      <c r="B33" s="5" t="n">
        <v>-23</v>
      </c>
      <c r="C33" s="8" t="n">
        <v>-64.59999999999999</v>
      </c>
      <c r="D33" s="5" t="n">
        <v>-86</v>
      </c>
      <c r="E33" s="8" t="n">
        <v>-122.4</v>
      </c>
    </row>
    <row r="34" spans="1:5">
      <c r="A34" s="4" t="s">
        <v>746</v>
      </c>
      <c r="B34" s="8" t="n">
        <v>-3.8</v>
      </c>
      <c r="C34" s="8" t="n">
        <v>4.8</v>
      </c>
      <c r="D34" s="8" t="n">
        <v>-4.9</v>
      </c>
      <c r="E34" s="8" t="n">
        <v>2.3</v>
      </c>
    </row>
    <row r="35" spans="1:5">
      <c r="A35" s="4" t="s">
        <v>104</v>
      </c>
      <c r="B35" s="8" t="n">
        <v>-26.8</v>
      </c>
      <c r="C35" s="8" t="n">
        <v>-59.8</v>
      </c>
      <c r="D35" s="8" t="n">
        <v>-90.90000000000001</v>
      </c>
      <c r="E35" s="8" t="n">
        <v>-120.1</v>
      </c>
    </row>
    <row r="36" spans="1:5">
      <c r="A36" s="4" t="s">
        <v>106</v>
      </c>
      <c r="B36" s="8" t="n">
        <v>-26.8</v>
      </c>
      <c r="C36" s="8" t="n">
        <v>-59.8</v>
      </c>
      <c r="D36" s="8" t="n">
        <v>-90.90000000000001</v>
      </c>
      <c r="E36" s="8" t="n">
        <v>-120.1</v>
      </c>
    </row>
    <row r="37" spans="1:5">
      <c r="A37" s="4" t="s">
        <v>734</v>
      </c>
    </row>
    <row r="38" spans="1:5">
      <c r="A38" s="3" t="s">
        <v>744</v>
      </c>
    </row>
    <row r="39" spans="1:5">
      <c r="A39" s="4" t="s">
        <v>85</v>
      </c>
      <c r="C39" s="8" t="n">
        <v>0.1</v>
      </c>
      <c r="D39" s="8" t="n">
        <v>0.1</v>
      </c>
      <c r="E39" s="8" t="n">
        <v>0.1</v>
      </c>
    </row>
    <row r="40" spans="1:5">
      <c r="A40" s="4" t="s">
        <v>88</v>
      </c>
      <c r="C40" s="8" t="n">
        <v>0.1</v>
      </c>
      <c r="D40" s="8" t="n">
        <v>0.1</v>
      </c>
      <c r="E40" s="8" t="n">
        <v>0.1</v>
      </c>
    </row>
    <row r="41" spans="1:5">
      <c r="A41" s="4" t="s">
        <v>89</v>
      </c>
      <c r="C41" s="8" t="n">
        <v>-0.1</v>
      </c>
      <c r="D41" s="8" t="n">
        <v>-0.1</v>
      </c>
      <c r="E41" s="8" t="n">
        <v>-0.1</v>
      </c>
    </row>
    <row r="42" spans="1:5">
      <c r="A42" s="4" t="s">
        <v>91</v>
      </c>
      <c r="B42" s="8" t="n">
        <v>-0.5</v>
      </c>
      <c r="C42" s="8" t="n">
        <v>-0.5</v>
      </c>
      <c r="D42" s="5" t="n">
        <v>-1</v>
      </c>
      <c r="E42" s="5" t="n">
        <v>-1</v>
      </c>
    </row>
    <row r="43" spans="1:5">
      <c r="A43" s="4" t="s">
        <v>748</v>
      </c>
      <c r="B43" s="8" t="n">
        <v>-0.2</v>
      </c>
      <c r="C43" s="8" t="n">
        <v>-0.2</v>
      </c>
      <c r="D43" s="8" t="n">
        <v>-0.4</v>
      </c>
      <c r="E43" s="8" t="n">
        <v>-0.3</v>
      </c>
    </row>
    <row r="44" spans="1:5">
      <c r="A44" s="4" t="s">
        <v>94</v>
      </c>
      <c r="B44" s="8" t="n">
        <v>-0.7</v>
      </c>
      <c r="C44" s="8" t="n">
        <v>-0.8</v>
      </c>
      <c r="D44" s="8" t="n">
        <v>-1.5</v>
      </c>
      <c r="E44" s="8" t="n">
        <v>-1.4</v>
      </c>
    </row>
    <row r="45" spans="1:5">
      <c r="A45" s="4" t="s">
        <v>745</v>
      </c>
      <c r="B45" s="8" t="n">
        <v>-0.7</v>
      </c>
      <c r="C45" s="8" t="n">
        <v>-0.8</v>
      </c>
      <c r="D45" s="8" t="n">
        <v>-1.5</v>
      </c>
      <c r="E45" s="8" t="n">
        <v>-1.4</v>
      </c>
    </row>
    <row r="46" spans="1:5">
      <c r="A46" s="4" t="s">
        <v>747</v>
      </c>
      <c r="B46" s="8" t="n">
        <v>-24.7</v>
      </c>
      <c r="C46" s="5" t="n">
        <v>8</v>
      </c>
      <c r="D46" s="8" t="n">
        <v>-16.1</v>
      </c>
      <c r="E46" s="8" t="n">
        <v>11.4</v>
      </c>
    </row>
    <row r="47" spans="1:5">
      <c r="A47" s="4" t="s">
        <v>96</v>
      </c>
      <c r="B47" s="8" t="n">
        <v>-25.4</v>
      </c>
      <c r="C47" s="8" t="n">
        <v>7.2</v>
      </c>
      <c r="D47" s="8" t="n">
        <v>-17.6</v>
      </c>
      <c r="E47" s="5" t="n">
        <v>10</v>
      </c>
    </row>
    <row r="48" spans="1:5">
      <c r="A48" s="4" t="s">
        <v>98</v>
      </c>
      <c r="B48" s="8" t="n">
        <v>-25.4</v>
      </c>
      <c r="C48" s="8" t="n">
        <v>7.2</v>
      </c>
      <c r="D48" s="8" t="n">
        <v>-17.6</v>
      </c>
      <c r="E48" s="5" t="n">
        <v>10</v>
      </c>
    </row>
    <row r="49" spans="1:5">
      <c r="A49" s="4" t="s">
        <v>96</v>
      </c>
      <c r="B49" s="8" t="n">
        <v>-25.4</v>
      </c>
      <c r="C49" s="8" t="n">
        <v>7.2</v>
      </c>
      <c r="D49" s="8" t="n">
        <v>-17.6</v>
      </c>
      <c r="E49" s="5" t="n">
        <v>10</v>
      </c>
    </row>
    <row r="50" spans="1:5">
      <c r="A50" s="4" t="s">
        <v>746</v>
      </c>
      <c r="B50" s="5" t="n">
        <v>3</v>
      </c>
      <c r="C50" s="8" t="n">
        <v>-4.4</v>
      </c>
      <c r="D50" s="8" t="n">
        <v>3.8</v>
      </c>
      <c r="E50" s="8" t="n">
        <v>-4.4</v>
      </c>
    </row>
    <row r="51" spans="1:5">
      <c r="A51" s="4" t="s">
        <v>104</v>
      </c>
      <c r="B51" s="8" t="n">
        <v>-22.4</v>
      </c>
      <c r="C51" s="8" t="n">
        <v>2.8</v>
      </c>
      <c r="D51" s="8" t="n">
        <v>-13.8</v>
      </c>
      <c r="E51" s="8" t="n">
        <v>5.6</v>
      </c>
    </row>
    <row r="52" spans="1:5">
      <c r="A52" s="4" t="s">
        <v>106</v>
      </c>
      <c r="B52" s="8" t="n">
        <v>-22.4</v>
      </c>
      <c r="C52" s="8" t="n">
        <v>2.8</v>
      </c>
      <c r="D52" s="8" t="n">
        <v>-13.8</v>
      </c>
      <c r="E52" s="8" t="n">
        <v>5.6</v>
      </c>
    </row>
    <row r="53" spans="1:5">
      <c r="A53" s="4" t="s">
        <v>735</v>
      </c>
    </row>
    <row r="54" spans="1:5">
      <c r="A54" s="3" t="s">
        <v>744</v>
      </c>
    </row>
    <row r="55" spans="1:5">
      <c r="A55" s="4" t="s">
        <v>83</v>
      </c>
      <c r="B55" s="8" t="n">
        <v>0.1</v>
      </c>
      <c r="C55" s="8" t="n">
        <v>0.1</v>
      </c>
      <c r="D55" s="8" t="n">
        <v>0.1</v>
      </c>
      <c r="E55" s="8" t="n">
        <v>0.1</v>
      </c>
    </row>
    <row r="56" spans="1:5">
      <c r="A56" s="4" t="s">
        <v>84</v>
      </c>
      <c r="B56" s="5" t="n">
        <v>11</v>
      </c>
      <c r="C56" s="8" t="n">
        <v>10.7</v>
      </c>
      <c r="D56" s="8" t="n">
        <v>21.6</v>
      </c>
      <c r="E56" s="8" t="n">
        <v>22.3</v>
      </c>
    </row>
    <row r="57" spans="1:5">
      <c r="A57" s="4" t="s">
        <v>85</v>
      </c>
      <c r="B57" s="8" t="n">
        <v>12.4</v>
      </c>
      <c r="C57" s="8" t="n">
        <v>13.7</v>
      </c>
      <c r="D57" s="8" t="n">
        <v>24.4</v>
      </c>
      <c r="E57" s="8" t="n">
        <v>30.4</v>
      </c>
    </row>
    <row r="58" spans="1:5">
      <c r="A58" s="4" t="s">
        <v>87</v>
      </c>
      <c r="C58" s="8" t="n">
        <v>0.1</v>
      </c>
      <c r="D58" s="8" t="n">
        <v>0.2</v>
      </c>
      <c r="E58" s="8" t="n">
        <v>0.2</v>
      </c>
    </row>
    <row r="59" spans="1:5">
      <c r="A59" s="4" t="s">
        <v>88</v>
      </c>
      <c r="B59" s="8" t="n">
        <v>23.5</v>
      </c>
      <c r="C59" s="8" t="n">
        <v>24.6</v>
      </c>
      <c r="D59" s="8" t="n">
        <v>46.3</v>
      </c>
      <c r="E59" s="5" t="n">
        <v>53</v>
      </c>
    </row>
    <row r="60" spans="1:5">
      <c r="A60" s="4" t="s">
        <v>89</v>
      </c>
      <c r="B60" s="8" t="n">
        <v>-23.5</v>
      </c>
      <c r="C60" s="8" t="n">
        <v>-24.6</v>
      </c>
      <c r="D60" s="8" t="n">
        <v>-46.3</v>
      </c>
      <c r="E60" s="5" t="n">
        <v>-53</v>
      </c>
    </row>
    <row r="61" spans="1:5">
      <c r="A61" s="4" t="s">
        <v>91</v>
      </c>
      <c r="B61" s="8" t="n">
        <v>-43.4</v>
      </c>
      <c r="C61" s="8" t="n">
        <v>-25.4</v>
      </c>
      <c r="D61" s="8" t="n">
        <v>-69.2</v>
      </c>
      <c r="E61" s="8" t="n">
        <v>-52.2</v>
      </c>
    </row>
    <row r="62" spans="1:5">
      <c r="A62" s="4" t="s">
        <v>748</v>
      </c>
      <c r="B62" s="8" t="n">
        <v>-0.1</v>
      </c>
      <c r="C62" s="8" t="n">
        <v>-1.1</v>
      </c>
      <c r="D62" s="8" t="n">
        <v>-0.5</v>
      </c>
      <c r="E62" s="8" t="n">
        <v>-0.8</v>
      </c>
    </row>
    <row r="63" spans="1:5">
      <c r="A63" s="4" t="s">
        <v>493</v>
      </c>
      <c r="B63" s="8" t="n">
        <v>-4.1</v>
      </c>
      <c r="D63" s="8" t="n">
        <v>-4.1</v>
      </c>
    </row>
    <row r="64" spans="1:5">
      <c r="A64" s="4" t="s">
        <v>94</v>
      </c>
      <c r="B64" s="8" t="n">
        <v>-71.09999999999999</v>
      </c>
      <c r="C64" s="8" t="n">
        <v>-51.1</v>
      </c>
      <c r="D64" s="8" t="n">
        <v>-120.1</v>
      </c>
      <c r="E64" s="5" t="n">
        <v>-106</v>
      </c>
    </row>
    <row r="65" spans="1:5">
      <c r="A65" s="4" t="s">
        <v>95</v>
      </c>
      <c r="B65" s="8" t="n">
        <v>-0.2</v>
      </c>
      <c r="C65" s="8" t="n">
        <v>-0.2</v>
      </c>
      <c r="D65" s="8" t="n">
        <v>-0.4</v>
      </c>
      <c r="E65" s="8" t="n">
        <v>-0.5</v>
      </c>
    </row>
    <row r="66" spans="1:5">
      <c r="A66" s="4" t="s">
        <v>745</v>
      </c>
      <c r="B66" s="8" t="n">
        <v>-71.3</v>
      </c>
      <c r="C66" s="8" t="n">
        <v>-51.3</v>
      </c>
      <c r="D66" s="8" t="n">
        <v>-120.5</v>
      </c>
      <c r="E66" s="8" t="n">
        <v>-106.5</v>
      </c>
    </row>
    <row r="67" spans="1:5">
      <c r="A67" s="4" t="s">
        <v>747</v>
      </c>
      <c r="B67" s="8" t="n">
        <v>46.6</v>
      </c>
      <c r="C67" s="8" t="n">
        <v>59.3</v>
      </c>
      <c r="D67" s="8" t="n">
        <v>104.4</v>
      </c>
      <c r="E67" s="8" t="n">
        <v>117.9</v>
      </c>
    </row>
    <row r="68" spans="1:5">
      <c r="A68" s="4" t="s">
        <v>96</v>
      </c>
      <c r="B68" s="8" t="n">
        <v>-24.7</v>
      </c>
      <c r="C68" s="5" t="n">
        <v>8</v>
      </c>
      <c r="D68" s="8" t="n">
        <v>-16.1</v>
      </c>
      <c r="E68" s="8" t="n">
        <v>11.4</v>
      </c>
    </row>
    <row r="69" spans="1:5">
      <c r="A69" s="4" t="s">
        <v>98</v>
      </c>
      <c r="B69" s="8" t="n">
        <v>-24.7</v>
      </c>
      <c r="C69" s="5" t="n">
        <v>8</v>
      </c>
      <c r="D69" s="8" t="n">
        <v>-16.1</v>
      </c>
      <c r="E69" s="8" t="n">
        <v>11.4</v>
      </c>
    </row>
    <row r="70" spans="1:5">
      <c r="A70" s="4" t="s">
        <v>96</v>
      </c>
      <c r="B70" s="8" t="n">
        <v>-24.7</v>
      </c>
      <c r="C70" s="5" t="n">
        <v>8</v>
      </c>
      <c r="D70" s="8" t="n">
        <v>-16.1</v>
      </c>
      <c r="E70" s="8" t="n">
        <v>11.4</v>
      </c>
    </row>
    <row r="71" spans="1:5">
      <c r="A71" s="4" t="s">
        <v>746</v>
      </c>
      <c r="B71" s="8" t="n">
        <v>2.7</v>
      </c>
      <c r="C71" s="8" t="n">
        <v>-4.4</v>
      </c>
      <c r="D71" s="8" t="n">
        <v>3.6</v>
      </c>
      <c r="E71" s="8" t="n">
        <v>-4.4</v>
      </c>
    </row>
    <row r="72" spans="1:5">
      <c r="A72" s="4" t="s">
        <v>104</v>
      </c>
      <c r="B72" s="5" t="n">
        <v>-22</v>
      </c>
      <c r="C72" s="8" t="n">
        <v>3.6</v>
      </c>
      <c r="D72" s="8" t="n">
        <v>-12.5</v>
      </c>
      <c r="E72" s="5" t="n">
        <v>7</v>
      </c>
    </row>
    <row r="73" spans="1:5">
      <c r="A73" s="4" t="s">
        <v>106</v>
      </c>
      <c r="B73" s="5" t="n">
        <v>-22</v>
      </c>
      <c r="C73" s="8" t="n">
        <v>3.6</v>
      </c>
      <c r="D73" s="8" t="n">
        <v>-12.5</v>
      </c>
      <c r="E73" s="5" t="n">
        <v>7</v>
      </c>
    </row>
    <row r="74" spans="1:5">
      <c r="A74" s="4" t="s">
        <v>736</v>
      </c>
    </row>
    <row r="75" spans="1:5">
      <c r="A75" s="3" t="s">
        <v>743</v>
      </c>
    </row>
    <row r="76" spans="1:5">
      <c r="A76" s="4" t="s">
        <v>81</v>
      </c>
      <c r="B76" s="8" t="n">
        <v>208.7</v>
      </c>
      <c r="C76" s="8" t="n">
        <v>213.7</v>
      </c>
      <c r="D76" s="8" t="n">
        <v>422.4</v>
      </c>
      <c r="E76" s="8" t="n">
        <v>436.7</v>
      </c>
    </row>
    <row r="77" spans="1:5">
      <c r="A77" s="3" t="s">
        <v>744</v>
      </c>
    </row>
    <row r="78" spans="1:5">
      <c r="A78" s="4" t="s">
        <v>83</v>
      </c>
      <c r="B78" s="8" t="n">
        <v>67.09999999999999</v>
      </c>
      <c r="C78" s="8" t="n">
        <v>72.7</v>
      </c>
      <c r="D78" s="8" t="n">
        <v>133.3</v>
      </c>
      <c r="E78" s="8" t="n">
        <v>146.9</v>
      </c>
    </row>
    <row r="79" spans="1:5">
      <c r="A79" s="4" t="s">
        <v>84</v>
      </c>
      <c r="B79" s="8" t="n">
        <v>83.3</v>
      </c>
      <c r="C79" s="8" t="n">
        <v>55.7</v>
      </c>
      <c r="D79" s="8" t="n">
        <v>147.3</v>
      </c>
      <c r="E79" s="8" t="n">
        <v>112.9</v>
      </c>
    </row>
    <row r="80" spans="1:5">
      <c r="A80" s="4" t="s">
        <v>85</v>
      </c>
      <c r="B80" s="8" t="n">
        <v>11.2</v>
      </c>
      <c r="C80" s="8" t="n">
        <v>11.1</v>
      </c>
      <c r="D80" s="8" t="n">
        <v>21.4</v>
      </c>
      <c r="E80" s="8" t="n">
        <v>25.4</v>
      </c>
    </row>
    <row r="81" spans="1:5">
      <c r="A81" s="4" t="s">
        <v>86</v>
      </c>
      <c r="D81" s="8" t="n">
        <v>0.1</v>
      </c>
    </row>
    <row r="82" spans="1:5">
      <c r="A82" s="4" t="s">
        <v>87</v>
      </c>
      <c r="B82" s="8" t="n">
        <v>10.5</v>
      </c>
      <c r="C82" s="8" t="n">
        <v>12.3</v>
      </c>
      <c r="D82" s="8" t="n">
        <v>20.6</v>
      </c>
      <c r="E82" s="5" t="n">
        <v>25</v>
      </c>
    </row>
    <row r="83" spans="1:5">
      <c r="A83" s="4" t="s">
        <v>88</v>
      </c>
      <c r="B83" s="8" t="n">
        <v>172.1</v>
      </c>
      <c r="C83" s="8" t="n">
        <v>151.8</v>
      </c>
      <c r="D83" s="8" t="n">
        <v>322.7</v>
      </c>
      <c r="E83" s="8" t="n">
        <v>310.2</v>
      </c>
    </row>
    <row r="84" spans="1:5">
      <c r="A84" s="4" t="s">
        <v>89</v>
      </c>
      <c r="B84" s="8" t="n">
        <v>36.6</v>
      </c>
      <c r="C84" s="8" t="n">
        <v>61.9</v>
      </c>
      <c r="D84" s="8" t="n">
        <v>99.7</v>
      </c>
      <c r="E84" s="8" t="n">
        <v>126.5</v>
      </c>
    </row>
    <row r="85" spans="1:5">
      <c r="A85" s="4" t="s">
        <v>90</v>
      </c>
      <c r="B85" s="8" t="n">
        <v>0.1</v>
      </c>
      <c r="C85" s="8" t="n">
        <v>0.1</v>
      </c>
      <c r="D85" s="8" t="n">
        <v>0.1</v>
      </c>
      <c r="E85" s="8" t="n">
        <v>0.2</v>
      </c>
    </row>
    <row r="86" spans="1:5">
      <c r="A86" s="4" t="s">
        <v>91</v>
      </c>
      <c r="B86" s="8" t="n">
        <v>-0.5</v>
      </c>
      <c r="C86" s="8" t="n">
        <v>-0.6</v>
      </c>
      <c r="D86" s="8" t="n">
        <v>-1.4</v>
      </c>
      <c r="E86" s="8" t="n">
        <v>-0.7</v>
      </c>
    </row>
    <row r="87" spans="1:5">
      <c r="A87" s="4" t="s">
        <v>748</v>
      </c>
      <c r="B87" s="8" t="n">
        <v>0.2</v>
      </c>
      <c r="C87" s="8" t="n">
        <v>1.1</v>
      </c>
      <c r="D87" s="8" t="n">
        <v>0.6</v>
      </c>
      <c r="E87" s="8" t="n">
        <v>0.9</v>
      </c>
    </row>
    <row r="88" spans="1:5">
      <c r="A88" s="4" t="s">
        <v>493</v>
      </c>
      <c r="B88" s="8" t="n">
        <v>10.4</v>
      </c>
      <c r="D88" s="8" t="n">
        <v>10.4</v>
      </c>
    </row>
    <row r="89" spans="1:5">
      <c r="A89" s="4" t="s">
        <v>93</v>
      </c>
      <c r="B89" s="8" t="n">
        <v>-0.1</v>
      </c>
      <c r="D89" s="8" t="n">
        <v>-0.2</v>
      </c>
    </row>
    <row r="90" spans="1:5">
      <c r="A90" s="4" t="s">
        <v>94</v>
      </c>
      <c r="B90" s="8" t="n">
        <v>46.7</v>
      </c>
      <c r="C90" s="8" t="n">
        <v>62.5</v>
      </c>
      <c r="D90" s="8" t="n">
        <v>109.2</v>
      </c>
      <c r="E90" s="8" t="n">
        <v>126.9</v>
      </c>
    </row>
    <row r="91" spans="1:5">
      <c r="A91" s="4" t="s">
        <v>95</v>
      </c>
      <c r="B91" s="8" t="n">
        <v>-1.2</v>
      </c>
      <c r="C91" s="8" t="n">
        <v>-0.5</v>
      </c>
      <c r="D91" s="8" t="n">
        <v>-2.5</v>
      </c>
      <c r="E91" s="8" t="n">
        <v>-2.1</v>
      </c>
    </row>
    <row r="92" spans="1:5">
      <c r="A92" s="4" t="s">
        <v>745</v>
      </c>
      <c r="B92" s="8" t="n">
        <v>45.5</v>
      </c>
      <c r="C92" s="5" t="n">
        <v>62</v>
      </c>
      <c r="D92" s="8" t="n">
        <v>106.7</v>
      </c>
      <c r="E92" s="8" t="n">
        <v>124.8</v>
      </c>
    </row>
    <row r="93" spans="1:5">
      <c r="A93" s="4" t="s">
        <v>747</v>
      </c>
      <c r="B93" s="8" t="n">
        <v>1.1</v>
      </c>
      <c r="C93" s="8" t="n">
        <v>-2.7</v>
      </c>
      <c r="D93" s="8" t="n">
        <v>-2.3</v>
      </c>
      <c r="E93" s="8" t="n">
        <v>-6.9</v>
      </c>
    </row>
    <row r="94" spans="1:5">
      <c r="A94" s="4" t="s">
        <v>96</v>
      </c>
      <c r="B94" s="8" t="n">
        <v>46.6</v>
      </c>
      <c r="C94" s="8" t="n">
        <v>59.3</v>
      </c>
      <c r="D94" s="8" t="n">
        <v>104.4</v>
      </c>
      <c r="E94" s="8" t="n">
        <v>117.9</v>
      </c>
    </row>
    <row r="95" spans="1:5">
      <c r="A95" s="4" t="s">
        <v>98</v>
      </c>
      <c r="B95" s="8" t="n">
        <v>46.6</v>
      </c>
      <c r="C95" s="8" t="n">
        <v>59.3</v>
      </c>
      <c r="D95" s="8" t="n">
        <v>104.4</v>
      </c>
      <c r="E95" s="8" t="n">
        <v>117.9</v>
      </c>
    </row>
    <row r="96" spans="1:5">
      <c r="A96" s="4" t="s">
        <v>96</v>
      </c>
      <c r="B96" s="8" t="n">
        <v>46.6</v>
      </c>
      <c r="C96" s="8" t="n">
        <v>59.3</v>
      </c>
      <c r="D96" s="8" t="n">
        <v>104.4</v>
      </c>
      <c r="E96" s="8" t="n">
        <v>117.9</v>
      </c>
    </row>
    <row r="97" spans="1:5">
      <c r="A97" s="4" t="s">
        <v>746</v>
      </c>
      <c r="B97" s="8" t="n">
        <v>-1.1</v>
      </c>
      <c r="C97" s="8" t="n">
        <v>0.7</v>
      </c>
      <c r="D97" s="8" t="n">
        <v>-1.2</v>
      </c>
      <c r="E97" s="8" t="n">
        <v>1.9</v>
      </c>
    </row>
    <row r="98" spans="1:5">
      <c r="A98" s="4" t="s">
        <v>104</v>
      </c>
      <c r="B98" s="8" t="n">
        <v>45.5</v>
      </c>
      <c r="C98" s="5" t="n">
        <v>60</v>
      </c>
      <c r="D98" s="8" t="n">
        <v>103.2</v>
      </c>
      <c r="E98" s="8" t="n">
        <v>119.8</v>
      </c>
    </row>
    <row r="99" spans="1:5">
      <c r="A99" s="4" t="s">
        <v>106</v>
      </c>
      <c r="B99" s="8" t="n">
        <v>45.5</v>
      </c>
      <c r="C99" s="5" t="n">
        <v>60</v>
      </c>
      <c r="D99" s="8" t="n">
        <v>103.2</v>
      </c>
      <c r="E99" s="8" t="n">
        <v>119.8</v>
      </c>
    </row>
    <row r="100" spans="1:5">
      <c r="A100" s="4" t="s">
        <v>737</v>
      </c>
    </row>
    <row r="101" spans="1:5">
      <c r="A101" s="3" t="s">
        <v>743</v>
      </c>
    </row>
    <row r="102" spans="1:5">
      <c r="A102" s="4" t="s">
        <v>81</v>
      </c>
      <c r="B102" s="8" t="n">
        <v>28.6</v>
      </c>
      <c r="C102" s="8" t="n">
        <v>30.3</v>
      </c>
      <c r="D102" s="5" t="n">
        <v>56</v>
      </c>
      <c r="E102" s="8" t="n">
        <v>62.2</v>
      </c>
    </row>
    <row r="103" spans="1:5">
      <c r="A103" s="3" t="s">
        <v>744</v>
      </c>
    </row>
    <row r="104" spans="1:5">
      <c r="A104" s="4" t="s">
        <v>83</v>
      </c>
      <c r="B104" s="8" t="n">
        <v>9.300000000000001</v>
      </c>
      <c r="C104" s="8" t="n">
        <v>11.9</v>
      </c>
      <c r="D104" s="5" t="n">
        <v>21</v>
      </c>
      <c r="E104" s="8" t="n">
        <v>25.8</v>
      </c>
    </row>
    <row r="105" spans="1:5">
      <c r="A105" s="4" t="s">
        <v>84</v>
      </c>
      <c r="B105" s="8" t="n">
        <v>11.8</v>
      </c>
      <c r="C105" s="8" t="n">
        <v>16.3</v>
      </c>
      <c r="D105" s="8" t="n">
        <v>26.6</v>
      </c>
      <c r="E105" s="8" t="n">
        <v>34.3</v>
      </c>
    </row>
    <row r="106" spans="1:5">
      <c r="A106" s="4" t="s">
        <v>85</v>
      </c>
      <c r="B106" s="8" t="n">
        <v>2.7</v>
      </c>
      <c r="C106" s="5" t="n">
        <v>3</v>
      </c>
      <c r="D106" s="8" t="n">
        <v>4.7</v>
      </c>
      <c r="E106" s="8" t="n">
        <v>4.1</v>
      </c>
    </row>
    <row r="107" spans="1:5">
      <c r="A107" s="4" t="s">
        <v>86</v>
      </c>
      <c r="B107" s="8" t="n">
        <v>1.4</v>
      </c>
      <c r="D107" s="8" t="n">
        <v>1.4</v>
      </c>
    </row>
    <row r="108" spans="1:5">
      <c r="A108" s="4" t="s">
        <v>87</v>
      </c>
      <c r="B108" s="8" t="n">
        <v>1.1</v>
      </c>
      <c r="C108" s="8" t="n">
        <v>1.5</v>
      </c>
      <c r="D108" s="8" t="n">
        <v>2.1</v>
      </c>
      <c r="E108" s="5" t="n">
        <v>3</v>
      </c>
    </row>
    <row r="109" spans="1:5">
      <c r="A109" s="4" t="s">
        <v>88</v>
      </c>
      <c r="B109" s="8" t="n">
        <v>26.3</v>
      </c>
      <c r="C109" s="8" t="n">
        <v>32.7</v>
      </c>
      <c r="D109" s="8" t="n">
        <v>55.8</v>
      </c>
      <c r="E109" s="8" t="n">
        <v>67.2</v>
      </c>
    </row>
    <row r="110" spans="1:5">
      <c r="A110" s="4" t="s">
        <v>89</v>
      </c>
      <c r="B110" s="8" t="n">
        <v>2.3</v>
      </c>
      <c r="C110" s="8" t="n">
        <v>-2.4</v>
      </c>
      <c r="D110" s="8" t="n">
        <v>0.2</v>
      </c>
      <c r="E110" s="5" t="n">
        <v>-5</v>
      </c>
    </row>
    <row r="111" spans="1:5">
      <c r="A111" s="4" t="s">
        <v>91</v>
      </c>
      <c r="B111" s="8" t="n">
        <v>-0.2</v>
      </c>
      <c r="C111" s="8" t="n">
        <v>-0.2</v>
      </c>
      <c r="D111" s="8" t="n">
        <v>-0.5</v>
      </c>
      <c r="E111" s="8" t="n">
        <v>-0.5</v>
      </c>
    </row>
    <row r="112" spans="1:5">
      <c r="A112" s="4" t="s">
        <v>748</v>
      </c>
      <c r="B112" s="8" t="n">
        <v>0.1</v>
      </c>
      <c r="C112" s="8" t="n">
        <v>0.2</v>
      </c>
      <c r="D112" s="8" t="n">
        <v>0.3</v>
      </c>
      <c r="E112" s="8" t="n">
        <v>0.2</v>
      </c>
    </row>
    <row r="113" spans="1:5">
      <c r="A113" s="4" t="s">
        <v>94</v>
      </c>
      <c r="B113" s="8" t="n">
        <v>2.2</v>
      </c>
      <c r="C113" s="8" t="n">
        <v>-2.4</v>
      </c>
      <c r="D113" s="5" t="n">
        <v>0</v>
      </c>
      <c r="E113" s="8" t="n">
        <v>-5.3</v>
      </c>
    </row>
    <row r="114" spans="1:5">
      <c r="A114" s="4" t="s">
        <v>95</v>
      </c>
      <c r="B114" s="8" t="n">
        <v>-0.8</v>
      </c>
      <c r="C114" s="8" t="n">
        <v>-0.2</v>
      </c>
      <c r="D114" s="8" t="n">
        <v>-1.7</v>
      </c>
      <c r="E114" s="8" t="n">
        <v>-1.4</v>
      </c>
    </row>
    <row r="115" spans="1:5">
      <c r="A115" s="4" t="s">
        <v>745</v>
      </c>
      <c r="B115" s="8" t="n">
        <v>1.4</v>
      </c>
      <c r="C115" s="8" t="n">
        <v>-2.6</v>
      </c>
      <c r="D115" s="8" t="n">
        <v>-1.7</v>
      </c>
      <c r="E115" s="8" t="n">
        <v>-6.7</v>
      </c>
    </row>
    <row r="116" spans="1:5">
      <c r="A116" s="4" t="s">
        <v>96</v>
      </c>
      <c r="B116" s="8" t="n">
        <v>1.4</v>
      </c>
      <c r="C116" s="8" t="n">
        <v>-2.6</v>
      </c>
      <c r="D116" s="8" t="n">
        <v>-1.7</v>
      </c>
      <c r="E116" s="8" t="n">
        <v>-6.7</v>
      </c>
    </row>
    <row r="117" spans="1:5">
      <c r="A117" s="4" t="s">
        <v>97</v>
      </c>
      <c r="B117" s="8" t="n">
        <v>-0.3</v>
      </c>
      <c r="C117" s="8" t="n">
        <v>-0.1</v>
      </c>
      <c r="D117" s="8" t="n">
        <v>-0.6</v>
      </c>
      <c r="E117" s="8" t="n">
        <v>-0.2</v>
      </c>
    </row>
    <row r="118" spans="1:5">
      <c r="A118" s="4" t="s">
        <v>98</v>
      </c>
      <c r="B118" s="8" t="n">
        <v>1.1</v>
      </c>
      <c r="C118" s="8" t="n">
        <v>-2.7</v>
      </c>
      <c r="D118" s="8" t="n">
        <v>-2.3</v>
      </c>
      <c r="E118" s="8" t="n">
        <v>-6.9</v>
      </c>
    </row>
    <row r="119" spans="1:5">
      <c r="A119" s="4" t="s">
        <v>96</v>
      </c>
      <c r="B119" s="8" t="n">
        <v>1.4</v>
      </c>
      <c r="C119" s="8" t="n">
        <v>-2.6</v>
      </c>
      <c r="D119" s="8" t="n">
        <v>-1.7</v>
      </c>
      <c r="E119" s="8" t="n">
        <v>-6.7</v>
      </c>
    </row>
    <row r="120" spans="1:5">
      <c r="A120" s="4" t="s">
        <v>746</v>
      </c>
      <c r="B120" s="8" t="n">
        <v>1.9</v>
      </c>
      <c r="C120" s="8" t="n">
        <v>-1.1</v>
      </c>
      <c r="D120" s="8" t="n">
        <v>2.3</v>
      </c>
      <c r="E120" s="8" t="n">
        <v>0.2</v>
      </c>
    </row>
    <row r="121" spans="1:5">
      <c r="A121" s="4" t="s">
        <v>104</v>
      </c>
      <c r="B121" s="8" t="n">
        <v>3.3</v>
      </c>
      <c r="C121" s="8" t="n">
        <v>-3.7</v>
      </c>
      <c r="D121" s="8" t="n">
        <v>0.6</v>
      </c>
      <c r="E121" s="8" t="n">
        <v>-6.5</v>
      </c>
    </row>
    <row r="122" spans="1:5">
      <c r="A122" s="4" t="s">
        <v>105</v>
      </c>
      <c r="C122" s="8" t="n">
        <v>-0.1</v>
      </c>
      <c r="D122" s="8" t="n">
        <v>-0.4</v>
      </c>
      <c r="E122" s="8" t="n">
        <v>-0.2</v>
      </c>
    </row>
    <row r="123" spans="1:5">
      <c r="A123" s="4" t="s">
        <v>106</v>
      </c>
      <c r="B123" s="7" t="n">
        <v>3.3</v>
      </c>
      <c r="C123" s="7" t="n">
        <v>-3.8</v>
      </c>
      <c r="D123" s="7" t="n">
        <v>0.2</v>
      </c>
      <c r="E123" s="7" t="n">
        <v>-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8</v>
      </c>
      <c r="D1" s="2" t="s">
        <v>1</v>
      </c>
    </row>
    <row r="2" spans="1:5">
      <c r="B2" s="2" t="s">
        <v>2</v>
      </c>
      <c r="C2" s="2" t="s">
        <v>79</v>
      </c>
      <c r="D2" s="2" t="s">
        <v>2</v>
      </c>
      <c r="E2" s="2" t="s">
        <v>79</v>
      </c>
    </row>
    <row r="3" spans="1:5">
      <c r="A3" s="3" t="s">
        <v>127</v>
      </c>
    </row>
    <row r="4" spans="1:5">
      <c r="A4" s="4" t="s">
        <v>96</v>
      </c>
      <c r="B4" s="7" t="n">
        <v>-25.1</v>
      </c>
      <c r="C4" s="7" t="n">
        <v>7.3</v>
      </c>
      <c r="D4" s="9" t="n">
        <v>-17</v>
      </c>
      <c r="E4" s="7" t="n">
        <v>10.2</v>
      </c>
    </row>
    <row r="5" spans="1:5">
      <c r="A5" s="3" t="s">
        <v>128</v>
      </c>
    </row>
    <row r="6" spans="1:5">
      <c r="A6" s="4" t="s">
        <v>87</v>
      </c>
      <c r="B6" s="8" t="n">
        <v>11.6</v>
      </c>
      <c r="C6" s="8" t="n">
        <v>13.9</v>
      </c>
      <c r="D6" s="8" t="n">
        <v>22.9</v>
      </c>
      <c r="E6" s="8" t="n">
        <v>28.2</v>
      </c>
    </row>
    <row r="7" spans="1:5">
      <c r="A7" s="4" t="s">
        <v>129</v>
      </c>
      <c r="D7" s="8" t="n">
        <v>4.5</v>
      </c>
      <c r="E7" s="5" t="n">
        <v>3</v>
      </c>
    </row>
    <row r="8" spans="1:5">
      <c r="A8" s="4" t="s">
        <v>130</v>
      </c>
      <c r="D8" s="8" t="n">
        <v>2.9</v>
      </c>
      <c r="E8" s="8" t="n">
        <v>0.4</v>
      </c>
    </row>
    <row r="9" spans="1:5">
      <c r="A9" s="4" t="s">
        <v>131</v>
      </c>
      <c r="D9" s="8" t="n">
        <v>-13.6</v>
      </c>
      <c r="E9" s="8" t="n">
        <v>-18.7</v>
      </c>
    </row>
    <row r="10" spans="1:5">
      <c r="A10" s="4" t="s">
        <v>132</v>
      </c>
      <c r="B10" s="8" t="n">
        <v>-6.3</v>
      </c>
      <c r="D10" s="8" t="n">
        <v>-6.3</v>
      </c>
    </row>
    <row r="11" spans="1:5">
      <c r="A11" s="4" t="s">
        <v>86</v>
      </c>
      <c r="B11" s="8" t="n">
        <v>1.4</v>
      </c>
      <c r="D11" s="8" t="n">
        <v>1.5</v>
      </c>
    </row>
    <row r="12" spans="1:5">
      <c r="A12" s="4" t="s">
        <v>118</v>
      </c>
      <c r="D12" s="8" t="n">
        <v>1.3</v>
      </c>
      <c r="E12" s="8" t="n">
        <v>1.7</v>
      </c>
    </row>
    <row r="13" spans="1:5">
      <c r="A13" s="4" t="s">
        <v>50</v>
      </c>
      <c r="D13" s="8" t="n">
        <v>1.8</v>
      </c>
      <c r="E13" s="8" t="n">
        <v>1.5</v>
      </c>
    </row>
    <row r="14" spans="1:5">
      <c r="A14" s="3" t="s">
        <v>133</v>
      </c>
    </row>
    <row r="15" spans="1:5">
      <c r="A15" s="4" t="s">
        <v>31</v>
      </c>
      <c r="D15" s="8" t="n">
        <v>-9.5</v>
      </c>
      <c r="E15" s="8" t="n">
        <v>0.5</v>
      </c>
    </row>
    <row r="16" spans="1:5">
      <c r="A16" s="4" t="s">
        <v>134</v>
      </c>
      <c r="D16" s="8" t="n">
        <v>-12.3</v>
      </c>
      <c r="E16" s="8" t="n">
        <v>-6.6</v>
      </c>
    </row>
    <row r="17" spans="1:5">
      <c r="A17" s="4" t="s">
        <v>33</v>
      </c>
      <c r="D17" s="8" t="n">
        <v>-3.5</v>
      </c>
      <c r="E17" s="5" t="n">
        <v>1</v>
      </c>
    </row>
    <row r="18" spans="1:5">
      <c r="A18" s="4" t="s">
        <v>34</v>
      </c>
      <c r="D18" s="8" t="n">
        <v>-1.4</v>
      </c>
      <c r="E18" s="8" t="n">
        <v>6.6</v>
      </c>
    </row>
    <row r="19" spans="1:5">
      <c r="A19" s="4" t="s">
        <v>35</v>
      </c>
      <c r="D19" s="8" t="n">
        <v>7.9</v>
      </c>
      <c r="E19" s="8" t="n">
        <v>21.3</v>
      </c>
    </row>
    <row r="20" spans="1:5">
      <c r="A20" s="4" t="s">
        <v>135</v>
      </c>
      <c r="D20" s="8" t="n">
        <v>-0.7</v>
      </c>
      <c r="E20" s="8" t="n">
        <v>0.7</v>
      </c>
    </row>
    <row r="21" spans="1:5">
      <c r="A21" s="4" t="s">
        <v>41</v>
      </c>
      <c r="D21" s="8" t="n">
        <v>0.8</v>
      </c>
      <c r="E21" s="8" t="n">
        <v>-1.3</v>
      </c>
    </row>
    <row r="22" spans="1:5">
      <c r="A22" s="4" t="s">
        <v>45</v>
      </c>
      <c r="D22" s="8" t="n">
        <v>22.5</v>
      </c>
      <c r="E22" s="8" t="n">
        <v>-27.6</v>
      </c>
    </row>
    <row r="23" spans="1:5">
      <c r="A23" s="4" t="s">
        <v>46</v>
      </c>
      <c r="D23" s="8" t="n">
        <v>-3.2</v>
      </c>
      <c r="E23" s="8" t="n">
        <v>-12.1</v>
      </c>
    </row>
    <row r="24" spans="1:5">
      <c r="A24" s="4" t="s">
        <v>136</v>
      </c>
      <c r="D24" s="8" t="n">
        <v>0.6</v>
      </c>
      <c r="E24" s="8" t="n">
        <v>-0.4</v>
      </c>
    </row>
    <row r="25" spans="1:5">
      <c r="A25" s="4" t="s">
        <v>51</v>
      </c>
      <c r="D25" s="8" t="n">
        <v>-1.2</v>
      </c>
      <c r="E25" s="8" t="n">
        <v>-2.3</v>
      </c>
    </row>
    <row r="26" spans="1:5">
      <c r="A26" s="4" t="s">
        <v>137</v>
      </c>
      <c r="D26" s="8" t="n">
        <v>-2.5</v>
      </c>
      <c r="E26" s="8" t="n">
        <v>0.8</v>
      </c>
    </row>
    <row r="27" spans="1:5">
      <c r="A27" s="4" t="s">
        <v>138</v>
      </c>
      <c r="D27" s="8" t="n">
        <v>-4.5</v>
      </c>
      <c r="E27" s="8" t="n">
        <v>6.9</v>
      </c>
    </row>
    <row r="28" spans="1:5">
      <c r="A28" s="3" t="s">
        <v>139</v>
      </c>
    </row>
    <row r="29" spans="1:5">
      <c r="A29" s="4" t="s">
        <v>140</v>
      </c>
      <c r="D29" s="8" t="n">
        <v>-19.4</v>
      </c>
      <c r="E29" s="8" t="n">
        <v>-11.7</v>
      </c>
    </row>
    <row r="30" spans="1:5">
      <c r="A30" s="4" t="s">
        <v>141</v>
      </c>
      <c r="D30" s="8" t="n">
        <v>-0.4</v>
      </c>
    </row>
    <row r="31" spans="1:5">
      <c r="A31" s="4" t="s">
        <v>31</v>
      </c>
      <c r="D31" s="8" t="n">
        <v>0.2</v>
      </c>
      <c r="E31" s="8" t="n">
        <v>0.3</v>
      </c>
    </row>
    <row r="32" spans="1:5">
      <c r="A32" s="4" t="s">
        <v>142</v>
      </c>
      <c r="D32" s="8" t="n">
        <v>-19.6</v>
      </c>
      <c r="E32" s="8" t="n">
        <v>-11.4</v>
      </c>
    </row>
    <row r="33" spans="1:5">
      <c r="A33" s="3" t="s">
        <v>143</v>
      </c>
    </row>
    <row r="34" spans="1:5">
      <c r="A34" s="4" t="s">
        <v>750</v>
      </c>
      <c r="D34" s="8" t="n">
        <v>1516.1</v>
      </c>
    </row>
    <row r="35" spans="1:5">
      <c r="A35" s="4" t="s">
        <v>145</v>
      </c>
      <c r="D35" s="5" t="n">
        <v>58</v>
      </c>
    </row>
    <row r="36" spans="1:5">
      <c r="A36" s="4" t="s">
        <v>146</v>
      </c>
      <c r="D36" s="8" t="n">
        <v>-1506.3</v>
      </c>
      <c r="E36" s="5" t="n">
        <v>-4</v>
      </c>
    </row>
    <row r="37" spans="1:5">
      <c r="A37" s="4" t="s">
        <v>147</v>
      </c>
      <c r="D37" s="8" t="n">
        <v>-23.4</v>
      </c>
    </row>
    <row r="38" spans="1:5">
      <c r="A38" s="4" t="s">
        <v>148</v>
      </c>
      <c r="D38" s="8" t="n">
        <v>-0.2</v>
      </c>
    </row>
    <row r="39" spans="1:5">
      <c r="A39" s="4" t="s">
        <v>117</v>
      </c>
      <c r="E39" s="8" t="n">
        <v>-0.2</v>
      </c>
    </row>
    <row r="40" spans="1:5">
      <c r="A40" s="4" t="s">
        <v>149</v>
      </c>
      <c r="D40" s="8" t="n">
        <v>44.2</v>
      </c>
      <c r="E40" s="8" t="n">
        <v>-4.2</v>
      </c>
    </row>
    <row r="41" spans="1:5">
      <c r="A41" s="4" t="s">
        <v>150</v>
      </c>
      <c r="D41" s="8" t="n">
        <v>1.5</v>
      </c>
      <c r="E41" s="8" t="n">
        <v>-0.9</v>
      </c>
    </row>
    <row r="42" spans="1:5">
      <c r="A42" s="4" t="s">
        <v>151</v>
      </c>
      <c r="D42" s="8" t="n">
        <v>21.6</v>
      </c>
      <c r="E42" s="8" t="n">
        <v>-9.6</v>
      </c>
    </row>
    <row r="43" spans="1:5">
      <c r="A43" s="4" t="s">
        <v>152</v>
      </c>
      <c r="D43" s="8" t="n">
        <v>37.7</v>
      </c>
      <c r="E43" s="8" t="n">
        <v>55.4</v>
      </c>
    </row>
    <row r="44" spans="1:5">
      <c r="A44" s="4" t="s">
        <v>153</v>
      </c>
      <c r="B44" s="8" t="n">
        <v>59.3</v>
      </c>
      <c r="C44" s="8" t="n">
        <v>45.8</v>
      </c>
      <c r="D44" s="8" t="n">
        <v>59.3</v>
      </c>
      <c r="E44" s="8" t="n">
        <v>45.8</v>
      </c>
    </row>
    <row r="45" spans="1:5">
      <c r="A45" s="4" t="s">
        <v>716</v>
      </c>
    </row>
    <row r="46" spans="1:5">
      <c r="A46" s="3" t="s">
        <v>127</v>
      </c>
    </row>
    <row r="47" spans="1:5">
      <c r="A47" s="4" t="s">
        <v>96</v>
      </c>
      <c r="B47" s="5" t="n">
        <v>-23</v>
      </c>
      <c r="C47" s="8" t="n">
        <v>-64.59999999999999</v>
      </c>
      <c r="D47" s="5" t="n">
        <v>-86</v>
      </c>
      <c r="E47" s="8" t="n">
        <v>-122.4</v>
      </c>
    </row>
    <row r="48" spans="1:5">
      <c r="A48" s="3" t="s">
        <v>128</v>
      </c>
    </row>
    <row r="49" spans="1:5">
      <c r="A49" s="4" t="s">
        <v>751</v>
      </c>
      <c r="B49" s="5" t="n">
        <v>23</v>
      </c>
      <c r="C49" s="8" t="n">
        <v>64.59999999999999</v>
      </c>
      <c r="D49" s="5" t="n">
        <v>86</v>
      </c>
      <c r="E49" s="8" t="n">
        <v>122.4</v>
      </c>
    </row>
    <row r="50" spans="1:5">
      <c r="A50" s="3" t="s">
        <v>139</v>
      </c>
    </row>
    <row r="51" spans="1:5">
      <c r="A51" s="4" t="s">
        <v>752</v>
      </c>
      <c r="D51" s="8" t="n">
        <v>187.8</v>
      </c>
      <c r="E51" s="8" t="n">
        <v>123.5</v>
      </c>
    </row>
    <row r="52" spans="1:5">
      <c r="A52" s="4" t="s">
        <v>142</v>
      </c>
      <c r="D52" s="8" t="n">
        <v>187.8</v>
      </c>
      <c r="E52" s="8" t="n">
        <v>123.5</v>
      </c>
    </row>
    <row r="53" spans="1:5">
      <c r="A53" s="3" t="s">
        <v>143</v>
      </c>
    </row>
    <row r="54" spans="1:5">
      <c r="A54" s="4" t="s">
        <v>752</v>
      </c>
      <c r="D54" s="8" t="n">
        <v>-187.8</v>
      </c>
      <c r="E54" s="8" t="n">
        <v>-123.5</v>
      </c>
    </row>
    <row r="55" spans="1:5">
      <c r="A55" s="4" t="s">
        <v>149</v>
      </c>
      <c r="D55" s="8" t="n">
        <v>-187.8</v>
      </c>
      <c r="E55" s="8" t="n">
        <v>-123.5</v>
      </c>
    </row>
    <row r="56" spans="1:5">
      <c r="A56" s="4" t="s">
        <v>734</v>
      </c>
    </row>
    <row r="57" spans="1:5">
      <c r="A57" s="3" t="s">
        <v>127</v>
      </c>
    </row>
    <row r="58" spans="1:5">
      <c r="A58" s="4" t="s">
        <v>96</v>
      </c>
      <c r="B58" s="8" t="n">
        <v>-25.4</v>
      </c>
      <c r="C58" s="8" t="n">
        <v>7.2</v>
      </c>
      <c r="D58" s="8" t="n">
        <v>-17.6</v>
      </c>
      <c r="E58" s="5" t="n">
        <v>10</v>
      </c>
    </row>
    <row r="59" spans="1:5">
      <c r="A59" s="3" t="s">
        <v>128</v>
      </c>
    </row>
    <row r="60" spans="1:5">
      <c r="A60" s="4" t="s">
        <v>751</v>
      </c>
      <c r="B60" s="8" t="n">
        <v>24.7</v>
      </c>
      <c r="C60" s="5" t="n">
        <v>-8</v>
      </c>
      <c r="D60" s="8" t="n">
        <v>16.1</v>
      </c>
      <c r="E60" s="8" t="n">
        <v>-11.4</v>
      </c>
    </row>
    <row r="61" spans="1:5">
      <c r="A61" s="3" t="s">
        <v>133</v>
      </c>
    </row>
    <row r="62" spans="1:5">
      <c r="A62" s="4" t="s">
        <v>45</v>
      </c>
      <c r="D62" s="8" t="n">
        <v>0.8</v>
      </c>
      <c r="E62" s="8" t="n">
        <v>0.2</v>
      </c>
    </row>
    <row r="63" spans="1:5">
      <c r="A63" s="4" t="s">
        <v>753</v>
      </c>
      <c r="D63" s="8" t="n">
        <v>0.7</v>
      </c>
      <c r="E63" s="8" t="n">
        <v>-1.5</v>
      </c>
    </row>
    <row r="64" spans="1:5">
      <c r="A64" s="4" t="s">
        <v>138</v>
      </c>
      <c r="E64" s="8" t="n">
        <v>-2.7</v>
      </c>
    </row>
    <row r="65" spans="1:5">
      <c r="A65" s="3" t="s">
        <v>143</v>
      </c>
    </row>
    <row r="66" spans="1:5">
      <c r="A66" s="4" t="s">
        <v>151</v>
      </c>
      <c r="E66" s="8" t="n">
        <v>-2.7</v>
      </c>
    </row>
    <row r="67" spans="1:5">
      <c r="A67" s="4" t="s">
        <v>152</v>
      </c>
      <c r="D67" s="8" t="n">
        <v>1.5</v>
      </c>
      <c r="E67" s="8" t="n">
        <v>4.2</v>
      </c>
    </row>
    <row r="68" spans="1:5">
      <c r="A68" s="4" t="s">
        <v>153</v>
      </c>
      <c r="B68" s="8" t="n">
        <v>1.5</v>
      </c>
      <c r="C68" s="8" t="n">
        <v>1.5</v>
      </c>
      <c r="D68" s="8" t="n">
        <v>1.5</v>
      </c>
      <c r="E68" s="8" t="n">
        <v>1.5</v>
      </c>
    </row>
    <row r="69" spans="1:5">
      <c r="A69" s="4" t="s">
        <v>735</v>
      </c>
    </row>
    <row r="70" spans="1:5">
      <c r="A70" s="3" t="s">
        <v>127</v>
      </c>
    </row>
    <row r="71" spans="1:5">
      <c r="A71" s="4" t="s">
        <v>96</v>
      </c>
      <c r="B71" s="8" t="n">
        <v>-24.7</v>
      </c>
      <c r="C71" s="5" t="n">
        <v>8</v>
      </c>
      <c r="D71" s="8" t="n">
        <v>-16.1</v>
      </c>
      <c r="E71" s="8" t="n">
        <v>11.4</v>
      </c>
    </row>
    <row r="72" spans="1:5">
      <c r="A72" s="3" t="s">
        <v>128</v>
      </c>
    </row>
    <row r="73" spans="1:5">
      <c r="A73" s="4" t="s">
        <v>87</v>
      </c>
      <c r="C73" s="8" t="n">
        <v>0.1</v>
      </c>
      <c r="D73" s="8" t="n">
        <v>0.2</v>
      </c>
      <c r="E73" s="8" t="n">
        <v>0.2</v>
      </c>
    </row>
    <row r="74" spans="1:5">
      <c r="A74" s="4" t="s">
        <v>129</v>
      </c>
      <c r="D74" s="8" t="n">
        <v>4.5</v>
      </c>
      <c r="E74" s="5" t="n">
        <v>3</v>
      </c>
    </row>
    <row r="75" spans="1:5">
      <c r="A75" s="4" t="s">
        <v>131</v>
      </c>
      <c r="D75" s="8" t="n">
        <v>-10.4</v>
      </c>
      <c r="E75" s="8" t="n">
        <v>-14.5</v>
      </c>
    </row>
    <row r="76" spans="1:5">
      <c r="A76" s="4" t="s">
        <v>132</v>
      </c>
      <c r="B76" s="8" t="n">
        <v>4.1</v>
      </c>
      <c r="D76" s="8" t="n">
        <v>4.1</v>
      </c>
    </row>
    <row r="77" spans="1:5">
      <c r="A77" s="4" t="s">
        <v>118</v>
      </c>
      <c r="D77" s="8" t="n">
        <v>1.3</v>
      </c>
      <c r="E77" s="8" t="n">
        <v>1.7</v>
      </c>
    </row>
    <row r="78" spans="1:5">
      <c r="A78" s="4" t="s">
        <v>751</v>
      </c>
      <c r="B78" s="8" t="n">
        <v>-46.6</v>
      </c>
      <c r="C78" s="8" t="n">
        <v>-59.3</v>
      </c>
      <c r="D78" s="8" t="n">
        <v>-104.4</v>
      </c>
      <c r="E78" s="8" t="n">
        <v>-117.9</v>
      </c>
    </row>
    <row r="79" spans="1:5">
      <c r="A79" s="4" t="s">
        <v>50</v>
      </c>
      <c r="D79" s="8" t="n">
        <v>0.2</v>
      </c>
      <c r="E79" s="8" t="n">
        <v>0.2</v>
      </c>
    </row>
    <row r="80" spans="1:5">
      <c r="A80" s="3" t="s">
        <v>133</v>
      </c>
    </row>
    <row r="81" spans="1:5">
      <c r="A81" s="4" t="s">
        <v>31</v>
      </c>
      <c r="D81" s="8" t="n">
        <v>-11.1</v>
      </c>
    </row>
    <row r="82" spans="1:5">
      <c r="A82" s="4" t="s">
        <v>134</v>
      </c>
      <c r="D82" s="8" t="n">
        <v>-0.2</v>
      </c>
    </row>
    <row r="83" spans="1:5">
      <c r="A83" s="4" t="s">
        <v>754</v>
      </c>
      <c r="D83" s="8" t="n">
        <v>-0.6</v>
      </c>
      <c r="E83" s="8" t="n">
        <v>1.2</v>
      </c>
    </row>
    <row r="84" spans="1:5">
      <c r="A84" s="4" t="s">
        <v>35</v>
      </c>
      <c r="D84" s="5" t="n">
        <v>-7</v>
      </c>
      <c r="E84" s="5" t="n">
        <v>9</v>
      </c>
    </row>
    <row r="85" spans="1:5">
      <c r="A85" s="4" t="s">
        <v>41</v>
      </c>
      <c r="D85" s="8" t="n">
        <v>-0.4</v>
      </c>
      <c r="E85" s="8" t="n">
        <v>-1.2</v>
      </c>
    </row>
    <row r="86" spans="1:5">
      <c r="A86" s="4" t="s">
        <v>45</v>
      </c>
      <c r="D86" s="5" t="n">
        <v>-2</v>
      </c>
      <c r="E86" s="5" t="n">
        <v>-3</v>
      </c>
    </row>
    <row r="87" spans="1:5">
      <c r="A87" s="4" t="s">
        <v>753</v>
      </c>
      <c r="D87" s="8" t="n">
        <v>-0.7</v>
      </c>
      <c r="E87" s="8" t="n">
        <v>1.5</v>
      </c>
    </row>
    <row r="88" spans="1:5">
      <c r="A88" s="4" t="s">
        <v>46</v>
      </c>
      <c r="E88" s="8" t="n">
        <v>-0.1</v>
      </c>
    </row>
    <row r="89" spans="1:5">
      <c r="A89" s="4" t="s">
        <v>136</v>
      </c>
      <c r="D89" s="8" t="n">
        <v>-0.3</v>
      </c>
      <c r="E89" s="8" t="n">
        <v>-0.4</v>
      </c>
    </row>
    <row r="90" spans="1:5">
      <c r="A90" s="4" t="s">
        <v>51</v>
      </c>
      <c r="D90" s="8" t="n">
        <v>0.2</v>
      </c>
    </row>
    <row r="91" spans="1:5">
      <c r="A91" s="4" t="s">
        <v>137</v>
      </c>
      <c r="D91" s="8" t="n">
        <v>-1.6</v>
      </c>
      <c r="E91" s="8" t="n">
        <v>1.2</v>
      </c>
    </row>
    <row r="92" spans="1:5">
      <c r="A92" s="4" t="s">
        <v>138</v>
      </c>
      <c r="D92" s="8" t="n">
        <v>-144.3</v>
      </c>
      <c r="E92" s="8" t="n">
        <v>-107.7</v>
      </c>
    </row>
    <row r="93" spans="1:5">
      <c r="A93" s="3" t="s">
        <v>139</v>
      </c>
    </row>
    <row r="94" spans="1:5">
      <c r="A94" s="4" t="s">
        <v>140</v>
      </c>
      <c r="D94" s="8" t="n">
        <v>-2.5</v>
      </c>
      <c r="E94" s="8" t="n">
        <v>-1.2</v>
      </c>
    </row>
    <row r="95" spans="1:5">
      <c r="A95" s="4" t="s">
        <v>142</v>
      </c>
      <c r="D95" s="8" t="n">
        <v>-2.5</v>
      </c>
      <c r="E95" s="8" t="n">
        <v>-1.2</v>
      </c>
    </row>
    <row r="96" spans="1:5">
      <c r="A96" s="3" t="s">
        <v>143</v>
      </c>
    </row>
    <row r="97" spans="1:5">
      <c r="A97" s="4" t="s">
        <v>750</v>
      </c>
      <c r="D97" s="8" t="n">
        <v>1516.1</v>
      </c>
    </row>
    <row r="98" spans="1:5">
      <c r="A98" s="4" t="s">
        <v>145</v>
      </c>
      <c r="D98" s="5" t="n">
        <v>58</v>
      </c>
    </row>
    <row r="99" spans="1:5">
      <c r="A99" s="4" t="s">
        <v>146</v>
      </c>
      <c r="D99" s="8" t="n">
        <v>-1387.7</v>
      </c>
      <c r="E99" s="8" t="n">
        <v>-3.9</v>
      </c>
    </row>
    <row r="100" spans="1:5">
      <c r="A100" s="4" t="s">
        <v>147</v>
      </c>
      <c r="D100" s="8" t="n">
        <v>-23.4</v>
      </c>
    </row>
    <row r="101" spans="1:5">
      <c r="A101" s="4" t="s">
        <v>148</v>
      </c>
      <c r="D101" s="8" t="n">
        <v>0.3</v>
      </c>
    </row>
    <row r="102" spans="1:5">
      <c r="A102" s="4" t="s">
        <v>752</v>
      </c>
      <c r="D102" s="5" t="n">
        <v>147</v>
      </c>
      <c r="E102" s="8" t="n">
        <v>119.3</v>
      </c>
    </row>
    <row r="103" spans="1:5">
      <c r="A103" s="4" t="s">
        <v>755</v>
      </c>
      <c r="E103" s="8" t="n">
        <v>-0.3</v>
      </c>
    </row>
    <row r="104" spans="1:5">
      <c r="A104" s="4" t="s">
        <v>756</v>
      </c>
      <c r="D104" s="8" t="n">
        <v>-147.2</v>
      </c>
      <c r="E104" s="8" t="n">
        <v>-25.5</v>
      </c>
    </row>
    <row r="105" spans="1:5">
      <c r="A105" s="4" t="s">
        <v>149</v>
      </c>
      <c r="D105" s="8" t="n">
        <v>163.1</v>
      </c>
      <c r="E105" s="8" t="n">
        <v>89.59999999999999</v>
      </c>
    </row>
    <row r="106" spans="1:5">
      <c r="A106" s="4" t="s">
        <v>151</v>
      </c>
      <c r="D106" s="8" t="n">
        <v>16.3</v>
      </c>
      <c r="E106" s="8" t="n">
        <v>-19.3</v>
      </c>
    </row>
    <row r="107" spans="1:5">
      <c r="A107" s="4" t="s">
        <v>152</v>
      </c>
      <c r="D107" s="8" t="n">
        <v>9.1</v>
      </c>
      <c r="E107" s="5" t="n">
        <v>31</v>
      </c>
    </row>
    <row r="108" spans="1:5">
      <c r="A108" s="4" t="s">
        <v>153</v>
      </c>
      <c r="B108" s="8" t="n">
        <v>25.4</v>
      </c>
      <c r="C108" s="8" t="n">
        <v>11.7</v>
      </c>
      <c r="D108" s="8" t="n">
        <v>25.4</v>
      </c>
      <c r="E108" s="8" t="n">
        <v>11.7</v>
      </c>
    </row>
    <row r="109" spans="1:5">
      <c r="A109" s="4" t="s">
        <v>736</v>
      </c>
    </row>
    <row r="110" spans="1:5">
      <c r="A110" s="3" t="s">
        <v>127</v>
      </c>
    </row>
    <row r="111" spans="1:5">
      <c r="A111" s="4" t="s">
        <v>96</v>
      </c>
      <c r="B111" s="8" t="n">
        <v>46.6</v>
      </c>
      <c r="C111" s="8" t="n">
        <v>59.3</v>
      </c>
      <c r="D111" s="8" t="n">
        <v>104.4</v>
      </c>
      <c r="E111" s="8" t="n">
        <v>117.9</v>
      </c>
    </row>
    <row r="112" spans="1:5">
      <c r="A112" s="3" t="s">
        <v>128</v>
      </c>
    </row>
    <row r="113" spans="1:5">
      <c r="A113" s="4" t="s">
        <v>87</v>
      </c>
      <c r="B113" s="8" t="n">
        <v>10.5</v>
      </c>
      <c r="C113" s="8" t="n">
        <v>12.3</v>
      </c>
      <c r="D113" s="8" t="n">
        <v>20.6</v>
      </c>
      <c r="E113" s="5" t="n">
        <v>25</v>
      </c>
    </row>
    <row r="114" spans="1:5">
      <c r="A114" s="4" t="s">
        <v>130</v>
      </c>
      <c r="D114" s="5" t="n">
        <v>1</v>
      </c>
      <c r="E114" s="8" t="n">
        <v>0.4</v>
      </c>
    </row>
    <row r="115" spans="1:5">
      <c r="A115" s="4" t="s">
        <v>131</v>
      </c>
      <c r="D115" s="8" t="n">
        <v>-3.2</v>
      </c>
      <c r="E115" s="8" t="n">
        <v>-4.2</v>
      </c>
    </row>
    <row r="116" spans="1:5">
      <c r="A116" s="4" t="s">
        <v>132</v>
      </c>
      <c r="B116" s="8" t="n">
        <v>-10.4</v>
      </c>
      <c r="D116" s="8" t="n">
        <v>-10.4</v>
      </c>
    </row>
    <row r="117" spans="1:5">
      <c r="A117" s="4" t="s">
        <v>86</v>
      </c>
      <c r="D117" s="8" t="n">
        <v>0.1</v>
      </c>
    </row>
    <row r="118" spans="1:5">
      <c r="A118" s="4" t="s">
        <v>751</v>
      </c>
      <c r="B118" s="8" t="n">
        <v>-1.1</v>
      </c>
      <c r="C118" s="8" t="n">
        <v>2.7</v>
      </c>
      <c r="D118" s="8" t="n">
        <v>2.3</v>
      </c>
      <c r="E118" s="8" t="n">
        <v>6.9</v>
      </c>
    </row>
    <row r="119" spans="1:5">
      <c r="A119" s="4" t="s">
        <v>50</v>
      </c>
      <c r="D119" s="8" t="n">
        <v>1.7</v>
      </c>
      <c r="E119" s="8" t="n">
        <v>1.4</v>
      </c>
    </row>
    <row r="120" spans="1:5">
      <c r="A120" s="3" t="s">
        <v>133</v>
      </c>
    </row>
    <row r="121" spans="1:5">
      <c r="A121" s="4" t="s">
        <v>31</v>
      </c>
      <c r="D121" s="8" t="n">
        <v>1.3</v>
      </c>
      <c r="E121" s="5" t="n">
        <v>1</v>
      </c>
    </row>
    <row r="122" spans="1:5">
      <c r="A122" s="4" t="s">
        <v>134</v>
      </c>
      <c r="D122" s="8" t="n">
        <v>-6.3</v>
      </c>
      <c r="E122" s="5" t="n">
        <v>-10</v>
      </c>
    </row>
    <row r="123" spans="1:5">
      <c r="A123" s="4" t="s">
        <v>754</v>
      </c>
      <c r="D123" s="8" t="n">
        <v>0.6</v>
      </c>
      <c r="E123" s="8" t="n">
        <v>-1.2</v>
      </c>
    </row>
    <row r="124" spans="1:5">
      <c r="A124" s="4" t="s">
        <v>33</v>
      </c>
      <c r="D124" s="8" t="n">
        <v>-3.5</v>
      </c>
      <c r="E124" s="5" t="n">
        <v>1</v>
      </c>
    </row>
    <row r="125" spans="1:5">
      <c r="A125" s="4" t="s">
        <v>34</v>
      </c>
      <c r="D125" s="8" t="n">
        <v>0.2</v>
      </c>
      <c r="E125" s="8" t="n">
        <v>6.1</v>
      </c>
    </row>
    <row r="126" spans="1:5">
      <c r="A126" s="4" t="s">
        <v>35</v>
      </c>
      <c r="D126" s="8" t="n">
        <v>11.9</v>
      </c>
      <c r="E126" s="8" t="n">
        <v>9.199999999999999</v>
      </c>
    </row>
    <row r="127" spans="1:5">
      <c r="A127" s="4" t="s">
        <v>135</v>
      </c>
      <c r="D127" s="8" t="n">
        <v>-0.7</v>
      </c>
      <c r="E127" s="8" t="n">
        <v>0.7</v>
      </c>
    </row>
    <row r="128" spans="1:5">
      <c r="A128" s="4" t="s">
        <v>41</v>
      </c>
      <c r="D128" s="5" t="n">
        <v>1</v>
      </c>
      <c r="E128" s="8" t="n">
        <v>-0.3</v>
      </c>
    </row>
    <row r="129" spans="1:5">
      <c r="A129" s="4" t="s">
        <v>45</v>
      </c>
      <c r="D129" s="5" t="n">
        <v>27</v>
      </c>
      <c r="E129" s="8" t="n">
        <v>-18.3</v>
      </c>
    </row>
    <row r="130" spans="1:5">
      <c r="A130" s="4" t="s">
        <v>46</v>
      </c>
      <c r="D130" s="8" t="n">
        <v>-2.8</v>
      </c>
      <c r="E130" s="8" t="n">
        <v>-11.5</v>
      </c>
    </row>
    <row r="131" spans="1:5">
      <c r="A131" s="4" t="s">
        <v>136</v>
      </c>
      <c r="D131" s="8" t="n">
        <v>0.1</v>
      </c>
      <c r="E131" s="8" t="n">
        <v>-0.5</v>
      </c>
    </row>
    <row r="132" spans="1:5">
      <c r="A132" s="4" t="s">
        <v>51</v>
      </c>
      <c r="E132" s="8" t="n">
        <v>-0.9</v>
      </c>
    </row>
    <row r="133" spans="1:5">
      <c r="A133" s="4" t="s">
        <v>137</v>
      </c>
      <c r="D133" s="8" t="n">
        <v>6.8</v>
      </c>
      <c r="E133" s="8" t="n">
        <v>0.4</v>
      </c>
    </row>
    <row r="134" spans="1:5">
      <c r="A134" s="4" t="s">
        <v>138</v>
      </c>
      <c r="D134" s="8" t="n">
        <v>152.1</v>
      </c>
      <c r="E134" s="8" t="n">
        <v>123.1</v>
      </c>
    </row>
    <row r="135" spans="1:5">
      <c r="A135" s="3" t="s">
        <v>139</v>
      </c>
    </row>
    <row r="136" spans="1:5">
      <c r="A136" s="4" t="s">
        <v>140</v>
      </c>
      <c r="D136" s="8" t="n">
        <v>-16.3</v>
      </c>
      <c r="E136" s="8" t="n">
        <v>-9.699999999999999</v>
      </c>
    </row>
    <row r="137" spans="1:5">
      <c r="A137" s="4" t="s">
        <v>31</v>
      </c>
      <c r="D137" s="8" t="n">
        <v>0.2</v>
      </c>
      <c r="E137" s="8" t="n">
        <v>0.4</v>
      </c>
    </row>
    <row r="138" spans="1:5">
      <c r="A138" s="4" t="s">
        <v>752</v>
      </c>
      <c r="D138" s="8" t="n">
        <v>-187.8</v>
      </c>
      <c r="E138" s="8" t="n">
        <v>-123.5</v>
      </c>
    </row>
    <row r="139" spans="1:5">
      <c r="A139" s="4" t="s">
        <v>142</v>
      </c>
      <c r="D139" s="8" t="n">
        <v>-203.9</v>
      </c>
      <c r="E139" s="8" t="n">
        <v>-132.8</v>
      </c>
    </row>
    <row r="140" spans="1:5">
      <c r="A140" s="3" t="s">
        <v>143</v>
      </c>
    </row>
    <row r="141" spans="1:5">
      <c r="A141" s="4" t="s">
        <v>146</v>
      </c>
      <c r="D141" s="8" t="n">
        <v>-118.6</v>
      </c>
      <c r="E141" s="8" t="n">
        <v>-0.1</v>
      </c>
    </row>
    <row r="142" spans="1:5">
      <c r="A142" s="4" t="s">
        <v>148</v>
      </c>
      <c r="D142" s="8" t="n">
        <v>0.2</v>
      </c>
    </row>
    <row r="143" spans="1:5">
      <c r="A143" s="4" t="s">
        <v>756</v>
      </c>
      <c r="D143" s="8" t="n">
        <v>171.1</v>
      </c>
      <c r="E143" s="8" t="n">
        <v>19.7</v>
      </c>
    </row>
    <row r="144" spans="1:5">
      <c r="A144" s="4" t="s">
        <v>117</v>
      </c>
      <c r="E144" s="8" t="n">
        <v>0.3</v>
      </c>
    </row>
    <row r="145" spans="1:5">
      <c r="A145" s="4" t="s">
        <v>149</v>
      </c>
      <c r="D145" s="8" t="n">
        <v>52.7</v>
      </c>
      <c r="E145" s="8" t="n">
        <v>19.9</v>
      </c>
    </row>
    <row r="146" spans="1:5">
      <c r="A146" s="4" t="s">
        <v>150</v>
      </c>
      <c r="D146" s="8" t="n">
        <v>0.6</v>
      </c>
      <c r="E146" s="8" t="n">
        <v>-0.6</v>
      </c>
    </row>
    <row r="147" spans="1:5">
      <c r="A147" s="4" t="s">
        <v>151</v>
      </c>
      <c r="D147" s="8" t="n">
        <v>1.5</v>
      </c>
      <c r="E147" s="8" t="n">
        <v>9.6</v>
      </c>
    </row>
    <row r="148" spans="1:5">
      <c r="A148" s="4" t="s">
        <v>152</v>
      </c>
      <c r="D148" s="8" t="n">
        <v>12.8</v>
      </c>
      <c r="E148" s="8" t="n">
        <v>7.4</v>
      </c>
    </row>
    <row r="149" spans="1:5">
      <c r="A149" s="4" t="s">
        <v>153</v>
      </c>
      <c r="B149" s="8" t="n">
        <v>14.3</v>
      </c>
      <c r="C149" s="5" t="n">
        <v>17</v>
      </c>
      <c r="D149" s="8" t="n">
        <v>14.3</v>
      </c>
      <c r="E149" s="5" t="n">
        <v>17</v>
      </c>
    </row>
    <row r="150" spans="1:5">
      <c r="A150" s="4" t="s">
        <v>737</v>
      </c>
    </row>
    <row r="151" spans="1:5">
      <c r="A151" s="3" t="s">
        <v>127</v>
      </c>
    </row>
    <row r="152" spans="1:5">
      <c r="A152" s="4" t="s">
        <v>96</v>
      </c>
      <c r="B152" s="8" t="n">
        <v>1.4</v>
      </c>
      <c r="C152" s="8" t="n">
        <v>-2.6</v>
      </c>
      <c r="D152" s="8" t="n">
        <v>-1.7</v>
      </c>
      <c r="E152" s="8" t="n">
        <v>-6.7</v>
      </c>
    </row>
    <row r="153" spans="1:5">
      <c r="A153" s="3" t="s">
        <v>128</v>
      </c>
    </row>
    <row r="154" spans="1:5">
      <c r="A154" s="4" t="s">
        <v>87</v>
      </c>
      <c r="B154" s="8" t="n">
        <v>1.1</v>
      </c>
      <c r="C154" s="8" t="n">
        <v>1.5</v>
      </c>
      <c r="D154" s="8" t="n">
        <v>2.1</v>
      </c>
      <c r="E154" s="5" t="n">
        <v>3</v>
      </c>
    </row>
    <row r="155" spans="1:5">
      <c r="A155" s="4" t="s">
        <v>130</v>
      </c>
      <c r="D155" s="8" t="n">
        <v>1.9</v>
      </c>
    </row>
    <row r="156" spans="1:5">
      <c r="A156" s="4" t="s">
        <v>86</v>
      </c>
      <c r="B156" s="8" t="n">
        <v>1.4</v>
      </c>
      <c r="D156" s="8" t="n">
        <v>1.4</v>
      </c>
    </row>
    <row r="157" spans="1:5">
      <c r="A157" s="4" t="s">
        <v>50</v>
      </c>
      <c r="D157" s="8" t="n">
        <v>-0.1</v>
      </c>
      <c r="E157" s="8" t="n">
        <v>-0.1</v>
      </c>
    </row>
    <row r="158" spans="1:5">
      <c r="A158" s="3" t="s">
        <v>133</v>
      </c>
    </row>
    <row r="159" spans="1:5">
      <c r="A159" s="4" t="s">
        <v>31</v>
      </c>
      <c r="D159" s="8" t="n">
        <v>0.3</v>
      </c>
      <c r="E159" s="8" t="n">
        <v>-0.5</v>
      </c>
    </row>
    <row r="160" spans="1:5">
      <c r="A160" s="4" t="s">
        <v>134</v>
      </c>
      <c r="D160" s="8" t="n">
        <v>-5.8</v>
      </c>
      <c r="E160" s="8" t="n">
        <v>3.4</v>
      </c>
    </row>
    <row r="161" spans="1:5">
      <c r="A161" s="4" t="s">
        <v>34</v>
      </c>
      <c r="D161" s="8" t="n">
        <v>-1.6</v>
      </c>
      <c r="E161" s="8" t="n">
        <v>0.5</v>
      </c>
    </row>
    <row r="162" spans="1:5">
      <c r="A162" s="4" t="s">
        <v>35</v>
      </c>
      <c r="D162" s="5" t="n">
        <v>3</v>
      </c>
      <c r="E162" s="8" t="n">
        <v>3.1</v>
      </c>
    </row>
    <row r="163" spans="1:5">
      <c r="A163" s="4" t="s">
        <v>41</v>
      </c>
      <c r="D163" s="8" t="n">
        <v>0.2</v>
      </c>
      <c r="E163" s="8" t="n">
        <v>0.2</v>
      </c>
    </row>
    <row r="164" spans="1:5">
      <c r="A164" s="4" t="s">
        <v>45</v>
      </c>
      <c r="D164" s="8" t="n">
        <v>-3.3</v>
      </c>
      <c r="E164" s="8" t="n">
        <v>-6.5</v>
      </c>
    </row>
    <row r="165" spans="1:5">
      <c r="A165" s="4" t="s">
        <v>46</v>
      </c>
      <c r="D165" s="8" t="n">
        <v>-0.4</v>
      </c>
      <c r="E165" s="8" t="n">
        <v>-0.5</v>
      </c>
    </row>
    <row r="166" spans="1:5">
      <c r="A166" s="4" t="s">
        <v>136</v>
      </c>
      <c r="D166" s="8" t="n">
        <v>0.8</v>
      </c>
      <c r="E166" s="8" t="n">
        <v>0.5</v>
      </c>
    </row>
    <row r="167" spans="1:5">
      <c r="A167" s="4" t="s">
        <v>51</v>
      </c>
      <c r="D167" s="8" t="n">
        <v>-1.4</v>
      </c>
      <c r="E167" s="8" t="n">
        <v>-1.4</v>
      </c>
    </row>
    <row r="168" spans="1:5">
      <c r="A168" s="4" t="s">
        <v>137</v>
      </c>
      <c r="D168" s="8" t="n">
        <v>-7.7</v>
      </c>
      <c r="E168" s="8" t="n">
        <v>-0.8</v>
      </c>
    </row>
    <row r="169" spans="1:5">
      <c r="A169" s="4" t="s">
        <v>138</v>
      </c>
      <c r="D169" s="8" t="n">
        <v>-12.3</v>
      </c>
      <c r="E169" s="8" t="n">
        <v>-5.8</v>
      </c>
    </row>
    <row r="170" spans="1:5">
      <c r="A170" s="3" t="s">
        <v>139</v>
      </c>
    </row>
    <row r="171" spans="1:5">
      <c r="A171" s="4" t="s">
        <v>140</v>
      </c>
      <c r="D171" s="8" t="n">
        <v>-0.6</v>
      </c>
      <c r="E171" s="8" t="n">
        <v>-0.8</v>
      </c>
    </row>
    <row r="172" spans="1:5">
      <c r="A172" s="4" t="s">
        <v>141</v>
      </c>
      <c r="D172" s="8" t="n">
        <v>-0.4</v>
      </c>
    </row>
    <row r="173" spans="1:5">
      <c r="A173" s="4" t="s">
        <v>31</v>
      </c>
      <c r="E173" s="8" t="n">
        <v>-0.1</v>
      </c>
    </row>
    <row r="174" spans="1:5">
      <c r="A174" s="4" t="s">
        <v>142</v>
      </c>
      <c r="D174" s="5" t="n">
        <v>-1</v>
      </c>
      <c r="E174" s="8" t="n">
        <v>-0.9</v>
      </c>
    </row>
    <row r="175" spans="1:5">
      <c r="A175" s="3" t="s">
        <v>143</v>
      </c>
    </row>
    <row r="176" spans="1:5">
      <c r="A176" s="4" t="s">
        <v>148</v>
      </c>
      <c r="D176" s="8" t="n">
        <v>-0.7</v>
      </c>
    </row>
    <row r="177" spans="1:5">
      <c r="A177" s="4" t="s">
        <v>752</v>
      </c>
      <c r="D177" s="8" t="n">
        <v>40.8</v>
      </c>
      <c r="E177" s="8" t="n">
        <v>4.2</v>
      </c>
    </row>
    <row r="178" spans="1:5">
      <c r="A178" s="4" t="s">
        <v>755</v>
      </c>
      <c r="E178" s="8" t="n">
        <v>0.3</v>
      </c>
    </row>
    <row r="179" spans="1:5">
      <c r="A179" s="4" t="s">
        <v>756</v>
      </c>
      <c r="D179" s="8" t="n">
        <v>-23.9</v>
      </c>
      <c r="E179" s="8" t="n">
        <v>5.8</v>
      </c>
    </row>
    <row r="180" spans="1:5">
      <c r="A180" s="4" t="s">
        <v>117</v>
      </c>
      <c r="E180" s="8" t="n">
        <v>-0.5</v>
      </c>
    </row>
    <row r="181" spans="1:5">
      <c r="A181" s="4" t="s">
        <v>149</v>
      </c>
      <c r="D181" s="8" t="n">
        <v>16.2</v>
      </c>
      <c r="E181" s="8" t="n">
        <v>9.800000000000001</v>
      </c>
    </row>
    <row r="182" spans="1:5">
      <c r="A182" s="4" t="s">
        <v>150</v>
      </c>
      <c r="D182" s="8" t="n">
        <v>0.9</v>
      </c>
      <c r="E182" s="8" t="n">
        <v>-0.3</v>
      </c>
    </row>
    <row r="183" spans="1:5">
      <c r="A183" s="4" t="s">
        <v>151</v>
      </c>
      <c r="D183" s="8" t="n">
        <v>3.8</v>
      </c>
      <c r="E183" s="8" t="n">
        <v>2.8</v>
      </c>
    </row>
    <row r="184" spans="1:5">
      <c r="A184" s="4" t="s">
        <v>152</v>
      </c>
      <c r="D184" s="8" t="n">
        <v>14.3</v>
      </c>
      <c r="E184" s="8" t="n">
        <v>12.8</v>
      </c>
    </row>
    <row r="185" spans="1:5">
      <c r="A185" s="4" t="s">
        <v>153</v>
      </c>
      <c r="B185" s="7" t="n">
        <v>18.1</v>
      </c>
      <c r="C185" s="7" t="n">
        <v>15.6</v>
      </c>
      <c r="D185" s="7" t="n">
        <v>18.1</v>
      </c>
      <c r="E185" s="7" t="n">
        <v>1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96</v>
      </c>
      <c r="B4" s="9" t="n">
        <v>-17</v>
      </c>
      <c r="C4" s="7" t="n">
        <v>10.2</v>
      </c>
    </row>
    <row r="5" spans="1:3">
      <c r="A5" s="3" t="s">
        <v>128</v>
      </c>
    </row>
    <row r="6" spans="1:3">
      <c r="A6" s="4" t="s">
        <v>87</v>
      </c>
      <c r="B6" s="8" t="n">
        <v>22.9</v>
      </c>
      <c r="C6" s="8" t="n">
        <v>28.2</v>
      </c>
    </row>
    <row r="7" spans="1:3">
      <c r="A7" s="4" t="s">
        <v>129</v>
      </c>
      <c r="B7" s="8" t="n">
        <v>4.5</v>
      </c>
      <c r="C7" s="5" t="n">
        <v>3</v>
      </c>
    </row>
    <row r="8" spans="1:3">
      <c r="A8" s="4" t="s">
        <v>130</v>
      </c>
      <c r="B8" s="8" t="n">
        <v>2.9</v>
      </c>
      <c r="C8" s="8" t="n">
        <v>0.4</v>
      </c>
    </row>
    <row r="9" spans="1:3">
      <c r="A9" s="4" t="s">
        <v>131</v>
      </c>
      <c r="B9" s="8" t="n">
        <v>-13.6</v>
      </c>
      <c r="C9" s="8" t="n">
        <v>-18.7</v>
      </c>
    </row>
    <row r="10" spans="1:3">
      <c r="A10" s="4" t="s">
        <v>132</v>
      </c>
      <c r="B10" s="8" t="n">
        <v>-6.3</v>
      </c>
    </row>
    <row r="11" spans="1:3">
      <c r="A11" s="4" t="s">
        <v>86</v>
      </c>
      <c r="B11" s="8" t="n">
        <v>1.5</v>
      </c>
    </row>
    <row r="12" spans="1:3">
      <c r="A12" s="4" t="s">
        <v>118</v>
      </c>
      <c r="B12" s="8" t="n">
        <v>1.3</v>
      </c>
      <c r="C12" s="8" t="n">
        <v>1.7</v>
      </c>
    </row>
    <row r="13" spans="1:3">
      <c r="A13" s="4" t="s">
        <v>50</v>
      </c>
      <c r="B13" s="8" t="n">
        <v>1.8</v>
      </c>
      <c r="C13" s="8" t="n">
        <v>1.5</v>
      </c>
    </row>
    <row r="14" spans="1:3">
      <c r="A14" s="3" t="s">
        <v>133</v>
      </c>
    </row>
    <row r="15" spans="1:3">
      <c r="A15" s="4" t="s">
        <v>31</v>
      </c>
      <c r="B15" s="8" t="n">
        <v>-9.5</v>
      </c>
      <c r="C15" s="8" t="n">
        <v>0.5</v>
      </c>
    </row>
    <row r="16" spans="1:3">
      <c r="A16" s="4" t="s">
        <v>134</v>
      </c>
      <c r="B16" s="8" t="n">
        <v>-12.3</v>
      </c>
      <c r="C16" s="8" t="n">
        <v>-6.6</v>
      </c>
    </row>
    <row r="17" spans="1:3">
      <c r="A17" s="4" t="s">
        <v>33</v>
      </c>
      <c r="B17" s="8" t="n">
        <v>-3.5</v>
      </c>
      <c r="C17" s="5" t="n">
        <v>1</v>
      </c>
    </row>
    <row r="18" spans="1:3">
      <c r="A18" s="4" t="s">
        <v>34</v>
      </c>
      <c r="B18" s="8" t="n">
        <v>-1.4</v>
      </c>
      <c r="C18" s="8" t="n">
        <v>6.6</v>
      </c>
    </row>
    <row r="19" spans="1:3">
      <c r="A19" s="4" t="s">
        <v>35</v>
      </c>
      <c r="B19" s="8" t="n">
        <v>7.9</v>
      </c>
      <c r="C19" s="8" t="n">
        <v>21.3</v>
      </c>
    </row>
    <row r="20" spans="1:3">
      <c r="A20" s="4" t="s">
        <v>135</v>
      </c>
      <c r="B20" s="8" t="n">
        <v>-0.7</v>
      </c>
      <c r="C20" s="8" t="n">
        <v>0.7</v>
      </c>
    </row>
    <row r="21" spans="1:3">
      <c r="A21" s="4" t="s">
        <v>41</v>
      </c>
      <c r="B21" s="8" t="n">
        <v>0.8</v>
      </c>
      <c r="C21" s="8" t="n">
        <v>-1.3</v>
      </c>
    </row>
    <row r="22" spans="1:3">
      <c r="A22" s="4" t="s">
        <v>45</v>
      </c>
      <c r="B22" s="8" t="n">
        <v>22.5</v>
      </c>
      <c r="C22" s="8" t="n">
        <v>-27.6</v>
      </c>
    </row>
    <row r="23" spans="1:3">
      <c r="A23" s="4" t="s">
        <v>46</v>
      </c>
      <c r="B23" s="8" t="n">
        <v>-3.2</v>
      </c>
      <c r="C23" s="8" t="n">
        <v>-12.1</v>
      </c>
    </row>
    <row r="24" spans="1:3">
      <c r="A24" s="4" t="s">
        <v>136</v>
      </c>
      <c r="B24" s="8" t="n">
        <v>0.6</v>
      </c>
      <c r="C24" s="8" t="n">
        <v>-0.4</v>
      </c>
    </row>
    <row r="25" spans="1:3">
      <c r="A25" s="4" t="s">
        <v>51</v>
      </c>
      <c r="B25" s="8" t="n">
        <v>-1.2</v>
      </c>
      <c r="C25" s="8" t="n">
        <v>-2.3</v>
      </c>
    </row>
    <row r="26" spans="1:3">
      <c r="A26" s="4" t="s">
        <v>137</v>
      </c>
      <c r="B26" s="8" t="n">
        <v>-2.5</v>
      </c>
      <c r="C26" s="8" t="n">
        <v>0.8</v>
      </c>
    </row>
    <row r="27" spans="1:3">
      <c r="A27" s="4" t="s">
        <v>138</v>
      </c>
      <c r="B27" s="8" t="n">
        <v>-4.5</v>
      </c>
      <c r="C27" s="8" t="n">
        <v>6.9</v>
      </c>
    </row>
    <row r="28" spans="1:3">
      <c r="A28" s="3" t="s">
        <v>139</v>
      </c>
    </row>
    <row r="29" spans="1:3">
      <c r="A29" s="4" t="s">
        <v>140</v>
      </c>
      <c r="B29" s="8" t="n">
        <v>-19.4</v>
      </c>
      <c r="C29" s="8" t="n">
        <v>-11.7</v>
      </c>
    </row>
    <row r="30" spans="1:3">
      <c r="A30" s="4" t="s">
        <v>141</v>
      </c>
      <c r="B30" s="8" t="n">
        <v>-0.4</v>
      </c>
    </row>
    <row r="31" spans="1:3">
      <c r="A31" s="4" t="s">
        <v>31</v>
      </c>
      <c r="B31" s="8" t="n">
        <v>0.2</v>
      </c>
      <c r="C31" s="8" t="n">
        <v>0.3</v>
      </c>
    </row>
    <row r="32" spans="1:3">
      <c r="A32" s="4" t="s">
        <v>142</v>
      </c>
      <c r="B32" s="8" t="n">
        <v>-19.6</v>
      </c>
      <c r="C32" s="8" t="n">
        <v>-11.4</v>
      </c>
    </row>
    <row r="33" spans="1:3">
      <c r="A33" s="3" t="s">
        <v>143</v>
      </c>
    </row>
    <row r="34" spans="1:3">
      <c r="A34" s="4" t="s">
        <v>144</v>
      </c>
      <c r="B34" s="8" t="n">
        <v>1516.1</v>
      </c>
    </row>
    <row r="35" spans="1:3">
      <c r="A35" s="4" t="s">
        <v>145</v>
      </c>
      <c r="B35" s="5" t="n">
        <v>58</v>
      </c>
    </row>
    <row r="36" spans="1:3">
      <c r="A36" s="4" t="s">
        <v>146</v>
      </c>
      <c r="B36" s="8" t="n">
        <v>-1506.3</v>
      </c>
      <c r="C36" s="5" t="n">
        <v>-4</v>
      </c>
    </row>
    <row r="37" spans="1:3">
      <c r="A37" s="4" t="s">
        <v>147</v>
      </c>
      <c r="B37" s="8" t="n">
        <v>-23.4</v>
      </c>
    </row>
    <row r="38" spans="1:3">
      <c r="A38" s="4" t="s">
        <v>117</v>
      </c>
      <c r="C38" s="8" t="n">
        <v>-0.2</v>
      </c>
    </row>
    <row r="39" spans="1:3">
      <c r="A39" s="4" t="s">
        <v>148</v>
      </c>
      <c r="B39" s="8" t="n">
        <v>-0.2</v>
      </c>
    </row>
    <row r="40" spans="1:3">
      <c r="A40" s="4" t="s">
        <v>149</v>
      </c>
      <c r="B40" s="8" t="n">
        <v>44.2</v>
      </c>
      <c r="C40" s="8" t="n">
        <v>-4.2</v>
      </c>
    </row>
    <row r="41" spans="1:3">
      <c r="A41" s="4" t="s">
        <v>150</v>
      </c>
      <c r="B41" s="8" t="n">
        <v>1.5</v>
      </c>
      <c r="C41" s="8" t="n">
        <v>-0.9</v>
      </c>
    </row>
    <row r="42" spans="1:3">
      <c r="A42" s="4" t="s">
        <v>151</v>
      </c>
      <c r="B42" s="8" t="n">
        <v>21.6</v>
      </c>
      <c r="C42" s="8" t="n">
        <v>-9.6</v>
      </c>
    </row>
    <row r="43" spans="1:3">
      <c r="A43" s="4" t="s">
        <v>152</v>
      </c>
      <c r="B43" s="8" t="n">
        <v>37.7</v>
      </c>
      <c r="C43" s="8" t="n">
        <v>55.4</v>
      </c>
    </row>
    <row r="44" spans="1:3">
      <c r="A44" s="4" t="s">
        <v>153</v>
      </c>
      <c r="B44" s="8" t="n">
        <v>59.3</v>
      </c>
      <c r="C44" s="8" t="n">
        <v>45.8</v>
      </c>
    </row>
    <row r="45" spans="1:3">
      <c r="A45" s="3" t="s">
        <v>154</v>
      </c>
    </row>
    <row r="46" spans="1:3">
      <c r="A46" s="4" t="s">
        <v>155</v>
      </c>
      <c r="B46" s="8" t="n">
        <v>54.2</v>
      </c>
      <c r="C46" s="8" t="n">
        <v>65.7</v>
      </c>
    </row>
    <row r="47" spans="1:3">
      <c r="A47" s="4" t="s">
        <v>156</v>
      </c>
      <c r="B47" s="8" t="n">
        <v>2.2</v>
      </c>
      <c r="C47" s="8" t="n">
        <v>2.6</v>
      </c>
    </row>
    <row r="48" spans="1:3">
      <c r="A48" s="3" t="s">
        <v>157</v>
      </c>
    </row>
    <row r="49" spans="1:3">
      <c r="A49" s="4" t="s">
        <v>158</v>
      </c>
      <c r="B49" s="8" t="n">
        <v>1.3</v>
      </c>
      <c r="C49" s="8" t="n">
        <v>0.3</v>
      </c>
    </row>
    <row r="50" spans="1:3">
      <c r="A50" s="4" t="s">
        <v>159</v>
      </c>
      <c r="B50" s="8" t="n">
        <v>295.3</v>
      </c>
    </row>
    <row r="51" spans="1:3">
      <c r="A51" s="4" t="s">
        <v>160</v>
      </c>
      <c r="B51" s="8" t="n">
        <v>24.1</v>
      </c>
    </row>
    <row r="52" spans="1:3">
      <c r="A52" s="4" t="s">
        <v>161</v>
      </c>
      <c r="B52" s="7" t="n">
        <v>3.4</v>
      </c>
      <c r="C52" s="7" t="n">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4" t="s">
        <v>65</v>
      </c>
    </row>
    <row r="4" spans="1:2">
      <c r="A4" s="3" t="s">
        <v>169</v>
      </c>
    </row>
    <row r="5" spans="1:2">
      <c r="A5" s="4" t="s">
        <v>170</v>
      </c>
      <c r="B5"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5:25:34Z</dcterms:created>
  <dcterms:modified xmlns:dcterms="http://purl.org/dc/terms/" xmlns:xsi="http://www.w3.org/2001/XMLSchema-instance" xsi:type="dcterms:W3CDTF">2017-07-27T15:25:34Z</dcterms:modified>
</cp:coreProperties>
</file>